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Accounting Policies" sheetId="10" state="visible" r:id="rId10"/>
    <sheet xmlns:r="http://schemas.openxmlformats.org/officeDocument/2006/relationships" name="Risks and Uncertainties" sheetId="11" state="visible" r:id="rId11"/>
    <sheet xmlns:r="http://schemas.openxmlformats.org/officeDocument/2006/relationships" name="Debt Securitie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Employee Benefits &amp; Stock-Based" sheetId="18" state="visible" r:id="rId18"/>
    <sheet xmlns:r="http://schemas.openxmlformats.org/officeDocument/2006/relationships" name="Earnings Per Share" sheetId="19" state="visible" r:id="rId19"/>
    <sheet xmlns:r="http://schemas.openxmlformats.org/officeDocument/2006/relationships" name="Regulatory Matters" sheetId="20" state="visible" r:id="rId20"/>
    <sheet xmlns:r="http://schemas.openxmlformats.org/officeDocument/2006/relationships" name="Leases" sheetId="21" state="visible" r:id="rId21"/>
    <sheet xmlns:r="http://schemas.openxmlformats.org/officeDocument/2006/relationships" name="Financial Instruments with Off-" sheetId="22" state="visible" r:id="rId22"/>
    <sheet xmlns:r="http://schemas.openxmlformats.org/officeDocument/2006/relationships" name="Fair Value Measurements" sheetId="23" state="visible" r:id="rId23"/>
    <sheet xmlns:r="http://schemas.openxmlformats.org/officeDocument/2006/relationships" name="Condensed Financial Statements " sheetId="24" state="visible" r:id="rId24"/>
    <sheet xmlns:r="http://schemas.openxmlformats.org/officeDocument/2006/relationships" name="Selected Quarterly Financial Da" sheetId="25" state="visible" r:id="rId25"/>
    <sheet xmlns:r="http://schemas.openxmlformats.org/officeDocument/2006/relationships" name="Accounting Policies (Policy)" sheetId="26" state="visible" r:id="rId26"/>
    <sheet xmlns:r="http://schemas.openxmlformats.org/officeDocument/2006/relationships" name="Debt Securities (Tables)" sheetId="27" state="visible" r:id="rId27"/>
    <sheet xmlns:r="http://schemas.openxmlformats.org/officeDocument/2006/relationships" name="Loans (Tables)" sheetId="28" state="visible" r:id="rId28"/>
    <sheet xmlns:r="http://schemas.openxmlformats.org/officeDocument/2006/relationships" name="Premises and Equipment (Tables)" sheetId="29" state="visible" r:id="rId29"/>
    <sheet xmlns:r="http://schemas.openxmlformats.org/officeDocument/2006/relationships" name="Deposits (Tables)" sheetId="30" state="visible" r:id="rId30"/>
    <sheet xmlns:r="http://schemas.openxmlformats.org/officeDocument/2006/relationships" name="Borrowings (Tables)" sheetId="31" state="visible" r:id="rId31"/>
    <sheet xmlns:r="http://schemas.openxmlformats.org/officeDocument/2006/relationships" name="Income Taxes (Tables)" sheetId="32" state="visible" r:id="rId32"/>
    <sheet xmlns:r="http://schemas.openxmlformats.org/officeDocument/2006/relationships" name="Employee Benefits &amp; Stock-Bas_2" sheetId="33" state="visible" r:id="rId33"/>
    <sheet xmlns:r="http://schemas.openxmlformats.org/officeDocument/2006/relationships" name="Earnings Per Share (Tables)" sheetId="34" state="visible" r:id="rId34"/>
    <sheet xmlns:r="http://schemas.openxmlformats.org/officeDocument/2006/relationships" name="Regulatory Matters (Tables)" sheetId="35" state="visible" r:id="rId35"/>
    <sheet xmlns:r="http://schemas.openxmlformats.org/officeDocument/2006/relationships" name="Leases (Tables)" sheetId="36" state="visible" r:id="rId36"/>
    <sheet xmlns:r="http://schemas.openxmlformats.org/officeDocument/2006/relationships" name="Financial Instruments With Of_2" sheetId="37" state="visible" r:id="rId37"/>
    <sheet xmlns:r="http://schemas.openxmlformats.org/officeDocument/2006/relationships" name="Fair Value Measurements (Tables" sheetId="38" state="visible" r:id="rId38"/>
    <sheet xmlns:r="http://schemas.openxmlformats.org/officeDocument/2006/relationships" name="Condensed Financial Statement_2" sheetId="39" state="visible" r:id="rId39"/>
    <sheet xmlns:r="http://schemas.openxmlformats.org/officeDocument/2006/relationships" name="Selected Quarterly Financial _2" sheetId="40" state="visible" r:id="rId40"/>
    <sheet xmlns:r="http://schemas.openxmlformats.org/officeDocument/2006/relationships" name="Nature of Operations (Narrative" sheetId="41" state="visible" r:id="rId41"/>
    <sheet xmlns:r="http://schemas.openxmlformats.org/officeDocument/2006/relationships" name="Accounting Policies (Narrative)" sheetId="42" state="visible" r:id="rId42"/>
    <sheet xmlns:r="http://schemas.openxmlformats.org/officeDocument/2006/relationships" name="Debt Securities (Narrative) (De" sheetId="43" state="visible" r:id="rId43"/>
    <sheet xmlns:r="http://schemas.openxmlformats.org/officeDocument/2006/relationships" name="Debt Securities (Summary of Amo" sheetId="44" state="visible" r:id="rId44"/>
    <sheet xmlns:r="http://schemas.openxmlformats.org/officeDocument/2006/relationships" name="Debt Securities (Schedule of Ma" sheetId="45" state="visible" r:id="rId45"/>
    <sheet xmlns:r="http://schemas.openxmlformats.org/officeDocument/2006/relationships" name="Debt Securities (Schedule of Ag" sheetId="46" state="visible" r:id="rId46"/>
    <sheet xmlns:r="http://schemas.openxmlformats.org/officeDocument/2006/relationships" name="Loans (Narrative) (Details)" sheetId="47" state="visible" r:id="rId47"/>
    <sheet xmlns:r="http://schemas.openxmlformats.org/officeDocument/2006/relationships" name="Loans (Schedule of Loans) (Deta" sheetId="48" state="visible" r:id="rId48"/>
    <sheet xmlns:r="http://schemas.openxmlformats.org/officeDocument/2006/relationships" name="Loans (Schedule of Allowance fo" sheetId="49" state="visible" r:id="rId49"/>
    <sheet xmlns:r="http://schemas.openxmlformats.org/officeDocument/2006/relationships" name="Loans (Schedule of Allowance _2" sheetId="50" state="visible" r:id="rId50"/>
    <sheet xmlns:r="http://schemas.openxmlformats.org/officeDocument/2006/relationships" name="Loans (Schedule of Non-Accrual " sheetId="51" state="visible" r:id="rId51"/>
    <sheet xmlns:r="http://schemas.openxmlformats.org/officeDocument/2006/relationships" name="Loans (Schedule of Impaired Loa" sheetId="52" state="visible" r:id="rId52"/>
    <sheet xmlns:r="http://schemas.openxmlformats.org/officeDocument/2006/relationships" name="Loans (Schedule of Troubled Deb" sheetId="53" state="visible" r:id="rId53"/>
    <sheet xmlns:r="http://schemas.openxmlformats.org/officeDocument/2006/relationships" name="Loans (Schedule of Loans by Ris" sheetId="54" state="visible" r:id="rId54"/>
    <sheet xmlns:r="http://schemas.openxmlformats.org/officeDocument/2006/relationships" name="Loans (Schedule of Loans to Dir" sheetId="55" state="visible" r:id="rId55"/>
    <sheet xmlns:r="http://schemas.openxmlformats.org/officeDocument/2006/relationships" name="Premises and Equipment (Narrati" sheetId="56" state="visible" r:id="rId56"/>
    <sheet xmlns:r="http://schemas.openxmlformats.org/officeDocument/2006/relationships" name="Premises and Equipment (Schedul" sheetId="57" state="visible" r:id="rId57"/>
    <sheet xmlns:r="http://schemas.openxmlformats.org/officeDocument/2006/relationships" name="Deposits (Narrative) (Details)" sheetId="58" state="visible" r:id="rId58"/>
    <sheet xmlns:r="http://schemas.openxmlformats.org/officeDocument/2006/relationships" name="Deposits (Schedule of Deposit B" sheetId="59" state="visible" r:id="rId59"/>
    <sheet xmlns:r="http://schemas.openxmlformats.org/officeDocument/2006/relationships" name="Deposits (Schedule of Maturitie" sheetId="60" state="visible" r:id="rId60"/>
    <sheet xmlns:r="http://schemas.openxmlformats.org/officeDocument/2006/relationships" name="Borrowings (Narrative) (Details" sheetId="61" state="visible" r:id="rId61"/>
    <sheet xmlns:r="http://schemas.openxmlformats.org/officeDocument/2006/relationships" name="Borrowings (Schedule of Maturit" sheetId="62" state="visible" r:id="rId62"/>
    <sheet xmlns:r="http://schemas.openxmlformats.org/officeDocument/2006/relationships" name="Income Taxes (Schedule of Compo" sheetId="63" state="visible" r:id="rId63"/>
    <sheet xmlns:r="http://schemas.openxmlformats.org/officeDocument/2006/relationships" name="Income Taxes (Summary of Differ" sheetId="64" state="visible" r:id="rId64"/>
    <sheet xmlns:r="http://schemas.openxmlformats.org/officeDocument/2006/relationships" name="Income Taxes (Summary of Deferr" sheetId="65" state="visible" r:id="rId65"/>
    <sheet xmlns:r="http://schemas.openxmlformats.org/officeDocument/2006/relationships" name="Employee Benefits &amp; Stock-Bas_3" sheetId="66" state="visible" r:id="rId66"/>
    <sheet xmlns:r="http://schemas.openxmlformats.org/officeDocument/2006/relationships" name="Employee Benefits &amp; Stock-Bas_4" sheetId="67" state="visible" r:id="rId67"/>
    <sheet xmlns:r="http://schemas.openxmlformats.org/officeDocument/2006/relationships" name="Employee Benefits &amp; Stock-Bas_5" sheetId="68" state="visible" r:id="rId68"/>
    <sheet xmlns:r="http://schemas.openxmlformats.org/officeDocument/2006/relationships" name="Employee Benefits &amp; Stock-Bas_6" sheetId="69" state="visible" r:id="rId69"/>
    <sheet xmlns:r="http://schemas.openxmlformats.org/officeDocument/2006/relationships" name="Employee Benefits &amp; Stock-Bas_7" sheetId="70" state="visible" r:id="rId70"/>
    <sheet xmlns:r="http://schemas.openxmlformats.org/officeDocument/2006/relationships" name="Earnings Per Share (Narrative) " sheetId="71" state="visible" r:id="rId71"/>
    <sheet xmlns:r="http://schemas.openxmlformats.org/officeDocument/2006/relationships" name="Earnings Per Share (Schedule of" sheetId="72" state="visible" r:id="rId72"/>
    <sheet xmlns:r="http://schemas.openxmlformats.org/officeDocument/2006/relationships" name="Regulatory Matters (Narrative) " sheetId="73" state="visible" r:id="rId73"/>
    <sheet xmlns:r="http://schemas.openxmlformats.org/officeDocument/2006/relationships" name="Regulatory Matters (Schedule of" sheetId="74" state="visible" r:id="rId74"/>
    <sheet xmlns:r="http://schemas.openxmlformats.org/officeDocument/2006/relationships" name="Leases (Narrative) (Details)" sheetId="75" state="visible" r:id="rId75"/>
    <sheet xmlns:r="http://schemas.openxmlformats.org/officeDocument/2006/relationships" name="Leases (Schedule of Information" sheetId="76" state="visible" r:id="rId76"/>
    <sheet xmlns:r="http://schemas.openxmlformats.org/officeDocument/2006/relationships" name="Leases (Schedule of Maturities " sheetId="77" state="visible" r:id="rId77"/>
    <sheet xmlns:r="http://schemas.openxmlformats.org/officeDocument/2006/relationships" name="Financial Instruments With Of_3" sheetId="78" state="visible" r:id="rId78"/>
    <sheet xmlns:r="http://schemas.openxmlformats.org/officeDocument/2006/relationships" name="Fair Value Measurements (Narrat" sheetId="79" state="visible" r:id="rId79"/>
    <sheet xmlns:r="http://schemas.openxmlformats.org/officeDocument/2006/relationships" name="Fair Value Measurements (Schedu" sheetId="80" state="visible" r:id="rId80"/>
    <sheet xmlns:r="http://schemas.openxmlformats.org/officeDocument/2006/relationships" name="Fair Value Measurements (Sche_2" sheetId="81" state="visible" r:id="rId81"/>
    <sheet xmlns:r="http://schemas.openxmlformats.org/officeDocument/2006/relationships" name="Fair Value Measurements (Sche_3" sheetId="82" state="visible" r:id="rId82"/>
    <sheet xmlns:r="http://schemas.openxmlformats.org/officeDocument/2006/relationships" name="Fair Value Measurements (Sche_4" sheetId="83" state="visible" r:id="rId83"/>
    <sheet xmlns:r="http://schemas.openxmlformats.org/officeDocument/2006/relationships" name="Condensed Financial Statement_3" sheetId="84" state="visible" r:id="rId84"/>
    <sheet xmlns:r="http://schemas.openxmlformats.org/officeDocument/2006/relationships" name="Condensed Financial Statement_4" sheetId="85" state="visible" r:id="rId85"/>
    <sheet xmlns:r="http://schemas.openxmlformats.org/officeDocument/2006/relationships" name="Condensed Financial Statement_5" sheetId="86" state="visible" r:id="rId86"/>
    <sheet xmlns:r="http://schemas.openxmlformats.org/officeDocument/2006/relationships" name="Selected Quarterly Financial _3" sheetId="87" state="visible" r:id="rId8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6, 2022</t>
        </is>
      </c>
      <c r="D2" s="2" t="inlineStr">
        <is>
          <t>Jun. 30, 2021</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Fiscal Period Focus</t>
        </is>
      </c>
      <c r="B7" s="4" t="inlineStr">
        <is>
          <t>FY</t>
        </is>
      </c>
    </row>
    <row r="8">
      <c r="A8" s="4" t="inlineStr">
        <is>
          <t>Current Fiscal Year End Date</t>
        </is>
      </c>
      <c r="B8" s="4" t="inlineStr">
        <is>
          <t>--12-31</t>
        </is>
      </c>
    </row>
    <row r="9">
      <c r="A9" s="4" t="inlineStr">
        <is>
          <t>Document Fiscal Year Focus</t>
        </is>
      </c>
      <c r="B9" s="4" t="inlineStr">
        <is>
          <t>2021</t>
        </is>
      </c>
    </row>
    <row r="10">
      <c r="A10" s="4" t="inlineStr">
        <is>
          <t>Document Period End Date</t>
        </is>
      </c>
      <c r="B10" s="4" t="inlineStr">
        <is>
          <t>Dec. 31,
		2021</t>
        </is>
      </c>
    </row>
    <row r="11">
      <c r="A11" s="4" t="inlineStr">
        <is>
          <t>Document Transition Report</t>
        </is>
      </c>
      <c r="B11" s="4" t="inlineStr">
        <is>
          <t>false</t>
        </is>
      </c>
    </row>
    <row r="12">
      <c r="A12" s="4" t="inlineStr">
        <is>
          <t>Entity File Number</t>
        </is>
      </c>
      <c r="B12" s="4" t="inlineStr">
        <is>
          <t>001-39090</t>
        </is>
      </c>
    </row>
    <row r="13">
      <c r="A13" s="4" t="inlineStr">
        <is>
          <t>Entity Registrant Name</t>
        </is>
      </c>
      <c r="B13" s="4" t="inlineStr">
        <is>
          <t>PROVIDENT BANCORP, INC</t>
        </is>
      </c>
    </row>
    <row r="14">
      <c r="A14" s="4" t="inlineStr">
        <is>
          <t>Entity Incorporation, State or Country Code</t>
        </is>
      </c>
      <c r="B14" s="4" t="inlineStr">
        <is>
          <t>MD</t>
        </is>
      </c>
    </row>
    <row r="15">
      <c r="A15" s="4" t="inlineStr">
        <is>
          <t>Entity Tax Identification Number</t>
        </is>
      </c>
      <c r="B15" s="4" t="inlineStr">
        <is>
          <t>84-4132422</t>
        </is>
      </c>
    </row>
    <row r="16">
      <c r="A16" s="4" t="inlineStr">
        <is>
          <t>Entity Address, Address Line One</t>
        </is>
      </c>
      <c r="B16" s="4" t="inlineStr">
        <is>
          <t>5 Market Street</t>
        </is>
      </c>
    </row>
    <row r="17">
      <c r="A17" s="4" t="inlineStr">
        <is>
          <t>Entity Address, City or Town</t>
        </is>
      </c>
      <c r="B17" s="4" t="inlineStr">
        <is>
          <t>Amesbury</t>
        </is>
      </c>
    </row>
    <row r="18">
      <c r="A18" s="4" t="inlineStr">
        <is>
          <t>Entity Address, State or Province</t>
        </is>
      </c>
      <c r="B18" s="4" t="inlineStr">
        <is>
          <t>MA</t>
        </is>
      </c>
    </row>
    <row r="19">
      <c r="A19" s="4" t="inlineStr">
        <is>
          <t>Entity Address, Postal Zip Code</t>
        </is>
      </c>
      <c r="B19" s="4" t="inlineStr">
        <is>
          <t>01913</t>
        </is>
      </c>
    </row>
    <row r="20">
      <c r="A20" s="4" t="inlineStr">
        <is>
          <t>City Area Code</t>
        </is>
      </c>
      <c r="B20" s="4" t="inlineStr">
        <is>
          <t>978</t>
        </is>
      </c>
    </row>
    <row r="21">
      <c r="A21" s="4" t="inlineStr">
        <is>
          <t>Local Phone Number</t>
        </is>
      </c>
      <c r="B21" s="4" t="inlineStr">
        <is>
          <t>834-8555</t>
        </is>
      </c>
    </row>
    <row r="22">
      <c r="A22" s="4" t="inlineStr">
        <is>
          <t>Title of 12(b) Security</t>
        </is>
      </c>
      <c r="B22" s="4" t="inlineStr">
        <is>
          <t>Common Stock, $0.01 par value</t>
        </is>
      </c>
    </row>
    <row r="23">
      <c r="A23" s="4" t="inlineStr">
        <is>
          <t>Trading Symbol</t>
        </is>
      </c>
      <c r="B23" s="4" t="inlineStr">
        <is>
          <t>PVBC</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ICFR Auditor Attestation Flag</t>
        </is>
      </c>
      <c r="B32" s="4" t="inlineStr">
        <is>
          <t>false</t>
        </is>
      </c>
    </row>
    <row r="33">
      <c r="A33" s="4" t="inlineStr">
        <is>
          <t>Entity Shell Company</t>
        </is>
      </c>
      <c r="B33" s="4" t="inlineStr">
        <is>
          <t>false</t>
        </is>
      </c>
    </row>
    <row r="34">
      <c r="A34" s="4" t="inlineStr">
        <is>
          <t>Entity Public Float</t>
        </is>
      </c>
      <c r="D34" s="5" t="n">
        <v>256.4</v>
      </c>
    </row>
    <row r="35">
      <c r="A35" s="4" t="inlineStr">
        <is>
          <t>Entity Common Stock, Shares Outstanding</t>
        </is>
      </c>
      <c r="C35" s="6" t="n">
        <v>17834693</v>
      </c>
    </row>
    <row r="36">
      <c r="A36" s="4" t="inlineStr">
        <is>
          <t>Documents Incorporated by Reference</t>
        </is>
      </c>
      <c r="B36" s="4" t="inlineStr">
        <is>
          <t>Portions of the Registrant’s proxy statement for the 2021 Annual Meeting of Stockholders (Part III).</t>
        </is>
      </c>
    </row>
    <row r="37">
      <c r="A37" s="4" t="inlineStr">
        <is>
          <t>Entity Central Index Key</t>
        </is>
      </c>
      <c r="B37" s="4" t="inlineStr">
        <is>
          <t>0001778784</t>
        </is>
      </c>
    </row>
    <row r="38">
      <c r="A38" s="4" t="inlineStr">
        <is>
          <t>Auditor Name</t>
        </is>
      </c>
      <c r="B38" s="4" t="inlineStr">
        <is>
          <t>Crowe LLP</t>
        </is>
      </c>
    </row>
    <row r="39">
      <c r="A39" s="4" t="inlineStr">
        <is>
          <t>Auditor Location</t>
        </is>
      </c>
      <c r="B39" s="4" t="inlineStr">
        <is>
          <t>Boston, Massachusetts</t>
        </is>
      </c>
    </row>
    <row r="40">
      <c r="A40" s="4" t="inlineStr">
        <is>
          <t>Auditor Firm ID</t>
        </is>
      </c>
      <c r="B40" s="4" t="inlineStr">
        <is>
          <t>17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1</t>
        </is>
      </c>
    </row>
    <row r="3">
      <c r="A3" s="3" t="inlineStr">
        <is>
          <t>Accounting Policies [Abstract]</t>
        </is>
      </c>
    </row>
    <row r="4">
      <c r="A4" s="4" t="inlineStr">
        <is>
          <t>Accounting Policies</t>
        </is>
      </c>
      <c r="B4" s="4" t="inlineStr">
        <is>
          <t xml:space="preserve">NOTE 2 — ACCOUNTING POLICIES The accounting and reporting policies of the Company conform to accounting principles generally accepted in the United States of America (“GAAP”) and predominant practices within the banking industry. The consolidated financial statements were prepared using the accrual basis of accounting. Use of Estimates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Basis of Presentation The consolidated financial statements include the accounts of Provident Bancorp, Inc., its wholly owned subsidiary, the Bank, and the Bank’s wholly owned subsidiaries, Provident Security Corporation and 5 Market Street Security Corporation. Provident Security Corporation and 5 Market Street Security Corporation were established to buy, sell, and hold investments for their own account. All material intercompany balances and transactions have been eliminated in consolidation. Significant Concentrations of Credit Risk The primary lending area for the includes Northeastern Massachusetts and Southern New Hampshire, with a focus on Essex County, Massachusetts, and Hillsborough and Rockingham Counties, New Hampshire, which are part of, and bedroom communities to, the technology corridor between Boston, Massachusetts and Concord, New Hampshire. In 2018, the Bank started offering its enterprise value loan product nationally. In 2020, the Bank purchased a warehouse lending business located in Ponte Vedra, Florida that targets national credit worthy, small to mid-cap non-bank mortgage origination companies for facility lines. The primary deposit-gathering area is currently concentrated in Essex County, Massachusetts, and Rockingham County and Hillsborough County, New Hampshire. The Company believes that it does not have any significant loan concentrations or investment securities in any one industry or with any customer. Reclassification Certain amounts in the prior year have been reclassified to be consistent with the current year's consolidated financial statement presentation, and the reclassifications had no effect on the net income reported in the consolidated statements of income. Cash and Cash Equivalents Cash and cash equivalents include cash, and deposits with other financial institutions with maturities fewer than 90 days. Net cash flows are reported for customer loan and deposit transactions and interest-bearing deposits in other financial institutions.  Debt Securities Debt securities are classified as held to maturity and carried at amortized cost when management has the positive intent and ability to hold them to maturity. Debt securities are classified as available-for-sale when they might be sold before maturity. Debt securities available-for-sale are carried at fair value, with unrealized holding gains and losses reported in other comprehensive income, net of tax.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The Company evaluates debt securities for other-than-temporary impairment (“OTTI”) on at least a quarterly basis, and more frequently when economic or market conditions warrant such an evaluation. For debt securities in an unrealized loss position, management considers the extent and duration of the unrealized loss, and the financial condition and near-term prospects of the issuer. The Company also assesses whether it intends to sell, or it is more likely than not that it will be required to sell, a debt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ederal Home Loan Bank Stock As a member of the Federal Home Loan Bank of Boston (the “FHLB”), the Company is required to invest in $100 par value stock of the FHLB. The FHLB capital structure mandates that members own stock as determined by their Total Stock Investment Requirement which is the sum of a member’s Membership Stock Investment Requirement and Activity-Based Stock Investment Requirement. FHLB stock is carried at cost, classified as a restricted security, and periodically evaluated for impairment based on ultimate recovery of par value. Both cash and stock dividends are reported as income. Loans Held for Sale Loans originated and intended for sale are carried at the lower of cost or estimated fair value in the aggregate. Net unrealized losses, if any, are recognized through a valuation allowance by charges to income. As of December 31, 2021, we transferred our salable residential real estate loan portfolio to held for sale. Loans Loan receivables that management has the intent and ability to hold until maturity or payoff are reported at their outstanding principal balances adjusted for amounts due to borrowers on unadvanced loans, any charge-offs, the allowance for loan losses and any deferred fees or costs on originated loans, or unamortized premiums or discounts on purchased loans. Interest income is accrued on the unpaid principal balance. Loan origination and commitment fees and certain direct origination costs are deferred, and the net amount is recognized as an adjustment of the related loan yield using the interest method. The Company is amortizing these amounts over the contractual life of the related loans.  Commercial real estate loans and commercial business loans and leases which are 90 days or more past due are generally placed on non-accrual status, unless secured by sufficient cash or other assets immediately convertible to cash. Residential real estate loans are generally placed on non-accrual status when reaching 90 days past due. Past due status is based on the contractual terms of the loan. All closed-end consumer loans 90 days or more past due and any equity line in the process of foreclosure are placed on non-accrual status. Secured consumer loans are written down to realizable value and unsecured consumer loans are charged-off upon reaching 120 or 180 days past due depending on the type of loan. When a loan has been placed on non-accrual status, previously accrued and uncollected interest is reversed against interest on loans. A loan can be returned to accrual status when collectability of principal is reasonably assured and the loan has performed for a period of time, generally six months. Interest income received on non-accrual loans is accounted for on the cash basis or cost-recovery method, until qualifying for return to accrual. Cash receipts of interest income on impaired loans are credited to principal to the extent necessary to eliminate doubt as to the collecta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 Troubled debt restructurings: Loans are considered to be troubled debt restructurings (“TDRs”) when the Company has granted concessions to a borrower due to the borrower’s financial condition that it otherwise would not have considered. These concessions may include modifications of the terms of the debt such as deferral of payments, extension of maturity, reduction of principal balance, reduction of the stated interest rate other than normal market rate adjustments, or a combination of these concessions. Debt may be bifurcated with separate terms for each tranche of the restructured debt. Restructuring of a loan in lieu of aggressively enforcing the collection of the loan may benefit the Company by increasing the ultimate probability of collection. Restructured loans are classified as accruing or non-accruing based on management’s assessment of the collectability of the loan. Loans which are already on nonaccrual status at the time of the restructuring generally remain on non-accrual status for approximately six months before management considers such loans for return to accruing status. Accruing restructured loans are placed into non-accrual status if and when the borrower fails to comply with the restructured terms and management deems it unlikely that the borrower will return to a status of compliance in the near term. Loan modifications and payment deferrals as a result of COVID-19 that meet the criteria established under Section 4013 of the CARES Act or under applicable interagency guidance of the federal banking regulators are excluded from evaluation of TDR classification and will continue to be reported as current during the payment deferral period. The Company’s policy is to continue to accrue interest during the deferral period. The Company continues to monitor the accrued interest receivable related to these loan modifications for collectability. Loans not meeting the CARES Act or regulatory guidance are evaluated for TDR and non-accrual treatment under the Company’s existing policies and procedures. Allowance for Loan Losses The allowance for loan losses is a valuation allowance for probable incurred credit losses. Loan losses are charged against the allowance when management believes the uncollectability of a loan balance is confirmed. Subsequent recoveries, if any, are credited to the allowance. Management estimates the allowance balance required using past loan loss experience, the size and composition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s”) and are classified as impaired. The Company classifies a loan as impaired when, based on current information and events, it is probable that it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the circumstances surrounding the loan and the borrower, including the length of the delay, the reasons for the delay, the borrower’s prior payment record, and the amount of the shortfall in relation to the principal and interest owed. Large groups of smaller balance homogeneous loans are collectively evaluated for impairment. Accordingly, we do not separately identify individual consumer and residential loans for impairment disclosures. The allocated component relates to loans that are classified as impaired. Impairment is measured on a loan by loan basis for commercial,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Troubled debt restructurings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fair value of the collateral. For TDRs that subsequently default, the Company determines the amount of the allowance on that loan in accordance with the accounting policy for the allowance for loan losses on loans individually identified as impaired.  The general component of the allowance for loan losses is based on historical loss experience adjusted for qualitative factors stratified by all loan segments. Management uses a rolling average of historical losses based on a time frame appropriate to capture relevant loss data for each loan segment. The historical loss factors are adjusted for the following qualitative factors: levels/trends in delinquencies and non-accruals, economic conditions, portfolio trends, portfolio concentrations, loan grading and management’s discretion. The determination of qualitative factors involves significant judgment.  The allowance for loan loss is determined based on the various risk characteristics of each loan segment. Risk characteristics relevant to each portfolio segment are as follows:  Commercial real estate: Loans in this segment are primarily income-producing properties throughout Massachusetts and New Hampshire. The underlying cash flows generated by the properties are adversely impacted by a downturn in the economy as evidenced by increased vacancy rates, which in turn, will have an effect on the credit quality in this segment. Management periodically obtains rent rolls and continually monitors the cash flows of these loans. Commercial: Loans in this segment are made to businesses and are generally secured by assets of the business. Also included in this segment are loans to digital asset customers which are secured by digital mining asset equipment or by the United States dollar (“USD) value of the digital currency. Repayment is expected from the cash flows of the business. A weakened economy, and resultant decreased consumer spending, will have an effect on the credit quality in this segment.  Residential real estate: The Company generally does not originate loans with a loan-to-value ratio greater than 80% and does not grant subprime loans. Loans with loan to value ratios greater than 80% require the purchase of private mortgage insurance.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In December 2021, we transferred the salable loans in this portfolio to held for sale. Construction and land development: Loans in this segment primarily include speculative and pre-sold real estate development loans for which payment is derived from sale of the property and a conversion of the construction loans to permanent loans for which payment is then derived from cash flows of the property. Credit risk is affected by cost overruns, time to sell at an adequate price, and market conditions.  Consumer: Loans in this segment are generally unsecured and repayment is dependent on the credit quality of the individual borrower.  Mortgage warehouse: Loans in this segment are primarily facility lines to non-bank mortgage origination companies. The underlying collateral of these loans are residential real estate loans. Loans are originated by the mortgage companies for sale into secondary markets, which is typically within 15 days of the loan funding. The primary source of repayment is the cash flow upon the sale of the loans. The credit risk associated with this type of lending is the risk that the mortgage companies are unable to sell the loans.  An unallocated component can be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Bank Owned Life Insurance Bank owned life insurance policies are reflected on the consolidated balance sheets at cash surrender value. Changes in the net cash surrender value of the policies, as well as insurance proceeds received, are reflected in non-interest income on the consolidated statements of income and are not subject to income taxes. Premises and Equipment Premises and equipment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Depreciation on building and leasehold improvements is calculated primarily using the straight-line method with useful lives of seven to 40 years. Furniture and fixtures are depreciated using the straight-line method with useful lives of one to 15 years. Computer equipment is also depreciated using the straight-line method with useful lives ranging from two to five years.  Other Real Estate Owned and Repossessed Assets Assets acquired through, or in lieu of, loan foreclosure or repossession are held for sale and are initially recorded at the lower of the investment in the loan or fair value less estimated costs to sell at the date of foreclosure or repossession, establishing a new cost basis. Subsequently, valuations are periodically performed by management and the assets are carried at the lower of carrying amount or fair value less estimated costs to sell. Revenue and expenses from operations, changes in the valuation allowance, any direct write-downs and gains or losses on sales are included in other real estate owned expense. Revenue Recognition Revenue from contracts with customers in the scope of Accounting Standards Codification (“ASC”) ("Topic 606") is measured based on the consideration specified in the contract with a customer and excludes amounts collected on behalf of third parties. The Company recognizes revenue from contracts with customers when it satisfies its performance obligations. The Company’s performance obligations are generally satisfied as services are rendered and can either be satisfied at a point in time or over time. Unsatisfied performance obligations at the report date are not material to our consolidated financial statements. The Company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Additionally, revenue is collected from loan fees, such as letters of credit, line renewal fees and application fees. Such revenue is derived from transactional information and is recognized as revenue immediately as the transactions occur or upon providing the service to complete the customer’s transaction. Leases The Company determines if an arrangement is a lease at inception. Lease right-of-use (“ROU”) assets represent the Company’s right to use an underlying asset for the lease term and operating lease liabilities represent the Company’s obligation to make lease payments arising from the lease. Lease ROU assets and lease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lease ROU asset also includes any lease payments made and excludes lease incentives. The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generally accounted for separately. Advertising The Company directly expenses costs associated with advertising as they are incurred. Earnings per Share Basic earnings per common share is net income divided by the weighted average number of common shares outstanding during the period. ESOP shares are considered outstanding for this calculation unless unallocated. Diluted earnings per common share includes the dilutive effect of additional potential common shares issuable under stock options. Earnings and dividends per share are restated for all stock splits and stock dividends through the date of issuance of the financial statements, if applicable. The Company’s unvested share-based payment awards do not contain rights to nonforfeitable dividends and as such are not considered participating.   Employee Stock Ownership Plan Compensation expense for The Provident Bank Employee Stock Ownership Plan (the “ESOP”) is recorded at an amount equal to the shares allocated by the ESOP multiplied by the average fair value of the shares during the period. The Company recognizes compensation expense ratably over the year based upon the Company’s estimate of the number of shares expected to be allocated by the ESOP. Unearned compensation applicable to the ESOP is reflected as a reduction of shareholders’ equity on the consolidated balance sheets. The difference between the average fair value and the cost of the shares by the ESOP is recorded as an adjustment to additional paid-in-capital. Stock-based Compensation Plans The Company measures and recognizes compensation cost relating to stock-based payment transactions based on the grant-date fair value of the equity instruments issued. Stock-based compensation is recognized over the period the employee is required to provide services for the award. The Company uses the Black-Scholes option-pricing model to determine the fair value of stock options granted. The determination of fair value involves a number of significant estimates, which require a number of assumptions to determine the model inputs. The fair value of restricted stock is recorded based on the grant date value of the equity instrument issued. Income Taxes 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 A tax valuation allowance is established, as needed, to reduce net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Comprehensive Income (Loss) Comprehensive income (loss) consists of net income (loss) and other comprehensive income (loss). Other comprehensive income (loss) includes unrealized gains and losses on debt securities available-for-sale which are also recognized as separate components of equity.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Dividend Restriction Banking regulations require maintaining certain capital levels and may limit the dividends paid by the bank to the holding company or by the holding company to shareholders. Fair Value of Financial Instruments Fair values of financial instruments are estimated using relevant market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Recent Accounting Pronouncements In June 2016, the Financial Accounting Standards Board (“FASB”) issued Accounting Standards Update (“ASU”) No. 2016-13, Financial Instruments—Credit Losses (Topic 326): “Measurement of Credit Losses on Financial Instruments.” The ASU changes the impairment model for most financial assets and certain other instruments. For trade and other receivables, held-to-maturity debt securities, loans and other instruments, entities will be required to use a new forward-looking “expected loss” model that will replace the current “incurred loss” model and can result in the earlier recognition of credit losses. For available-for-sale debt securities with unrealized losses, entities will measure credit losses in a manner similar to current practice, except that the losses will be recognized as an allowance. On October 16, 2019, FASB approved a delay on the implementation until January 2023 for smaller reporting companies as defined by the SEC. The amendments in this update will be effective for the Company on January 1, 2023. Early adoption is permitted as of the fiscal years beginning after December 15, 2018, including interim periods within those fiscal years. Management is currently evaluating the impact of its pending adoption of this guidance on the Company’s financial statements. In December 2019, the FASB issued ASU No. 2019-12, Income Taxes (Topic 740) - Simplifying the Accounting for Income Taxes (“ASU 2019-12”). This ASU simplifies the accounting for income taxes and is effective for fiscal years beginning after December 15, 2020, with early adoption permitted. Certain provisions under ASU 2019-12 require prospective application, some require modified retrospective application through a cumulative-effect adjustment to retained earnings as of the beginning of the year of adoption, while other provisions require retrospective application to all periods presented in the consolidated financial statements upon adoption. The‎Company adopted the provision of ASU 2019-12 effective January 1, 2021 and the adoption did not have a material impact on the‎Company’s consolidated financial statements.  In March 2020, the FASB issued ASU No. 2020-04, Reference Rate Reform (Topic 848) - Facilitation of the Effects of Reference Rate Reform on Financial Reporting (“ASU 2020-04”), to ease the potential burden in accounting for recognizing the effects of reference rate reform on financial reporting. Such challenges include the accounting and operational implications for contract modifications and hedge accounting. The provisions in ASU 2020-04 provide optional expedients and exceptions for applying GAAP to loan and lease agreements, contracts, hedging relationships, and other transactions affected by reference rate reform. These provisions apply to contract modifications that reference LIBOR or another reference rate expected to be discounted because of reference rate reform. Qualifying modifications of loan agreements should be accounted for by prospectively adjusting the effective interest rate and the modification would be considered "minor" so that any existing unamortized deferred loan origination fees and costs would carry forward and continue to be amortized. Qualifying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hedge accounting. ASU 2020-04 is effective as of March 12, 2020 through December 31, 2022, with adoption permitt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the amendments must be applied prospectively for all eligible contract modifications. The Company is currently evaluating the effect that this ASU will have on the Company’s consolidated financial statements.   In October 2020, the FASB issued ASU No. 2020-08, Receivables (Topic 310) – Nonrefundable Fees and Other Costs (“ASU 2020-08”), to provide further clarification and update the previously issued guidance in ASU 2017-08, “Receivables - Nonrefundable Fees and Other Costs (Subtopic 310-20) Premium Amortization on Purchased Callable Debt Securities” (“ASU 2017-08”). ASU 2017-08 shortened the amortization period for certain callable debt securities purchased at a premium by requiring that the premium be amortized to the earliest call date. The Company early adopted the provisions of ASU 2017-08, effective January 1, 2017. ASU 2017-08 requires that at each reporting period, to the extent that the amortized cost of an individual callable debt security exceeds the amount repayable by the issuer at the next call date, the excess premium shall be amortized to the next call date. ASU 2020-08 is effective for fiscal years ending after December 15, 2020 and early adoption is not permitted. The provisions under ASU 2020-08 are required to be applied prospectively. The Company adopted the provision of ASU 2020-08 effective January 1, 2021 and the adoption did not have a‎material impact on th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1</t>
        </is>
      </c>
    </row>
    <row r="3">
      <c r="A3" s="3" t="inlineStr">
        <is>
          <t>Risks and Uncertainties [Abstract]</t>
        </is>
      </c>
    </row>
    <row r="4">
      <c r="A4" s="4" t="inlineStr">
        <is>
          <t>Risks and Uncertainties</t>
        </is>
      </c>
      <c r="B4" s="4" t="inlineStr">
        <is>
          <t>NOTE 3 – RISKS AND UNCERTAINTIES The outbreak of COVID-19 has adversely impacted a broad range of industries in which the Company’s customers operate and could impair their ability to fulfill their financial obligations. The World Health Organization declared COVID-19 to be a global pandemic indicating that almost all public commerce and related business activities were to be, to varying degrees, curtailed with the goal of decreasing the rate of new infections. The spread of the outbreak has caused significant disruption in the U.S. economy and has disrupted banking and other financial activity in the areas in which the Company operates.  The U.S. government and regulatory agencies have taken several actions to provide support to the U.S. economy. Most notably, the Coronavirus Aid, Relief and Economic Security Act (the “CARES Act”) was signed into law on March 27, 2020 as a $2 trillion legislative package. The goal of the CARES Act was to prevent a severe economic downturn through various measures, including direct financial aid to American families and economic stimulus to significantly impacted industry sectors. The CARES Act also included extensive emergency funding for hospitals and providers. In addition to the general impact of the COVID-19 pandemic, certain provisions of the CARES Act, as well as other recent legislative and regulatory relief efforts, have had a material impact on the Company’s operations. Also, the actions of the Board of Governors of the Federal Reserve System (the “FRB”) to combat the economic contraction caused by the COVID-19 pandemic, including the reduction of the target federal funds rate and quantitative easing programs, could, if prolonged, adversely affect the Company’s net interest income, margins, and profitability.  Federal banking agencies issued guidance encouraging financial institutions to work with borrowers that may be unable to meet contractual obligations due to the effects of COVID-19.  In addition, Section 4013 of the CARES Act states, “banks may elect not to categorize loan modifications as TDRs if they are (1) related to COVID-19; (2) executed on a loan that was not more than 30 days past due as of December 31, 2019; and (3) executed between March 1, 2020, and the earlier of (A) 60 days after the date of termination of the National Emergency or (B) December 31, 2020.” The December 31, 2020 date was subsequently extended to January 1, 2022 under the Consolidated Appropriations Act, 2021. The Company implemented its business continuity and pandemic plans, which include remote working arrangements for the majority of its workforce. While there has been no material impact to the Company’s employees as of this report date, if COVID-19 escalates further it could also potentially create business continuity issues. The Company does not currently anticipate significant challenges to its ability to maintain systems and controls in light of the measures the Company has taken in response to COVID-19. While it is not possible to know the full extent of these impacts as of the date of this filing, detailed below are potentially material items of which we are aware. Financial position and results of operations In keeping with the guidance from regulators, during the height of the pandemic, the Company worked with COVID-19 affected‎customers to waive fees from a variety of sources and worked with affected borrowers to defer payments, interest and fees. The Company‎continues to monitor and measure the impact and potential future impact on operations.  Allowance for loan losses Continued uncertainty regarding the severity and duration of the COVID-19 pandemic and related economic effects will continue to affect the accounting for credit losses, which could cause the provision for loan losses to increase. It also is possible that asset quality could worsen, expenses associated with collection efforts could increase and loan charge-offs could increase. The Company participated in the both rounds of the Small Business Administration’s (“SBA’s”) Paycheck Protection Program (“PPP”), providing loans to small businesses negatively impacted by the COVID-19 pandemic. PPP loans are fully guaranteed by the U.S. government; if that should change, the Company could be required to increase its allowance for loan losses through an additional provision for loan losses charged to earnings.  In accordance with guidance issued by federal banking agencies, the Company actively worked with borrowers that were unable to meet contractual obligations due to the effects of COVID-19. In order to mitigate the risk associated with these modifications the Company has incorporated covenants that require borrowers to submit quarterly financial statements, prohibits them from distributing funds to any owner or stockholder (with the exception of payroll) and also prohibits them from making any payments on debt owed to subordinated debt holders for the duration of their modification. If borrowers are unable to return to their normal payment plan following their modification period, the Company could be required to increase its allowance for loan losses through an additional provision for loan losses charged to earnings. Valuation Valuation and fair value measurement challenges may occur. For example, COVID-19 could cause further and sustained decline in the financial markets or the occurrence of what management would deem a valuation triggering event that could result in an impairment charge to earnings, such as our investment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t>
        </is>
      </c>
      <c r="B1" s="2" t="inlineStr">
        <is>
          <t>12 Months Ended</t>
        </is>
      </c>
    </row>
    <row r="2">
      <c r="B2" s="2" t="inlineStr">
        <is>
          <t>Dec. 31, 2021</t>
        </is>
      </c>
    </row>
    <row r="3">
      <c r="A3" s="3" t="inlineStr">
        <is>
          <t>Debt Securities [Abstract]</t>
        </is>
      </c>
    </row>
    <row r="4">
      <c r="A4" s="4" t="inlineStr">
        <is>
          <t>Debt Securities</t>
        </is>
      </c>
      <c r="B4" s="4" t="inlineStr">
        <is>
          <t>NOTE 4 — Debt SECURITIES The following table summarizes the amortized cost and fair value of securities available-for-sale at December 31, 2021 and 2020 and the corresponding amounts of gross unrealized gains and losses recognized in accumulated other comprehensive income:                              Amortized Gross Gross     Cost Unrealized Unrealized Fair(In thousands) Basis Gains Losses ValueDecember 31, 2021            State and municipal $ 12,002 $ 625 $ 36 $ 12,591Asset-backed securities   8,141   118   4   8,255Government mortgage-backed securities   15,842   208   59   15,991Total debt securities available-for-sale $ 35,985 $ 951 $ 99 $ 36,837December 31, 2020            State and municipal $ 10,211 $ 683 $ — $ 10,894Asset-backed securities   4,432   278   —   4,710Government mortgage-backed securities   16,172   449   10   16,611Total debt securities available-for-sale $ 30,815 $ 1,410 $ 10 $ 32,215 The scheduled maturities of debt securities were as follows at December 31, 2021. Actual maturities of asset and mortgage-backed securities may differ from contractual maturities because the mortgages underlying the securities may be repaid without any penalties. Because asset- and mortgage-backed securities are not due at a single maturity date, they are not included in the maturity categories in the following maturity summary.                   Available-for-Sale  Amortized Fair(In thousands) Cost ValueDue after one year through five years $ 582 $ 611Due after five years through ten years   598   602Due after ten years   10,822   11,378Government mortgage-backed securities   15,842   15,991Asset-backed securities   8,141   8,255  $ 35,985 $ 36,837 There were no realized gains or losses on sales and calls during the year ended December 31, 2021 or 2020.  There were no securities of issuers whose aggregate carrying amount exceeded 10% of equity at December 31, 2021 or 2020. Securities with carrying amounts of $14.4 million and $21.3 million were pledged to secure available borrowings with the Federal Home Loan Bank at December 31, 2021 and 2020, respectively.   As of December 31, 2021, the Company’ security portfolio consisted of 57 securities, six of which were in an unrealized loss position.  The aggregate fair value and unrealized losses of securities that have been in a continuous unrealized-loss position for less than twelve months and for twelve months or more, and are temporarily impaired, are as follows at December 31, 2021 and 2020:                       Less than 12 Months 12 Months or Longer Total  Fair Unrealized Fair Unrealized Fair Unrealized(In thousands) Value Losses Value Losses Value LossesDecember 31, 2021                  Temporarily impaired securities:                  State and municipal $ 2,950 $ 36 $ — $ — $ 2,950 $ 36Asset-backed securities   4,797   4   —   —   4,797   4Government mortgage-backed securities   5,022   54   113   5   5,135   59Total temporarily impaired debt securities $ 12,769 $ 94 $ 113 $ 5 $ 12,882 $ 99December 31, 2020                  Temporarily impaired securities:                  Government mortgage-backed securities $ — $ — $ 817 $ 10 $ 817 $ 10Total temporarily impaired debt securities $ — $ — $ 817 $ 10 $ 817 $ 10 State and municipal, asset-backed and government mortgage-backed securities: The gross unrealized losses on securities were primarily attributable to relative changes in interest rates since the time of purchase. Management believes that the unrealized losses on these debt security holdings are a function of changes in investment spreads and interest rate movements and not changes in credit quality. Management expects to recover the entire amortized cost basis of these securities. Furthermore, the Company does not intend to sell these securities and it is not more-likely-than-not that the Company will be required to sell these securities before recovery of their cost basis, which may be maturity. Therefore, management does not consider these investments to be other-than-temporarily impaired at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1</t>
        </is>
      </c>
    </row>
    <row r="3">
      <c r="A3" s="3" t="inlineStr">
        <is>
          <t>Loans [Abstract]</t>
        </is>
      </c>
    </row>
    <row r="4">
      <c r="A4" s="4" t="inlineStr">
        <is>
          <t>Loans</t>
        </is>
      </c>
      <c r="B4" s="4" t="inlineStr">
        <is>
          <t xml:space="preserve">NOTE 5 — LOANS Loans consisted of the following at December 31, 2021 and 2020:                (In thousands) 2021 2020Commercial real estate $ 432,275 $ 438,949Commercial (1)(2)   726,241   565,976Residential real estate   812   32,785Construction and land development   42,800   28,927Consumer   1,519   5,547Mortgage warehouse   253,764   265,379    1,457,411   1,337,563Allowance for loan losses   (19,496)   (18,518)Deferred loan fees, net (3)   (4,112)   (4,235)Net loans $ 1,433,803 $ 1,314,810 (1) Includes $12.4 million and $41.8 million in PPP loans at December 31, 2021 and December 31, 2020, respectively.(2) Includes $120.5 million and $15.0 million in digital asset loans at December 31, 2021 and December 31,2020, respectively.(3) Includes $503,000 and $993,000 in deferred fees related to PPP loans at December 31, 2021 and December 31, 2020, respectively.  The following tables set forth information regarding the allowance for loans and gross impaired loans by portfolio segment as of and for the years ended December 31, 2021 and 2020:                                                            Construction              Commercial     Residential  and Land     Mortgage      (In thousands)Real Estate Commercial Real Estate Development Consumer Warehouse Unallocated TotalDecember 31, 2021                       Allowance for loan losses:                       Beginning balance$ 6,095 $ 10,543 $ 184 $ 447 $ 586 $ 663 $ — $ 18,518Charge-offs  (150)   (2,980)   —   —   (315)   —   —   (3,445)Recoveries  92   368   2   —   74   —   —   536Provision (credit)  (1,102)   5,564   (148)   32   (177)   (282)   —   3,887Ending balance$ 4,935 $ 13,495 $ 38 $ 479 $ 168 $ 381 $ — $ 19,496Ending balance:                       Individually evaluated                       for impairment$ — $ 1,616 $ — $ — $ — $ — $ — $ 1,616Ending balance:                         Collectively evaluated                       for impairment  4,935   11,879   38   479   168   381   —   17,880Total allowance for loan                       losses ending balance$ 4,935 $ 13,495 $ 38 $ 479 $ 168 $ 381 $ — $ 19,496Loans (1):                       Ending balance:                         Individually evaluated                       for impairment$ 20,188 $ 3,929 $ — $ — $ — $ —    $ 24,117Ending balance:                       Collectively evaluated                       for impairment  412,087   722,312   812   42,800   1,519   253,764      1,433,294Total loans ending balance$ 432,275 $ 726,241 $ 812 $ 42,800 $ 1,519 $ 253,764    $ 1,457,411 (1) Balances represent gross loans. The difference between gross loans versus recorded investment, which would consist of unpaid principal balance, net of charge-offs, interest payments received applied to principal and unamortized deferred loan origination fees and costs, is not material.                                                           Construction             Commercial     Residential and Land     Mortgage      (In thousands)Real Estate Commercial Real Estate Development Consumer Warehouse Unallocated TotalDecember 31, 2020                       Allowance for loan losses:                       Beginning balance$ 6,104 $ 6,086 $ 254 $ 749 $ 650 $ — $ 1 $ 13,844Charge-offs  (117)   (176)   —   (24)   (772)   —   —   (1,089)Recoveries  —   7   4   —   155   —   —   166Provision (credit)  108   4,626   (74)   (278)   553   663   (1)   5,597Ending balance$ 6,095 $ 10,543 $ 184 $ 447 $ 586 $ 663 $ — $ 18,518Ending balance:                       Individually evaluated                        for impairment$ — $ 2,024 $ — $ — $ — $ — $ — $ 2,024Ending balance:                         Collectively evaluated                        for impairment  6,095   8,519   184   447   586   663   —   16,494Total allowance for loan                       losses ending balance$ 6,095 $ 10,543 $ 184 $ 447 $ 586 $ 663 $ — $ 18,518Loans (1):                       Ending balance:                         Individually evaluated                        for impairment$ 21,039 $ 4,458 $ 162 $ — $ — $ —    $ 25,659Ending balance:                       Collectively evaluated                       for impairment  417,910   561,518   32,623   28,927   5,547   265,379      1,311,904Total loans ending balance$ 438,949 $ 565,976 $ 32,785 $ 28,927 $ 5,547 $ 265,379    $ 1,337,563 (1) Balances represent gross loans. The difference between gross loans versus recorded investment, which would consist of unpaid principal balance, net of charge-offs, interest payments received applied to principal and unamortized deferred loan origination fees and costs, is not material. At December 31, 2021 and 2020, loans with an aggregate principal balance of $194.1 million and $360.5 million, respectively, were pledged to secure possible borrowings from the Federal Reserve Bank.  The following tables set forth information regarding non-accrual loans and loan delinquencies by portfolio segment at December 31, 2021 and 2020:                                                                     90 Days          90 Days Total        or More    30 - 59 60 - 89 or More Past Total Total Past Due Nonaccrual(In thousands)Days Days Past Due Due Current Loans and Accruing LoansDecember 31, 2021                       Commercial real estate$ — $ — $ — $ — $ 432,275 $ 432,275 $ — $ —Commercial  13   111   1,860   1,984   724,257   726,241   —   2,080Residential real estate  —   —   555   555   257   812   —   812Construction and                        land development  —   —   —   —   42,800   42,800   —   —Consumer  15   11   —   26   1,493   1,519   —   —Mortgage warehouse  —   —   —   —   253,764   253,764   —   —Total $ 28 $ 122 $ 2,415 $ 2,565 $ 1,454,846 $ 1,457,411 $ — $ 2,892December 31, 2020                       Commercial real estate$ — $ — $ — $ — $ 438,949 $ 438,949 $ — $ —Commercial  4,358   —   291   4,649   561,327   565,976   —   4,198Residential real estate  255   346   1,030   1,631   31,154   32,785   —   1,156Construction and                        land development  —   —   —   —   28,927   28,927   —   —Consumer  61   21   64   146   5,401   5,547   —   65Mortgage warehouse  —   —   —   —   265,379   265,379   —   —Total $ 4,674 $ 367 $ 1,385 $ 6,426 $ 1,331,137 $ 1,337,563 $ — $ 5,419  Information about the Company’s impaired loans by portfolio segment was as follows at December 31, 2021 and 2020:                       Unpaid    Average Interest  Recorded Principal Related Recorded Income(In thousands) Investment Balance Allowance Investment RecognizedDecember 31, 2021               With no related allowance recorded:               Commercial real estate $ 20,188 $ 20,339 $ — $ 20,282 $ 652Commercial   2,015   2,205   —   2,068   183Residential real estate   —   —   —   —   —Construction and land development   —   —   —   —   —Consumer   —   —   —   —   —Mortgage warehouse   —   —   —   —   —Total impaired with no related allowance $ 22,203 $ 22,544 $ — $ 22,350 $ 835With an allowance recorded:               Commercial real estate $ — $ — $ — $ — $ —Commercial   1,914   3,086   1,616   2,576   4Residential real estate   —   —   —   —   —Construction and land development   —   —   —   —   —Consumer   —   —   —   —   —Mortgage warehouse   —   —   —   —   —Total impaired with an allowance recorded $ 1,914 $ 3,086 $ 1,616 $ 2,576 $ 4Total               Commercial real estate $ 20,188 $ 20,339 $ — $ 20,282 $ 652Commercial   3,929   5,291   1,616   4,644   187Residential real estate   —   —   —   —   —Construction and land development   —   —   —   —   —Consumer   —   —   —   —   —Mortgage warehouse   —   —   —   —   —Total impaired loans $ 24,117 $ 25,630 $ 1,616 $ 24,926 $ 839                                          Unpaid    Average Interest  Recorded Principal Related Recorded Income(In thousands) Investment Balance Allowance Investment RecognizedDecember 31, 2020               With no related allowance recorded:               Commercial real estate $ 21,039 $ 21,312 $ — $ 21,356 $ 350Commercial   434   441   —   476   19Residential real estate   162   162   —   164   8Construction and land development   —   —   —   —   —Consumer   —   —   —   —   —Mortgage Warehouse   —   —   —   —   —Total impaired with no related allowance $ 21,635 $ 21,915 $ — $ 21,996 $ 377With an allowance recorded:               Commercial real estate $ — $ — $ — $ — $ —Commercial   4,024   4,605   2,024   4,177   1Residential real estate   —   —   —   —   —Construction and land development   —   —   —   —   —Consumer   —   —   —   —   —Mortgage Warehouse   —   —   —   —   —Total impaired with an allowance recorded $ 4,024 $ 4,605 $ 2,024 $ 4,177 $ 1Total               Commercial real estate $ 21,039 $ 21,312 $ — $ 21,356 $ 350Commercial   4,458   5,046   2,024   4,653   20Residential real estate   162   162   —   164   8Construction and land development   —   —   —   —   —Consumer   —   —   —   —   —Mortgage Warehouse   —   —   —   —   —Total impaired loans $ 25,659 $ 26,520 $ 2,024 $ 26,173 $ 378 The following summarizes TDRs entered into during the years ended December 31, 2021 and 2020:                                      Year Ended December 31,  2021 2020(Dollars in thousands) Number of Contracts Pre-‎Modification‎Outstanding‎Recorded‎Investment Post-Modification‎Outstanding‎Recorded‎Investment Number of Contracts Pre-‎Modification‎Outstanding‎Recorded‎Investment Post-Modification‎Outstanding‎Recorded‎InvestmentTroubled debt restructurings:                Commercial real estate  — $ — $ —  9 $ 18,811 $ 20,311Commercial  3   1,868   1,868  1   81   81   3 $ 1,868 $ 1,868  10 $ 18,892 $ 20,392 In 2021, the Bank approved three TDRs, all related to one commercial relationship totaling $1.9 million. As of December 31, 2020, this relationship was deemed impaired, placed on non-accrual status and specific reserves of $1.8 million were allocated. A troubled debt restructuring was completed to provide the borrower with a three-month principal and interest deferral through April 2021; upon review in the second quarter an additional three-month principal and interest deferral was granted through August 2021. As of December 31, 2021, $1.6 million relating to this commercial relationship was charged-off. The remaining balance is on non-accrual status with specific reserves of $343,000.  In 2020, the Bank approved 10 TDRs. Of the 10 TDRs, seven were for one commercial real estate loan relationship totaling $20.1 million. The Bank analyzed the relationship and modified the relationship as follows: $16.5 million was placed on interest-only payments for three years at a reduced rate;$2.1 million was restructured to amortize and pay out over a 10-year term at a reduced rate; and$1.5 million was advanced for necessary capital expenditures. The advance was placed on interest-only payments for three years at a reduced rate. Upon completion of the restructuring in the first quarter of 2020, the commercial relationship was placed on non-accrual status and after demonstrating the ability to pay the loan under the restructured terms, it was taken off non-accrual status in the fourth quarter of 2020 and specific reserves of $1.2 million were removed due to sufficient collateral. As of December 31, 2021, these loans were paying in accordance with the restructured terms and no new specific reserves have been attributed to the relationship. The Bank approved two TDRs for another commercial real estate relationship totaling $165,000. These loans have a reduced rate for a period of two years. An impairment analysis was performed and a specific reserve of $8,000 was allocated to this relationship. The Bank also approved one troubled debt restructuring of a commercial loan totaling $81,000. This commercial loan was placed on an extended six-month interest-only period with a new term and re-amortization to follow. An impairment analysis was performed and a specific reserve of $40,000 was allocated to this relationship.  The total recorded investment in TDRs was $22.7 million and $23.3 million at December 31, 2021 and 2020, respectively. At December 31, 2021, there were no commitments to lend additional funds to borrowers whose loans were modified in troubled debt restructurings. Additionally, the Company has worked with borrowers impacted by COVID-19 and provided modifications to allow for deferral of interest or principal and interest payments on a case-by-case basis. These modifications are excluded from troubled debt restructuring classification under Section 4013 of the CARES Act or under applicable interagency guidance of the federal banking regulators and will continue to be reported as current during the payment deferral period. The Company’s policy is to continue to accrue interest during the deferral period. Loans not meeting the CARES Act or regulatory guidance are evaluated for TDR and non-accrual treatment under the Company’s existing policies and procedures. All loan modifications made pursuant to the CARES Act or interagency guidance that were in payment deferral have resumed repayment as of December 31, 2021. At December 31, 2020, loan modifications totaled approximately $44.0 million. There were eight commercial real estate loans that amounted to $12.4 million, 28 commercial and industrial loans that amounted to $22.4 million, and one residential mortgage loan that amounted to $177,000. There were no consumer loans that were in payment deferral at December 31, 2020 based on modifications made pursuant to the CARES Act or interagency guidance. Credit Quality Information The Company utilizes a seven grade internal loan rating system for commercial real estate, construction and land development, commercial loans and mortgage warehouse as follows: Loans rated 1-3: Loans in these categories are considered “pass” rated loans with low to average risk. Loans rated 4: Loans in this category are considered “special mention.” These loans are starting to show signs of potential weakness and are being closely monitored by management. Loans rated 5: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6: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7: Loans in this category are considered uncollectible (“loss”) and of such little value that their continuance as loans is not warranted. On an annual basis, or more often if needed, the Company formally reviews the ratings on all commercial real estate, construction and land development, and commercial loans. On an annual basis, or more often if needed, the Company completes a credit recertification on all mortgage warehouse originators. For residential real estate loans, the Company initially assesses credit quality based upon the borrower’s ability to pay and rates such loans as pass. Ongoing monitoring is based upon the borrower’s payment activity.  Consumer loans are not formally rated. The following tables present the Company’s loans by portfolio segment as well as risk ratings at December 31, 2021 and 2020:                                 Construction          Commercial     Residential  and Land    Mortgage   (In thousands)Real Estate Commercial Real Estate Development Consumer Warehouse TotalDecember 31, 2021                    Grade:                    Pass$ 383,460 $ 676,081 $ — $ 41,762 $ — $ 253,764 $ 1,355,067Special mention  29,004   41,921   —   —   —   —   70,925Substandard  19,811   7,677   812   1,038   —   —   29,338Doubtful  —   562   —   —   —   —   562Not formally rated  —   —   —   —   1,519   —   1,519Total $ 432,275 $ 726,241 $ 812 $ 42,800 $ 1,519 $ 253,764 $ 1,457,411December 31, 2020                    Grade:                    Pass$ 401,541 $ 538,449 $ — $ 28,927 $ — $ 265,379 $ 1,234,296Special mention  17,702   13,625   —   —   —   —   31,327Substandard  19,706   13,902   1,560   —   —   —   35,168Not formally rated  —   —   31,225   —   5,547   —   36,772Total $ 438,949 $ 565,976 $ 32,785 $ 28,927 $ 5,547 $ 265,379 $ 1,337,563 Loans serviced for others are not included in the accompanying consolidated balance sheets. The unpaid principal balances of mortgage and other loans serviced for others were $23.7 million and $14.0 million at December 31, 2021 and 2020, respectively.  Certain directors and executive officers of the Company and companies in which they have significant ownership interests were customers of the Bank during 2021. The following is a summary of the loans to such persons and their companies at December 31, 2021 and 2020:          (In thousands)   Beginning balance, January 1, 2020 $ 3,705Advances   12,329Principal payments   (656)Ending balance, December 31, 2020 $ 15,378Beginning balance, January 1, 2021 $ 15,378Advances   3,912Principal payments   (1,251)Ending balance, December 31, 2021 $ 18,0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mises and Equipment</t>
        </is>
      </c>
      <c r="B1" s="2" t="inlineStr">
        <is>
          <t>12 Months Ended</t>
        </is>
      </c>
    </row>
    <row r="2">
      <c r="B2" s="2" t="inlineStr">
        <is>
          <t>Dec. 31, 2021</t>
        </is>
      </c>
    </row>
    <row r="3">
      <c r="A3" s="3" t="inlineStr">
        <is>
          <t>Premises and Equipment [Abstrac]</t>
        </is>
      </c>
    </row>
    <row r="4">
      <c r="A4" s="4" t="inlineStr">
        <is>
          <t>Premises and Equipment</t>
        </is>
      </c>
      <c r="B4" s="4" t="inlineStr">
        <is>
          <t xml:space="preserve">NOTE 6 — PREMISES AND EQUIPMENT The following is a summary of premises and equipment at December 31, 2021 and 2020:                (In thousands) 2021 2020Land $ 2,424 $ 2,424Buildings and leasehold improvements   13,838   13,828Furniture and equipment   5,705   5,308Leasehold improvements   3,526   3,526    25,493   25,086Accumulated depreciation and amortization   (11,235)   (10,370)Premises and equipment, net $ 14,258 $ 14,716 Depreciation and amortization expense was $870,000 and $944,000 for the years ended December 31,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xml:space="preserve">NOTE 7 — DEPOSITS The following is a summary of deposit balances by type at December 31, 2021 and 2020:         (In thousands) 2021 2020NOW and demand $ 824,471 $ 554,095Regular savings   155,267   151,341Money market deposits   419,625   353,793Total non-certificate accounts   1,399,363   1,059,229Certificate accounts of $250,000 or more   5,078   5,167Certificate accounts less than $250,000   55,454   173,032Total certificate accounts   60,532   178,199Total deposits $ 1,459,895 $ 1,237,428 At December 31, 2021 and 2020, the aggregate amount of brokered certificates of deposit was $20.2 million and $114.1 million, respectively. Brokered certificates of deposit are not included in the totals for time deposits in denominations over $250,000 listed above. At December 31, 2021, the scheduled maturities for certificate accounts for each of the following five years are as follows:          (In thousands)   2022 $ 51,1342023   6,8732024   1,1062025   1,2462026   173Total $ 60,532 Deposits from related parties held by the Company at December 31, 2021 and 2020 amounted to $14.6 million and $8.8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1</t>
        </is>
      </c>
    </row>
    <row r="3">
      <c r="A3" s="3" t="inlineStr">
        <is>
          <t>Borrowings [Abstract]</t>
        </is>
      </c>
    </row>
    <row r="4">
      <c r="A4" s="4" t="inlineStr">
        <is>
          <t>Borrowings</t>
        </is>
      </c>
      <c r="B4" s="4" t="inlineStr">
        <is>
          <t xml:space="preserve">NOTE 8 — BORROWINGS Advances consist of funds borrowed from the FHLB. Maturities of advances from the FHLB for years ending after December 31, 2021 and 2020 are summarized as follows:               (In thousands) 2021 20202023 $ 8,500 $ 8,5002024   —   —2025   5,000   5,000Total $ 13,500 $ 13,500 Borrowings from the FHLB, which aggregated $13.5 million at December 31, 2021 and 2020, respectively, are secured by a blanket lien on qualified collateral, consisting primarily of loans with first mortgages secured by one- to four-family properties, certain commercial loans and qualified mortgage-backed government securities. At December 31, 2021, the interest rates on FHLB advances ranged from 1.21% to 3.01%, and the weighted average interest rate on FHLB advances was 2.11%. At December 31, 2021, the Company had the ability to borrow $141.3 million from the FHLB.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 xml:space="preserve">NOTE 9 — INCOME TAXES The components of income tax expense are as follows for the years ended December 31, 2021 and 2020:               (In thousands) 2021 2020Current tax expense (benefit):      Federal $ 4,715 $ 4,906State   1,817   1,928Net operating loss carryforward   —   (7)    6,532   6,827Deferred tax benefit:      Federal   (401)   (1,525)State   (177)   (677)    (578)   (2,202)Income tax expense $ 5,954 $ 4,625 The following is a summary of the differences between the statutory federal income tax rate and the effective tax rates for the years ended December 31, 2021 and 2020:                       2021 2020Federal income tax at statutory rate  21.0%  21.0%Increase (decrease) in tax resulting from:      State tax, net of federal tax benefit  5.9   6.0 Tax exempt income and dividends received deduction  (0.3)   (0.4) Other  0.3   1.2 Effective tax rate  26.9%  27.8%  The following is a summary of the Company’s gross deferred tax assets and gross deferred tax liabilities at December 31, 2021 and 2020:                     (In thousands) 2021 2020Deferred tax assets:      Allowance for loan losses $ 5,403 $ 5,132Employee benefit plans and share-based compensation plans   3,081   2,849Deferred loan fees, net   1,140   1,174Write down of other assets and receivables   111   111Reserve for unfunded commitments   56   37Other   467   344 Gross deferred tax assets   10,258   9,647Deferred tax liabilities:      Depreciation   (37)   (5)Prepaid expenses   (60)   (60)Net unrealized holding gain on securities   (203)   (342) Gross deferred tax liabilities   (300)   (407) Net deferred tax asset $ 9,958 $ 9,240 The Company reduces the deferred tax asset by a valuation allowance if, based on the weight of the available evidence, it is not “more likely than not” that some portion or all of the deferred tax assets will be realized. The Company assesses the realizability of its deferred tax assets by assessing the likelihood of the Company generating federal and state income tax, as applicable, in future periods in amounts sufficient to offset the deferred tax charges in the periods they are expected to reverse. Based on this assessment, management concluded that a valuation allowance was not required as of December 31, 2021 or 2020.  It is the Company’s policy to provide for uncertain tax positions and the related interest and penalties based upon management’s assessment of whether a tax benefit is more likely than not to be sustained upon examination by tax authorities. At December 31, 2021 and 2020, there was no material uncertain tax positions related to federal and state income tax matters. The Company is currently open to audit under the statute of limitations by the Internal Revenue Service and state taxing authorities for the years ended December 31, 2018 through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mployee Benefits &amp; Stock-Based Compensation Plans</t>
        </is>
      </c>
      <c r="B1" s="2" t="inlineStr">
        <is>
          <t>12 Months Ended</t>
        </is>
      </c>
    </row>
    <row r="2">
      <c r="B2" s="2" t="inlineStr">
        <is>
          <t>Dec. 31, 2021</t>
        </is>
      </c>
    </row>
    <row r="3">
      <c r="A3" s="3" t="inlineStr">
        <is>
          <t>Employee Benefits &amp; Stock-Based Compensation Plans [Abstract]</t>
        </is>
      </c>
    </row>
    <row r="4">
      <c r="A4" s="4" t="inlineStr">
        <is>
          <t>Employee Benefits &amp; Stock-Based Compensation Plans</t>
        </is>
      </c>
      <c r="B4" s="4" t="inlineStr">
        <is>
          <t xml:space="preserve">NOTE 10 — EMPLOYEE BENEFITS &amp; Stock-BASED COMPENSATION PLANS 401(k) Plan The Company sponsors a 401(k) plan. All employees are eligible to join the 401(k) plan. A Safe Harbor Plan was adopted by the Company effective January 1, 2007. Under the Safe Harbor Plan, the Company matches 100% of employee contributions up to 6% of compensation. In addition, the Company may make a discretionary contribution to the 401(k) plan determined on an annual basis. Employees may contribute up to 75% of their salary subject to certain limits based on federal tax laws. The expense recognized under the 401(k) plan was $955,000 and $781,000 for the years ended December 31, 2021 and 2020, respectively. Supplemental Executive Retirement Plans The Company has Supplemental Executive Retirement Agreements with certain executive officers. These agreements are designed to supplement the benefits available through the Company’s retirement plan. The liability for the retirement benefits amounted to $10.9 million and $9.1 million at December 31, 2021 and 2020, respectively, and is included in other liabilities. The expense recognized for these benefits was $1.8 million and $1.3 million for the years ended December 31, 2021 and 2020, respectively.  Employee Stock Ownership Plan Old Provident established an ESOP to provide eligible employees the opportunity to own Old Provident stock. The plan is a tax-qualified plan for the benefit of all eligible Bank employees. Contributions are allocated to eligible participants on the basis of compensation, subject to federal tax law limits. The ESOP acquired 721,876 shares in Old Provident’s initial stock offering with the proceeds of a loan totaling $3.6 million. The loan was payable annually over 15 years at a rate per annum equal to the prime rate. In conjunction with the Conversion, the Company refinanced the original loan to the ESOP with an additional $8.2 million payable over 15 years at a rate per annum equal to the prime rate (3.25% as of December 31, 2021 and 2020) to acquire an additional 816,992 shares at $10.00 per share, representing 8% of the shares sold in the Company’s second-step offering. After the Conversion, the unallocated shares had an average price of $8.01 per share. Shares used as collateral to secure the loan are released and available for allocation to eligible employees as the principal and interest on the loan is paid. The number of shares committed to be released per year through 2033 is 89,758.  Shares held by the ESOP include the following:              December 31, 2021 December 31, 2020Allocated 372,014  282,256Committed to be allocated 89,758  89,758Unallocated 1,077,096  1,166,854Total 1,538,868  1,538,868 The fair value of unallocated shares was approximately $20.0 million at December 31, 2021.  Total compensation expense recognized for the years ended December 31, 2021 and 2020 was $1.4 million and $841,000 respectively.  Stock-Based Compensation Plan The shareholders of the Company approved the Provident Bancorp, Inc. 2020 Equity Incentive Plan (the “2020 Equity Plan”) on November 23, 2020, which is in addition to the Provident Bancorp, Inc. 2016 Equity Incentive Plan (the "2016 Equity Plan"), (collectively called the “Equity Incentive Plans”). Under the Equity Incentive Plans the Company may grant options, restricted stock, restricted units or performance awards to its directors, officers and employees. Both incentive stock options and non-qualified stock options may be granted under the Equity Incentive Plans, with 902,344 and 1,021,239 shares reserved for options under the 2016 Equity Plan and 2020 Equity Plan, respectively. The exercise price of each option equals the market price of the Company’s stock on the date of grant and the maximum term of each option is ten years. The total number of shares reserved for restricted stock or restricted units is 360,935 and 408,495 under the 2016 Equity Plan and 2020 Equity Plan, respectively. The value of restricted stock grants is based on the market price of the stock on grant date. Options and awards vest ratably over 3 to 5 years. The Company has elected to recognize forfeitures of awards as they occur. Expense related to options and restricted stock granted to directors is recognized as directors' fees within non-interest expense. Stock Options The fair value of each option is estimated on the date of the grant using the Black-Scholes option-pricing model with the following assumptions: Expected volatility is based on historical volatility of the Company’s common stock price.Expected life represents the period of time that the option is expected to be outstanding, taking into account the contractual term, and the vesting period.The dividend yield assumption is based on the Company’s expectation of dividend payouts.The risk-free rate is based on the U.S. Treasury yield curve in effect at the time of grant for a period equivalent to the expected life of the option.  The fair value of options granted was determined using the following weighted-average assumptions as of grant date.                    2021 2020Expected volatility  34.41%   34.63%Expected life (years)  7.5    7.5 Expected dividend yield  1.07%   1.04%Risk free interest rate  1.19%   0.66%Fair value per option$ 5.06  $ 3.79  A summary of the status of the Company’s stock option grants for the year ended December 31, 2021, is presented in the table below:                           Stock Option Awards Weighted Average Exercise Price Weighted Average Remaining Contractual Term‎(years) Aggregate Intrinsic ValueOutstanding at January 1, 2021   1,644,731 $ 10.25     Granted   150,000   15.00     Forfeited   (96,700)   12.41     Exercised   (139,068)   8.61     Outstanding at December 31, 2021   1,558,963 $ 10.72  7.13 $ 12,290,000Outstanding and expected to vest at December 31, 2021   1,558,963 $ 10.72  7.13 $ 12,290,000Vested and Exercisable at December 31, 2021   826,484 $ 9.46  5.51 $ 7,558,000Unrecognized compensation cost $ 2,792,000        Weighted average remaining recognition period (years)   3.80         Total expense for the stock options was $1.1 million and $462,000 for the years ended December 31, 2021 and 2020, respectively. The intrinsic value of options exercised was $1.3 million for the year ended December 31, 2021. The tax benefit from option exercises was $288,000 for the year ended December 31, 2021. There were no exercises for the year ended December 31, 2020. Restricted Stock Shares issued upon the granting of restricted stock may come from authorized but unissued shares or reacquired shares held by the Company. Any shares forfeited because vesting requirements are not met will again be available for issuance under the Equity Plan. The fair market value of shares awarded, based on the market prices at the date of grant, is recognized as compensation expense over the applicable vesting period. The following table presents the activity in unvested restricted stock awards under the Equity Plan for the year ended December 31, 2021:                 Weighted  Number of  Average  Shares Grant PriceUnvested restricted stock awards at January 1, 2021  387,683 $ 11.10Granted  60,000   15.00Forfeited  (38,680)   12.41Vested  (131,078)   10.28Unvested restricted stock awards at December 31, 2021  277,925 $ 12.15Unrecognized compensation cost$ 3,202,000   Weighted average remaining recognition period (years)  3.81     Total expense for the restricted stock awards was $1.4 million and $627,000 for the years ended December 31, 2021 and 2020, respectively. The tax benefit from restricted awards was $390,000 and $177,000 for the years ended December 31, 2021 and 2020.The total fair value of shares vested during the years ended December 31, 2021 and 2020 was $2.5 million and $631,00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NOTE 11 — EARNINGS PER SHARE Basic earnings per share represents income available to common stockholders divided by the weighted-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computed using the treasury method) that would have been outstanding if all potentially dilutive common stock equivalents were issued during the period. Unallocated ESOP shares, treasury stock and unvested restricted stock is not deemed outstanding for earnings per share calculations.                       (Dollars in thousands) 2021 2020Net income attributable to common shareholders $ 16,139 $ 11,985Average number of common shares outstanding   18,242,576   19,422,096Less:      Average unallocated ESOP shares   (1,118,037)   (1,207,892)Average unvested restricted stock   (351,911)   (123,975)Average number of common shares outstanding  to calculate basic earnings per common share   16,772,628   18,090,229Effect of dilutive unvested restricted stock and stock option awards   529,379   40,796Average number of common shares outstanding  to calculate diluted earnings per common share   17,302,007   18,131,025Earnings per common share:      Basic $ 0.96 $ 0.66Diluted $ 0.93 $ 0.66 Stock options for 236,722 and 73,399 shares of common stock were not considered in computing diluted earnings per common share for 2021 and 2020, respectively, because they were antidilutive, meaning the exercise price for such options were higher than the average price for the Company for such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7" t="n">
        <v>22470</v>
      </c>
      <c r="C3" s="7" t="n">
        <v>11830</v>
      </c>
    </row>
    <row r="4">
      <c r="A4" s="4" t="inlineStr">
        <is>
          <t>Short-term investments</t>
        </is>
      </c>
      <c r="B4" s="6" t="n">
        <v>130645</v>
      </c>
      <c r="C4" s="6" t="n">
        <v>71989</v>
      </c>
    </row>
    <row r="5">
      <c r="A5" s="4" t="inlineStr">
        <is>
          <t>Cash and cash equivalents</t>
        </is>
      </c>
      <c r="B5" s="6" t="n">
        <v>153115</v>
      </c>
      <c r="C5" s="6" t="n">
        <v>83819</v>
      </c>
    </row>
    <row r="6">
      <c r="A6" s="4" t="inlineStr">
        <is>
          <t>Debt securities available-for-sale (at fair value)</t>
        </is>
      </c>
      <c r="B6" s="6" t="n">
        <v>36837</v>
      </c>
      <c r="C6" s="6" t="n">
        <v>32215</v>
      </c>
    </row>
    <row r="7">
      <c r="A7" s="4" t="inlineStr">
        <is>
          <t>Federal Home Loan Bank stock, at cost</t>
        </is>
      </c>
      <c r="B7" s="6" t="n">
        <v>785</v>
      </c>
      <c r="C7" s="6" t="n">
        <v>895</v>
      </c>
    </row>
    <row r="8">
      <c r="A8" s="4" t="inlineStr">
        <is>
          <t>Loans held for sale</t>
        </is>
      </c>
      <c r="B8" s="6" t="n">
        <v>22846</v>
      </c>
    </row>
    <row r="9">
      <c r="A9" s="4" t="inlineStr">
        <is>
          <t>Loans, net of allowance for loan losses of $19,496 and $18,518 as of December 31, 2021 and 2020, respectively</t>
        </is>
      </c>
      <c r="B9" s="6" t="n">
        <v>1433803</v>
      </c>
      <c r="C9" s="6" t="n">
        <v>1314810</v>
      </c>
    </row>
    <row r="10">
      <c r="A10" s="4" t="inlineStr">
        <is>
          <t>Bank owned life insurance</t>
        </is>
      </c>
      <c r="B10" s="6" t="n">
        <v>42569</v>
      </c>
      <c r="C10" s="6" t="n">
        <v>36684</v>
      </c>
    </row>
    <row r="11">
      <c r="A11" s="4" t="inlineStr">
        <is>
          <t>Premises and equipment, net</t>
        </is>
      </c>
      <c r="B11" s="6" t="n">
        <v>14258</v>
      </c>
      <c r="C11" s="6" t="n">
        <v>14716</v>
      </c>
    </row>
    <row r="12">
      <c r="A12" s="4" t="inlineStr">
        <is>
          <t>Accrued interest receivable</t>
        </is>
      </c>
      <c r="B12" s="6" t="n">
        <v>5703</v>
      </c>
      <c r="C12" s="6" t="n">
        <v>6371</v>
      </c>
    </row>
    <row r="13">
      <c r="A13" s="4" t="inlineStr">
        <is>
          <t>Right-of-use assets</t>
        </is>
      </c>
      <c r="B13" s="6" t="n">
        <v>4102</v>
      </c>
      <c r="C13" s="6" t="n">
        <v>4258</v>
      </c>
    </row>
    <row r="14">
      <c r="A14" s="4" t="inlineStr">
        <is>
          <t>Other assets</t>
        </is>
      </c>
      <c r="B14" s="6" t="n">
        <v>15265</v>
      </c>
      <c r="C14" s="6" t="n">
        <v>12013</v>
      </c>
    </row>
    <row r="15">
      <c r="A15" s="4" t="inlineStr">
        <is>
          <t>Total assets</t>
        </is>
      </c>
      <c r="B15" s="6" t="n">
        <v>1729283</v>
      </c>
      <c r="C15" s="6" t="n">
        <v>1505781</v>
      </c>
    </row>
    <row r="16">
      <c r="A16" s="3" t="inlineStr">
        <is>
          <t>Deposits:</t>
        </is>
      </c>
    </row>
    <row r="17">
      <c r="A17" s="4" t="inlineStr">
        <is>
          <t>Noninterest-bearing</t>
        </is>
      </c>
      <c r="B17" s="6" t="n">
        <v>626587</v>
      </c>
      <c r="C17" s="6" t="n">
        <v>383079</v>
      </c>
    </row>
    <row r="18">
      <c r="A18" s="4" t="inlineStr">
        <is>
          <t>Interest-bearing</t>
        </is>
      </c>
      <c r="B18" s="6" t="n">
        <v>833308</v>
      </c>
      <c r="C18" s="6" t="n">
        <v>854349</v>
      </c>
    </row>
    <row r="19">
      <c r="A19" s="4" t="inlineStr">
        <is>
          <t>Total deposits</t>
        </is>
      </c>
      <c r="B19" s="6" t="n">
        <v>1459895</v>
      </c>
      <c r="C19" s="6" t="n">
        <v>1237428</v>
      </c>
    </row>
    <row r="20">
      <c r="A20" s="4" t="inlineStr">
        <is>
          <t>Long-term borrowings</t>
        </is>
      </c>
      <c r="B20" s="6" t="n">
        <v>13500</v>
      </c>
      <c r="C20" s="6" t="n">
        <v>13500</v>
      </c>
    </row>
    <row r="21">
      <c r="A21" s="4" t="inlineStr">
        <is>
          <t>Operating lease liabilities</t>
        </is>
      </c>
      <c r="B21" s="6" t="n">
        <v>4387</v>
      </c>
      <c r="C21" s="6" t="n">
        <v>4488</v>
      </c>
    </row>
    <row r="22">
      <c r="A22" s="4" t="inlineStr">
        <is>
          <t>Other liabilities</t>
        </is>
      </c>
      <c r="B22" s="6" t="n">
        <v>17719</v>
      </c>
      <c r="C22" s="6" t="n">
        <v>14509</v>
      </c>
    </row>
    <row r="23">
      <c r="A23" s="4" t="inlineStr">
        <is>
          <t>Total liabilities</t>
        </is>
      </c>
      <c r="B23" s="6" t="n">
        <v>1495501</v>
      </c>
      <c r="C23" s="6" t="n">
        <v>1269925</v>
      </c>
    </row>
    <row r="24">
      <c r="A24" s="3" t="inlineStr">
        <is>
          <t>Shareholders' equity:</t>
        </is>
      </c>
    </row>
    <row r="25">
      <c r="A25" s="4" t="inlineStr">
        <is>
          <t>Preferred stock; authorized 50,000 shares: no shares issued and outstanding</t>
        </is>
      </c>
      <c r="B25" s="4" t="inlineStr">
        <is>
          <t xml:space="preserve"> </t>
        </is>
      </c>
      <c r="C25" s="4" t="inlineStr">
        <is>
          <t xml:space="preserve"> </t>
        </is>
      </c>
    </row>
    <row r="26">
      <c r="A26" s="4" t="inlineStr">
        <is>
          <t>Common stock, $0.01 par value, 100,000,000 shares authorized; 17,854,649 and 19,047,544 shares issued and outstanding at December 31, 2021 and 2020, respectively</t>
        </is>
      </c>
      <c r="B26" s="6" t="n">
        <v>179</v>
      </c>
      <c r="C26" s="6" t="n">
        <v>191</v>
      </c>
    </row>
    <row r="27">
      <c r="A27" s="4" t="inlineStr">
        <is>
          <t>Additional paid-in capital</t>
        </is>
      </c>
      <c r="B27" s="6" t="n">
        <v>123498</v>
      </c>
      <c r="C27" s="6" t="n">
        <v>139450</v>
      </c>
    </row>
    <row r="28">
      <c r="A28" s="4" t="inlineStr">
        <is>
          <t>Retained earnings</t>
        </is>
      </c>
      <c r="B28" s="6" t="n">
        <v>118087</v>
      </c>
      <c r="C28" s="6" t="n">
        <v>104508</v>
      </c>
    </row>
    <row r="29">
      <c r="A29" s="4" t="inlineStr">
        <is>
          <t>Accumulated other comprehensive income</t>
        </is>
      </c>
      <c r="B29" s="6" t="n">
        <v>649</v>
      </c>
      <c r="C29" s="6" t="n">
        <v>1058</v>
      </c>
    </row>
    <row r="30">
      <c r="A30" s="4" t="inlineStr">
        <is>
          <t>Unearned compensation - ESOP</t>
        </is>
      </c>
      <c r="B30" s="6" t="n">
        <v>-8631</v>
      </c>
      <c r="C30" s="6" t="n">
        <v>-9351</v>
      </c>
    </row>
    <row r="31">
      <c r="A31" s="4" t="inlineStr">
        <is>
          <t>Total shareholders' equity</t>
        </is>
      </c>
      <c r="B31" s="6" t="n">
        <v>233782</v>
      </c>
      <c r="C31" s="6" t="n">
        <v>235856</v>
      </c>
    </row>
    <row r="32">
      <c r="A32" s="4" t="inlineStr">
        <is>
          <t>Total liabilities and shareholders' equity</t>
        </is>
      </c>
      <c r="B32" s="7" t="n">
        <v>1729283</v>
      </c>
      <c r="C32" s="7" t="n">
        <v>15057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1</t>
        </is>
      </c>
    </row>
    <row r="3">
      <c r="A3" s="3" t="inlineStr">
        <is>
          <t>Regulatory Matters [Abstract]</t>
        </is>
      </c>
    </row>
    <row r="4">
      <c r="A4" s="4" t="inlineStr">
        <is>
          <t>Regulatory Matters</t>
        </is>
      </c>
      <c r="B4" s="4" t="inlineStr">
        <is>
          <t>NOTE 12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The Bank is subject to capital regulations that require a Common Equity Tier 1 (“CET1”) capital ratio of 4.5%, a minimum Tier 1 capital to risk-weighted assets ratio of 6.0%, a minimum total capital to risk-weighted assets ratio of 8.0% and a minimum Tier 1 leverage ratio of 4.0%. CET1 generally consists of common stock and retained earnings, subject to applicable adjustments and deductions. In order to be considered “well capitalized,” the Bank must maintain a CET1 capital ratio of 6.5% and a Tier 1 ratio of 8.0%, a total risk-based capital ratio of 10% and a Tier 1 leverage ratio of 5.0%. As of December 31, 2021 and 2020, the FDIC categorized the Bank as well capitalized under the regulatory framework for prompt corrective action.  Applicable regulations limit capital distributions and certain discretionary bonus payments to management if the institution does not hold a “capital conservation buffer” consisting of 2.5% of common equity Tier 1 capital to risk-weighted assets above the amount necessary to meet its minimum risk-based capital requirements. At December 31, 2021, the Bank exceeded the regulatory requirement for the capital conservation buffer.  In2019, the federal banking agencies adopted a final rule to implement Section 201 of the Economic Growth, Regulatory Relief, and Consumer Protection Act, effective January 1, 2020, establishing a community bank leverage ratio (“CBLR”) framework for community banking organizations having total consolidated assets of less than $10 billion, having a leverage ratio of greater than 9%, and satisfying other criteria, such as limitations on the amount of off-balance sheet exposures and on trading assets and liabilities. A community banking organization that qualifies for and elects to use the CBLR framework and that maintains a leverage ratio of greater than 9% will be considered to have satisfied the generally applicable risk-based and leverage capital requirements in the banking agencies’ generally applicable capital rules and, if applicable, will be considered to have met the well-capitalized ratio requirements for purposes of Section 38 of the Federal Deposit Insurance Act. The CARES Act temporarily lowered the community bank leverage ratio to 8% through 2020. The CBLR requirement transitioned from 8% to 8.5% for the calendar year 2021 and will then transition to 9% beginning in 2022. As of December 31, 2021, the Bank has not opted into the CBLR framework. The Bank’s actual capital amounts and ratios at December 31, 2021 and 2020 are summarized as follows:                                                           To Be Well                Capitalized Under   Actual  For Capital  Prompt Corrective   Capital  Adequacy Purposes  Action Provisions (Dollars in thousands) Amount Ratio  Amount Ratio  Amount Ratio December 31, 2021                    Total Capital (to Risk Weighted Assets) $ 221,865  14.18% $ 125,177 &gt; 8.0% $ 156,472 &gt; 10.0%Tier 1 Capital (to Risk Weighted Assets)   202,369  12.93    93,883 &gt; 6.0    125,177 &gt; 8.0 Common Equity Tier 1 Capital (to Risk Weighted Assets)   202,369  12.93    70,412 &gt; 4.5    101,706 &gt; 6.5 Tier 1 Capital (to Average Assets)   202,369  12.07    67,072 &gt; 4.0    83,840 &gt; 5.0 December 31, 2020                    Total Capital (to Risk Weighted Assets) $ 199,377  14.60% $ 109,273 &gt; 8.0% $ 136,591 &gt; 10.0%Tier 1 Capital (to Risk Weighted Assets)   182,286  13.35    81,955 &gt; 6.0    109,273 &gt; 8.0 Common Equity Tier 1 Capital (to Risk Weighted Assets)   182,286  13.35    61,466 &gt; 4.5    88,784 &gt; 6.5 Tier 1 Capital (to Average Assets)   182,286  12.37    58,926 &gt; 4.0    73,658 &gt; 5.0  Liquidation Accounts Upon the completion of the Company’s initial stock offering in 2015 and the second step offering in 2019, liquidation accounts were established for the benefit of certain depositors of the Bank in amounts equal to:1.The product of (i) the percentage of the stock issued in the initial stock offering in 2015 to persons other than MHC and (ii) the net worth of the mid-tier holding company as of the date of the latest balance sheet contained in the prospectus utilized in connection with the offering.2.The MHC’s ownership interest in the retained earnings of the Company as of the date of the latest balance sheet contained in the 2019 prospectus plus the MHC’s net assets (excluding its ownership of the Company).The Company and the Bank are not permitted to pay dividends on their capital stock if the shareholders’ equity of the Company, or the shareholder’s equity of the Bank, would be reduced below the amount of the respective liquidation accounts. The liquidation accounts will be reduced annually to the extent that eligible account holders have reduced their qualifying deposits. Subsequent increases will not restore an eligible account holder’s interest in the liquidation accounts. Other Restrictions The Company’s principal source of funds for dividend payments is dividends received from the Bank. Federal and state banking regulations restrict the amount of dividends that may be paid in a year, without prior approval of regulatory agencies, to the net income of the Bank for the year plus the retained net income of the previous two years. As of December 31, 2021, 2020 and 2019, $16.1 million, $12.1 million and $10.7 million, respectively, of retained earnings was available to pay dividends The Company may, at times, repurchase its own shares in the open market. Such transactions are subject to the Federal Reserve Board’s notice provisions for stock repurchases. In October 2020, the Company announced its plan to repurchase 1,000,000 shares of its common stock. The repurchase program was adopted following the receipt of non-objection from the Federal Reserve Bank of Boston, and in compliance with applicable state and federal regulations. The Company completed the repurchase of 1,000,000 shares of its common stock under this repurchase program in February 2021. In March 2021, the Company announced its plan to repurchase 1,400,000 shares of its common stock. The repurchase program was adopted following the receipt of non-objection from the Federal Reserve Bank of Boston, and in compliance with applicable state and federal regulations. As of December 31 2021, the Company had repurchased 1,240,304 shares of its outstanding common stock under these progra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13 — LEASES  The Company has committed to rent premises used in business operations under non-cancelable operating leases and determines if an arrangement meets the definition of a lease upon inception. Operating leases are included in operating lease right-of-use (“ROU”) assets and operating lease liabilities on the Company’s balance sheet. Operating lease ROU assets represent the Company’s right to use an underlying asset for the lease term and lease liabilities represent the Company’s obligation to make lease payments arising from the lease.  Operating lease ROU assets and lease liabilities are recognized at the commencement date based on the present value of lease payments over the lease term.  The Company’s leases do not provide an implicit rate, therefore the Company used its incremental collateralized borrowing rates commensurate with the underlying lease terms to determine present value of operating lease liabilities.  The Company’s lease terms may include lease extension and termination options when it is reasonably certain that the Company will exercise the option.  The Company recognized right-of-use assets totaling $4.1 million and $4.3 million and operating lease liabilities totaling $4.4 million and $4.5 million at December 31, 2021 and December 31, 2020, respectively. The lease liabilities recognized by the Company represent two leased branch locations and one loan production office. Lease expense for lease payments is recognized on a straight-line basis over the lease term.  Variable lease components, such as fair market value adjustments, are expensed as incurred and not included in ROU assets and operating lease liabilities.  Leases with an initial term of 12 months or less are not recorded on the balance sheet; we recognize lease expense for these leases on a straight-line basis over the lease term. For the year ended December 31, 2021 and 2020, rent expense for the operating leases totaled $315,000 and $307,000, respectively. The following table presents information regarding the Company’s operating leases:         December 31, December 31, 2021 2020Weighted-average discount rate  3.57%   3.54%Range of lease expiration dates 1 - 14 years  2 - 15 yearsRange of lease renewal options 5 - 20 years  5 - 20 yearsWeighted-average remaining lease term 27.0 years  27.6 years The following table presents the undiscounted annual lease payments under the terms of the Company's operating leases at December 31, 2021, including a reconciliation to the present value of operating lease liabilities recognized in the unaudited Consolidated Balance Sheets:     (In thousands)  2022$ 2612023  2642024  2702025  2802026  291Years thereafter  6,033Total lease payments  7,399Less imputed interest  (3,012)Total lease liabilities$ 4,3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12 Months Ended</t>
        </is>
      </c>
    </row>
    <row r="2">
      <c r="B2" s="2" t="inlineStr">
        <is>
          <t>Dec. 31, 2021</t>
        </is>
      </c>
    </row>
    <row r="3">
      <c r="A3" s="3" t="inlineStr">
        <is>
          <t>Financial Instruments with Off-Balance Sheet Risk [Abstract]</t>
        </is>
      </c>
    </row>
    <row r="4">
      <c r="A4" s="4" t="inlineStr">
        <is>
          <t>Financial Instruments with Off-Balance Sheet Risk</t>
        </is>
      </c>
      <c r="B4" s="4" t="inlineStr">
        <is>
          <t xml:space="preserve">NOTE 14 — FINANCIAL INSTRUMENTS WITH OFF-BALANCE SHEET RISK The Company is party to financial instruments with off-balance sheet risk in the normal course of business to meet the financing needs of its customers. These financial instruments include commitments to originate loans, standby letters of credit and unadvanced funds on loans. The instruments involve, to varying degrees, elements of credit risk in excess of the amount recognized in the balance sheet. The contract amounts of those instruments reflect the extent of involvement the Company has in particular classes of financial instruments. The Company's exposure to credit loss in the event of nonperformance by the other party to the financial instrument for loan commitments and standby letters of credit is represented by the contractual amounts of those instruments. The Company uses the same credit policies in making commitments and conditional obligations as it does for on-balance sheet instruments. Commitments to originate loans are agreements to lend to a customer provide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held varies, but may include secured interests in real property, accounts receivable, inventory, property, plant and equipment and income producing properties. Standby letters of credit are conditional commitments issued by the Company to guarantee the performance by a customer to a third party. The credit risk involved in issuing letters of credit is essentially the same as that involved in extending loan facilities to customers. The Company’s outstanding letters of credit generally have a term of less than one year. If a letter of credit is drawn upon, the Company may seek recourse through the customer’s underlying line of credit. If the customer’s line of credit is also in default, the Company may take possession of the collateral, if any, securing the line of credit. Notional amounts of financial instruments with off-balance sheet credit risk are as follows at December 31, 2021 and 2020:                (In thousands) 2021 2020Commitments to originate loans $ 16,376 $ 31,920Letters of credit   1,314   1,682Unadvanced portions of loans   307,453   202,015  $ 325,143 $ 235,6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 [Abstract]</t>
        </is>
      </c>
    </row>
    <row r="4">
      <c r="A4" s="4" t="inlineStr">
        <is>
          <t>Fair Value Measurements</t>
        </is>
      </c>
      <c r="B4" s="4" t="inlineStr">
        <is>
          <t xml:space="preserve">NOTE 15 — FAIR VALUE MEASUREMENTS The Company reports certain assets at fair value in accordance with GAAP, which defines fair value and establishes a framework for measuring fair value in accordance with generally accepted accounting principles. Fair value is defined as the exchange price that would be received for an asset or paid to transfer a liability (exit price) in the principal or most advantageous market for the asset or liability in an orderly transaction between market participants on the measurement date. The guidance establishes a fair value hierarchy which requires an entity to maximize the use of observable inputs and minimize the use of unobservable inputs when measuring fair value. The standard describes three levels of inputs that may be used to measure fair values: Basis of Fair Value Measurements Level 1 - Unadjusted quoted prices in active markets that are accessible at the measurement date for identical, unrestricted assets or liabilities;Level 2 - Quoted prices in markets that are not active, or inputs that are observable either directly or indirectly, for substantially the full term of the asset or liability;Level 3 - Prices or valuation techniques that require inputs that are both significant to the fair value measurement and unobservable (i.e., supported by little or no market activity). An asset’s level within the fair value hierarchy is based on the lowest level of input that is significant to the fair value measurement. Fair Values of Assets Measured on a Recurring Basis The Company’s investments in state and municipal, asset-backed and government mortgage-backed debt securities available-for-sale are generally classified within Level 2 of the fair value hierarchy. For these investments, the Company obtains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  The following summarizes assets measured at fair value on a recurring basis at December 31, 2021 and 2020:                             Fair Value Measurements at Reporting Date Using     Quoted Prices in Significant Significant     Active Markets for Other Observable Unobservable     Identical Assets Inputs Inputs(In thousands) Total Level 1 Level 2 Level 3December 31, 2021            State and municipal $ 12,591 $ — $ 12,591 $ —Asset-backed securities   8,255   —   8,255   —Mortgage-backed securities   15,991   —   15,991   —Totals $ 36,837 $ — $ 36,837 $ —December 31, 2020            State and municipal $ 10,894 $ — $ 10,894 $ —Asset-backed securities   4,710   —   4,710   —Mortgage-backed securities   16,611   —   16,611   —Totals $ 32,215 $ — $ 32,215 $ — Fair Values of Assets Measured on a Nonrecurring Basis The Company may also be required, from time to time, to measure certain other assets at fair value on a non-recurring basis in accordance with generally accepted accounting principles. These adjustments to fair value usually result from the application of lower-of-cost-or market accounting or write-downs of individual assets. Certain impaired loans were adjusted to fair value, less cost to sell, of the underlying collateral securing these loans resulting in losses. The loss is not recorded directly as an adjustment to current earnings, but rather as a component in determining the allowance for loan losses. Fair value was measured using appraised values of collateral and adjusted as necessary by management based on unobservable inputs for specific properties.  The following summarizes assets measured at fair value on a nonrecurring basis at December 31, 2021 and 2020:                            Fair Value Measurements at Reporting Date Using:    Quoted Prices in Significant Significant    Active Markets for Other Observable Unobservable    Identical Assets Inputs Inputs(In thousands)Total Level 1 Level 2 Level 3December 31, 2021           Impaired loans           Commercial$ 361 $ — $ — $ 361Totals$ 361 $ — $ — $ 361            December 31, 2020           Impaired loans           Commercial$ 2,000 $ — $ — $ 2,000Totals$ 2,000 $ — $ — $ 2,000  The following is a summary of the valuation methodology and unobservable inputs for Level 3 assets measured at fair value on a nonrecurring basis at December 31, 2021 and 2020:                    (In thousands)Fair Value Valuation Technique Unobservable Input RangeDecember 31, 2021        Impaired loans        Commercial$ 361 Business valuation Comparable company evaluations 0% - 24%         December 31, 2020        Impaired loans        Commercial$ 2,000 Business valuation Comparable company evaluations  — At December 31, 2021, the carrying amount of impaired commercial loans measured at fair value on a nonrecurring basis was $3.2‎million, net of specific reserves of $1.6 million and charge offs of $1.2 million. At December 31, 2020, the carrying amount of impaired‎commercial loans measured at fair value on a nonrecurring basis was $4.0 million, net of specific reserves of $2.0 million.  GAAP requires disclosure of fair value information about financial instruments, whether or not recognized in the balance sheet, for which it is practicable to estimate that value. Certain financial instruments and all nonfinancial instruments are excluded from the disclosure requirements. Accordingly, the aggregate fair value amounts presented do not represent the underlying value of the Company. The carrying amounts and estimated fair values of the Company's financial instruments, all of which are held or issued for purposes other than trading, are as follows at December 31, 2021 and 2020:                                                    Carrying Fair Value(In thousands) Amount Level 1 Level 2 Level 3 TotalDecember 31, 2021               Financial assets:               Cash and cash equivalents $ 153,115 $ 153,115 $ — $ — $ 153,115Debt securities available-for-sale   36,837   —   36,837   —   36,837Federal Home Loan Bank of Boston stock   785  N/A  N/A  N/A  N/ALoans and loans held for sale, net   1,456,649   —   —   1,468,013   1,468,013Accrued interest receivable   5,703   —   5,703   —   5,703Financial liabilities:               Deposits   1,459,895   —   1,459,841   —   1,459,841Borrowings   13,500   —   13,698   —   13,698December 31, 2020               Financial assets:               Cash and cash equivalents $ 83,819 $ 83,819 $ — $ — $ 83,819Debt securities available-for-sale   32,215   —   32,215   —   32,215Federal Home Loan Bank of Boston stock   895  N/A  N/A  N/A  N/ALoans, net   1,314,810   —   —   1,321,143   1,321,143Accrued interest receivable   6,371   —   6,371   —   6,371Financial liabilities:               Deposits   1,237,428   —   1,237,867   —   1,237,867Borrowings   13,500   —   14,016   —   14,016 The carrying amounts of financial instruments shown above are included in the consolidated balance sheets under the indicated captions. Accounting policies related to financial instruments are described in Note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densed Financial Statements of Parent Only</t>
        </is>
      </c>
      <c r="B1" s="2" t="inlineStr">
        <is>
          <t>12 Months Ended</t>
        </is>
      </c>
    </row>
    <row r="2">
      <c r="B2" s="2" t="inlineStr">
        <is>
          <t>Dec. 31, 2021</t>
        </is>
      </c>
    </row>
    <row r="3">
      <c r="A3" s="3" t="inlineStr">
        <is>
          <t>Condensed Financial Statements of Parent Only [Abstract]</t>
        </is>
      </c>
    </row>
    <row r="4">
      <c r="A4" s="4" t="inlineStr">
        <is>
          <t>Condensed Financial Statements of Parent Only</t>
        </is>
      </c>
      <c r="B4" s="4" t="inlineStr">
        <is>
          <t xml:space="preserve">NOTE 16 — CONDENSED FINANCIAL STATEMENTS OF PARENT ONLY Financial information pertaining only to Provident Bancorp, Inc. is as follows:                Provident Bancorp, Inc. - Parent Only Balance Sheet      (In thousands) 2021 2020Assets      Cash and due from banks $ 21,747 $ 42,850Investment in common stock of The Provident Bank   203,018   183,343Other assets   9,215   9,821Total assets $ 233,980 $ 236,014Liabilities and Shareholders' Equity      Other liabilities $ 198 $ 158Shareholders' equity   233,782   235,856Total liabilities and shareholders' equity $ 233,980 $ 236,014                  Years EndedProvident Bancorp, Inc. - Parent Only Income Statement December 31,(In thousands) 2021 2020Total income $ 137 $ 371Operating expenses   117   494Income before income taxes and equity in undistributed net income of‎The Provident Bank   20   (123)Applicable income tax (benefit) provision   6   (34)Income before equity in income of subsidiaries   14   (89)Equity in undistributed net income of The Provident Bank   16,125   12,074 Net income  $ 16,139 $ 11,985                  Twelve Months EndedProvident Bancorp, Inc. - Parent Only Statement of Cash Flows December 31,(In thousands) 2021 2020Cash flows from operating activities:      Net income $ 16,139 $ 11,985Adjustments to reconcile net income to net cash provided by operating activities:      Equity in undistributed earnings of subsidiaries   (16,125)   (12,074)Deferred tax benefit   —   111Decrease in other assets   606   704Increase in other liabilities   40   82Net cash provided by operating activities   660   808Cash flows from financing activities:      Cash dividends paid on common stock   (2,560)   (1,636)Proceeds from exercise of stock options, net   (241)   —Shares surrendered related to tax withholdings on restricted stock awards   (614)   (131)Purchase of common stock   (18,348)   (7,825)Net cash used in financing activities   (21,763)   (9,592)Net increase in cash and cash equivalents   (21,103)   (8,784)Cash and cash equivalents at beginning of year   42,850   51,634Cash and cash equivalents at end of year $ 21,747 $ 42,8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Quarterly Financial Data</t>
        </is>
      </c>
      <c r="B1" s="2" t="inlineStr">
        <is>
          <t>12 Months Ended</t>
        </is>
      </c>
    </row>
    <row r="2">
      <c r="B2" s="2" t="inlineStr">
        <is>
          <t>Dec. 31, 2021</t>
        </is>
      </c>
    </row>
    <row r="3">
      <c r="A3" s="3" t="inlineStr">
        <is>
          <t>Selected Quarterly Financial Data [Abstract]</t>
        </is>
      </c>
    </row>
    <row r="4">
      <c r="A4" s="4" t="inlineStr">
        <is>
          <t>Selected Quarterly Financial Data</t>
        </is>
      </c>
      <c r="B4" s="4" t="inlineStr">
        <is>
          <t xml:space="preserve">NOTE 17 — SELECTED QUARTERLY FINANCIAL DATA (UNAUDITED)                                                      First Quarter Second Quarter Third Quarter Fourth Quarter(In thousands) 2021 2020 2021 2020 2021 2020 2021 2020Interest and dividend income $ 15,889 $ 14,089 $ 15,513 $ 14,654 $ 16,336 $ 15,178 $ 17,065 $ 16,482Interest expense   981   2,017   910   1,619   832   1,183   647   1,112Net interest and dividend income   14,908   12,072   14,603   13,035   15,504   13,995   16,418   15,370Provision for loan losses   753   3,099   1,669   872   232   760   1,233   866Total noninterest income   1,018   1,010   1,103   704   1,823   911   1,222   918Total noninterest expense   9,213   8,306   9,528   8,361   10,068   9,686   11,810   9,455Income tax expense   1,663   446   1,343   1,256   1,940   1,258   1,008   1,665 Net income  $ 4,297 $ 1,231 $ 3,166 $ 3,250 $ 5,087 $ 3,202 $ 3,589 $ 4,302Earnings per share:                        Basic $ 0.24 $ 0.06 $ 0.19 $ 0.18 $ 0.31 $ 0.18 $ 0.22 $ 0.24Diluted $ 0.24 $ 0.06 $ 0.18 $ 0.18 $ 0.30 $ 0.18 $ 0.21 $ 0.24Weighted Average Shares:                        Basic  17,263,759  18,115,970  16,778,698  18,150,106  16,637,852  18,185,995  16,481,684  17,912,975Diluted  17,558,160  18,261,282  17,338,662  18,179,858  17,235,852  18,222,766  17,180,466  18,007,5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1" customWidth="1" min="1" max="1"/>
    <col width="80" customWidth="1" min="2" max="2"/>
  </cols>
  <sheetData>
    <row r="1">
      <c r="A1" s="1" t="inlineStr">
        <is>
          <t>Accounting Policies (Policy)</t>
        </is>
      </c>
      <c r="B1" s="2" t="inlineStr">
        <is>
          <t>12 Months Ended</t>
        </is>
      </c>
    </row>
    <row r="2">
      <c r="B2" s="2" t="inlineStr">
        <is>
          <t>Dec. 31, 2021</t>
        </is>
      </c>
    </row>
    <row r="3">
      <c r="A3" s="3" t="inlineStr">
        <is>
          <t>Accounting Policies [Abstract]</t>
        </is>
      </c>
    </row>
    <row r="4">
      <c r="A4" s="4" t="inlineStr">
        <is>
          <t>Use of Estimates</t>
        </is>
      </c>
      <c r="B4" s="4" t="inlineStr">
        <is>
          <t>Use of Estimates To prepare financial statements in conformity with GAAP management makes estimates and assumptions based on available information. These estimates and assumptions affect the amounts reported in the financial statements and the disclosures provided, and actual results could differ.</t>
        </is>
      </c>
    </row>
    <row r="5">
      <c r="A5" s="4" t="inlineStr">
        <is>
          <t>Basis of Presentation</t>
        </is>
      </c>
      <c r="B5" s="4" t="inlineStr">
        <is>
          <t>Basis of Presentation The consolidated financial statements include the accounts of Provident Bancorp, Inc., its wholly owned subsidiary, the Bank, and the Bank’s wholly owned subsidiaries, Provident Security Corporation and 5 Market Street Security Corporation. Provident Security Corporation and 5 Market Street Security Corporation were established to buy, sell, and hold investments for their own account. All material intercompany balances and transactions have been eliminated in consolidation.</t>
        </is>
      </c>
    </row>
    <row r="6">
      <c r="A6" s="4" t="inlineStr">
        <is>
          <t>Significant Concentrations of Credit Risk</t>
        </is>
      </c>
      <c r="B6" s="4" t="inlineStr">
        <is>
          <t>Significant Concentrations of Credit Risk The primary lending area for the includes Northeastern Massachusetts and Southern New Hampshire, with a focus on Essex County, Massachusetts, and Hillsborough and Rockingham Counties, New Hampshire, which are part of, and bedroom communities to, the technology corridor between Boston, Massachusetts and Concord, New Hampshire. In 2018, the Bank started offering its enterprise value loan product nationally. In 2020, the Bank purchased a warehouse lending business located in Ponte Vedra, Florida that targets national credit worthy, small to mid-cap non-bank mortgage origination companies for facility lines. The primary deposit-gathering area is currently concentrated in Essex County, Massachusetts, and Rockingham County and Hillsborough County, New Hampshire. The Company believes that it does not have any significant loan concentrations or investment securities in any one industry or with any customer.</t>
        </is>
      </c>
    </row>
    <row r="7">
      <c r="A7" s="4" t="inlineStr">
        <is>
          <t>Reclassification</t>
        </is>
      </c>
      <c r="B7" s="4" t="inlineStr">
        <is>
          <t>Reclassification Certain amounts in the prior year have been reclassified to be consistent with the current year's consolidated financial statement presentation, and the reclassifications had no effect on the net income reported in the consolidated statements of income.</t>
        </is>
      </c>
    </row>
    <row r="8">
      <c r="A8" s="4" t="inlineStr">
        <is>
          <t>Cash and Cash Equivalents</t>
        </is>
      </c>
      <c r="B8" s="4" t="inlineStr">
        <is>
          <t xml:space="preserve">Cash and Cash Equivalents Cash and cash equivalents include cash, and deposits with other financial institutions with maturities fewer than 90 days. Net cash flows are reported for customer loan and deposit transactions and interest-bearing deposits in other financial institutions. </t>
        </is>
      </c>
    </row>
    <row r="9">
      <c r="A9" s="4" t="inlineStr">
        <is>
          <t>Debt Securities</t>
        </is>
      </c>
      <c r="B9" s="4" t="inlineStr">
        <is>
          <t>Debt Securities Debt securities are classified as held to maturity and carried at amortized cost when management has the positive intent and ability to hold them to maturity. Debt securities are classified as available-for-sale when they might be sold before maturity. Debt securities available-for-sale are carried at fair value, with unrealized holding gains and losses reported in other comprehensive income, net of tax.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The Company evaluates debt securities for other-than-temporary impairment (“OTTI”) on at least a quarterly basis, and more frequently when economic or market conditions warrant such an evaluation. For debt securities in an unrealized loss position, management considers the extent and duration of the unrealized loss, and the financial condition and near-term prospects of the issuer. The Company also assesses whether it intends to sell, or it is more likely than not that it will be required to sell, a debt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t>
        </is>
      </c>
    </row>
    <row r="10">
      <c r="A10" s="4" t="inlineStr">
        <is>
          <t>Federal Home Loan Bank Stock</t>
        </is>
      </c>
      <c r="B10" s="4" t="inlineStr">
        <is>
          <t>Federal Home Loan Bank Stock As a member of the Federal Home Loan Bank of Boston (the “FHLB”), the Company is required to invest in $100 par value stock of the FHLB. The FHLB capital structure mandates that members own stock as determined by their Total Stock Investment Requirement which is the sum of a member’s Membership Stock Investment Requirement and Activity-Based Stock Investment Requirement. FHLB stock is carried at cost, classified as a restricted security, and periodically evaluated for impairment based on ultimate recovery of par value. Both cash and stock dividends are reported as income.</t>
        </is>
      </c>
    </row>
    <row r="11">
      <c r="A11" s="4" t="inlineStr">
        <is>
          <t>Loans Held for Sale</t>
        </is>
      </c>
      <c r="B11" s="4" t="inlineStr">
        <is>
          <t>Loans Held for Sale Loans originated and intended for sale are carried at the lower of cost or estimated fair value in the aggregate. Net unrealized losses, if any, are recognized through a valuation allowance by charges to income. As of December 31, 2021, we transferred our salable residential real estate loan portfolio to held for sale.</t>
        </is>
      </c>
    </row>
    <row r="12">
      <c r="A12" s="4" t="inlineStr">
        <is>
          <t>Loans</t>
        </is>
      </c>
      <c r="B12" s="4" t="inlineStr">
        <is>
          <t>Loans Loan receivables that management has the intent and ability to hold until maturity or payoff are reported at their outstanding principal balances adjusted for amounts due to borrowers on unadvanced loans, any charge-offs, the allowance for loan losses and any deferred fees or costs on originated loans, or unamortized premiums or discounts on purchased loans. Interest income is accrued on the unpaid principal balance. Loan origination and commitment fees and certain direct origination costs are deferred, and the net amount is recognized as an adjustment of the related loan yield using the interest method. The Company is amortizing these amounts over the contractual life of the related loans.  Commercial real estate loans and commercial business loans and leases which are 90 days or more past due are generally placed on non-accrual status, unless secured by sufficient cash or other assets immediately convertible to cash. Residential real estate loans are generally placed on non-accrual status when reaching 90 days past due. Past due status is based on the contractual terms of the loan. All closed-end consumer loans 90 days or more past due and any equity line in the process of foreclosure are placed on non-accrual status. Secured consumer loans are written down to realizable value and unsecured consumer loans are charged-off upon reaching 120 or 180 days past due depending on the type of loan. When a loan has been placed on non-accrual status, previously accrued and uncollected interest is reversed against interest on loans. A loan can be returned to accrual status when collectability of principal is reasonably assured and the loan has performed for a period of time, generally six months. Interest income received on non-accrual loans is accounted for on the cash basis or cost-recovery method, until qualifying for return to accrual. Cash receipts of interest income on impaired loans are credited to principal to the extent necessary to eliminate doubt as to the collecta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 Troubled debt restructurings: Loans are considered to be troubled debt restructurings (“TDRs”) when the Company has granted concessions to a borrower due to the borrower’s financial condition that it otherwise would not have considered. These concessions may include modifications of the terms of the debt such as deferral of payments, extension of maturity, reduction of principal balance, reduction of the stated interest rate other than normal market rate adjustments, or a combination of these concessions. Debt may be bifurcated with separate terms for each tranche of the restructured debt. Restructuring of a loan in lieu of aggressively enforcing the collection of the loan may benefit the Company by increasing the ultimate probability of collection. Restructured loans are classified as accruing or non-accruing based on management’s assessment of the collectability of the loan. Loans which are already on nonaccrual status at the time of the restructuring generally remain on non-accrual status for approximately six months before management considers such loans for return to accruing status. Accruing restructured loans are placed into non-accrual status if and when the borrower fails to comply with the restructured terms and management deems it unlikely that the borrower will return to a status of compliance in the near term. Loan modifications and payment deferrals as a result of COVID-19 that meet the criteria established under Section 4013 of the CARES Act or under applicable interagency guidance of the federal banking regulators are excluded from evaluation of TDR classification and will continue to be reported as current during the payment deferral period. The Company’s policy is to continue to accrue interest during the deferral period. The Company continues to monitor the accrued interest receivable related to these loan modifications for collectability. Loans not meeting the CARES Act or regulatory guidance are evaluated for TDR and non-accrual treatment under the Company’s existing policies and procedures.</t>
        </is>
      </c>
    </row>
    <row r="13">
      <c r="A13" s="4" t="inlineStr">
        <is>
          <t>Allowance for Loan Losses</t>
        </is>
      </c>
      <c r="B13" s="4" t="inlineStr">
        <is>
          <t>Allowance for Loan Losses The allowance for loan losses is a valuation allowance for probable incurred credit losses. Loan losses are charged against the allowance when management believes the uncollectability of a loan balance is confirmed. Subsequent recoveries, if any, are credited to the allowance. Management estimates the allowance balance required using past loan loss experience, the size and composition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s”) and are classified as impaired. The Company classifies a loan as impaired when, based on current information and events, it is probable that it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the circumstances surrounding the loan and the borrower, including the length of the delay, the reasons for the delay, the borrower’s prior payment record, and the amount of the shortfall in relation to the principal and interest owed. Large groups of smaller balance homogeneous loans are collectively evaluated for impairment. Accordingly, we do not separately identify individual consumer and residential loans for impairment disclosures. The allocated component relates to loans that are classified as impaired. Impairment is measured on a loan by loan basis for commercial,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Troubled debt restructurings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fair value of the collateral. For TDRs that subsequently default, the Company determines the amount of the allowance on that loan in accordance with the accounting policy for the allowance for loan losses on loans individually identified as impaired.  The general component of the allowance for loan losses is based on historical loss experience adjusted for qualitative factors stratified by all loan segments. Management uses a rolling average of historical losses based on a time frame appropriate to capture relevant loss data for each loan segment. The historical loss factors are adjusted for the following qualitative factors: levels/trends in delinquencies and non-accruals, economic conditions, portfolio trends, portfolio concentrations, loan grading and management’s discretion. The determination of qualitative factors involves significant judgment.  The allowance for loan loss is determined based on the various risk characteristics of each loan segment. Risk characteristics relevant to each portfolio segment are as follows:  Commercial real estate: Loans in this segment are primarily income-producing properties throughout Massachusetts and New Hampshire. The underlying cash flows generated by the properties are adversely impacted by a downturn in the economy as evidenced by increased vacancy rates, which in turn, will have an effect on the credit quality in this segment. Management periodically obtains rent rolls and continually monitors the cash flows of these loans. Commercial: Loans in this segment are made to businesses and are generally secured by assets of the business. Also included in this segment are loans to digital asset customers which are secured by digital mining asset equipment or by the United States dollar (“USD) value of the digital currency. Repayment is expected from the cash flows of the business. A weakened economy, and resultant decreased consumer spending, will have an effect on the credit quality in this segment.  Residential real estate: The Company generally does not originate loans with a loan-to-value ratio greater than 80% and does not grant subprime loans. Loans with loan to value ratios greater than 80% require the purchase of private mortgage insurance.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In December 2021, we transferred the salable loans in this portfolio to held for sale. Construction and land development: Loans in this segment primarily include speculative and pre-sold real estate development loans for which payment is derived from sale of the property and a conversion of the construction loans to permanent loans for which payment is then derived from cash flows of the property. Credit risk is affected by cost overruns, time to sell at an adequate price, and market conditions.  Consumer: Loans in this segment are generally unsecured and repayment is dependent on the credit quality of the individual borrower.  Mortgage warehouse: Loans in this segment are primarily facility lines to non-bank mortgage origination companies. The underlying collateral of these loans are residential real estate loans. Loans are originated by the mortgage companies for sale into secondary markets, which is typically within 15 days of the loan funding. The primary source of repayment is the cash flow upon the sale of the loans. The credit risk associated with this type of lending is the risk that the mortgage companies are unable to sell the loans.  An unallocated component can be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is>
      </c>
    </row>
    <row r="14">
      <c r="A14" s="4" t="inlineStr">
        <is>
          <t>Bank Owned Life Insurance</t>
        </is>
      </c>
      <c r="B14" s="4" t="inlineStr">
        <is>
          <t>Bank Owned Life Insurance Bank owned life insurance policies are reflected on the consolidated balance sheets at cash surrender value. Changes in the net cash surrender value of the policies, as well as insurance proceeds received, are reflected in non-interest income on the consolidated statements of income and are not subject to income taxes.</t>
        </is>
      </c>
    </row>
    <row r="15">
      <c r="A15" s="4" t="inlineStr">
        <is>
          <t>Premises and Equipment</t>
        </is>
      </c>
      <c r="B15" s="4" t="inlineStr">
        <is>
          <t xml:space="preserve">Premises and Equipment Premises and equipment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Depreciation on building and leasehold improvements is calculated primarily using the straight-line method with useful lives of seven to 40 years. Furniture and fixtures are depreciated using the straight-line method with useful lives of one to 15 years. Computer equipment is also depreciated using the straight-line method with useful lives ranging from two to five years. </t>
        </is>
      </c>
    </row>
    <row r="16">
      <c r="A16" s="4" t="inlineStr">
        <is>
          <t>Other Real Estate Owned and Repossessed Assets</t>
        </is>
      </c>
      <c r="B16" s="4" t="inlineStr">
        <is>
          <t>Other Real Estate Owned and Repossessed Assets Assets acquired through, or in lieu of, loan foreclosure or repossession are held for sale and are initially recorded at the lower of the investment in the loan or fair value less estimated costs to sell at the date of foreclosure or repossession, establishing a new cost basis. Subsequently, valuations are periodically performed by management and the assets are carried at the lower of carrying amount or fair value less estimated costs to sell. Revenue and expenses from operations, changes in the valuation allowance, any direct write-downs and gains or losses on sales are included in other real estate owned expense.</t>
        </is>
      </c>
    </row>
    <row r="17">
      <c r="A17" s="4" t="inlineStr">
        <is>
          <t>Revenue Recognition</t>
        </is>
      </c>
      <c r="B17" s="4" t="inlineStr">
        <is>
          <t>Revenue Recognition Revenue from contracts with customers in the scope of Accounting Standards Codification (“ASC”) ("Topic 606") is measured based on the consideration specified in the contract with a customer and excludes amounts collected on behalf of third parties. The Company recognizes revenue from contracts with customers when it satisfies its performance obligations. The Company’s performance obligations are generally satisfied as services are rendered and can either be satisfied at a point in time or over time. Unsatisfied performance obligations at the report date are not material to our consolidated financial statements. The Company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Additionally, revenue is collected from loan fees, such as letters of credit, line renewal fees and application fees. Such revenue is derived from transactional information and is recognized as revenue immediately as the transactions occur or upon providing the service to complete the customer’s transaction.</t>
        </is>
      </c>
    </row>
    <row r="18">
      <c r="A18" s="4" t="inlineStr">
        <is>
          <t>Leases</t>
        </is>
      </c>
      <c r="B18" s="4" t="inlineStr">
        <is>
          <t>Leases The Company determines if an arrangement is a lease at inception. Lease right-of-use (“ROU”) assets represent the Company’s right to use an underlying asset for the lease term and operating lease liabilities represent the Company’s obligation to make lease payments arising from the lease. Lease ROU assets and lease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lease ROU asset also includes any lease payments made and excludes lease incentives. The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generally accounted for separately.</t>
        </is>
      </c>
    </row>
    <row r="19">
      <c r="A19" s="4" t="inlineStr">
        <is>
          <t>Advertising</t>
        </is>
      </c>
      <c r="B19" s="4" t="inlineStr">
        <is>
          <t>Advertising The Company directly expenses costs associated with advertising as they are incurred.</t>
        </is>
      </c>
    </row>
    <row r="20">
      <c r="A20" s="4" t="inlineStr">
        <is>
          <t>Earnings per Share</t>
        </is>
      </c>
      <c r="B20" s="4" t="inlineStr">
        <is>
          <t xml:space="preserve">Earnings per Share Basic earnings per common share is net income divided by the weighted average number of common shares outstanding during the period. ESOP shares are considered outstanding for this calculation unless unallocated. Diluted earnings per common share includes the dilutive effect of additional potential common shares issuable under stock options. Earnings and dividends per share are restated for all stock splits and stock dividends through the date of issuance of the financial statements, if applicable. The Company’s unvested share-based payment awards do not contain rights to nonforfeitable dividends and as such are not considered participating.  </t>
        </is>
      </c>
    </row>
    <row r="21">
      <c r="A21" s="4" t="inlineStr">
        <is>
          <t>Employee Stock Ownership Plan</t>
        </is>
      </c>
      <c r="B21" s="4" t="inlineStr">
        <is>
          <t>Employee Stock Ownership Plan Compensation expense for The Provident Bank Employee Stock Ownership Plan (the “ESOP”) is recorded at an amount equal to the shares allocated by the ESOP multiplied by the average fair value of the shares during the period. The Company recognizes compensation expense ratably over the year based upon the Company’s estimate of the number of shares expected to be allocated by the ESOP. Unearned compensation applicable to the ESOP is reflected as a reduction of shareholders’ equity on the consolidated balance sheets. The difference between the average fair value and the cost of the shares by the ESOP is recorded as an adjustment to additional paid-in-capital.</t>
        </is>
      </c>
    </row>
    <row r="22">
      <c r="A22" s="4" t="inlineStr">
        <is>
          <t>Stock-based Compensation Plans</t>
        </is>
      </c>
      <c r="B22" s="4" t="inlineStr">
        <is>
          <t>Stock-based Compensation Plans The Company measures and recognizes compensation cost relating to stock-based payment transactions based on the grant-date fair value of the equity instruments issued. Stock-based compensation is recognized over the period the employee is required to provide services for the award. The Company uses the Black-Scholes option-pricing model to determine the fair value of stock options granted. The determination of fair value involves a number of significant estimates, which require a number of assumptions to determine the model inputs. The fair value of restricted stock is recorded based on the grant date value of the equity instrument issued.</t>
        </is>
      </c>
    </row>
    <row r="23">
      <c r="A23" s="4" t="inlineStr">
        <is>
          <t>Income Taxes</t>
        </is>
      </c>
      <c r="B23" s="4" t="inlineStr">
        <is>
          <t xml:space="preserve">Income Taxes 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 A tax valuation allowance is established, as needed, to reduce net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t>
        </is>
      </c>
    </row>
    <row r="24">
      <c r="A24" s="4" t="inlineStr">
        <is>
          <t>Comprehensive Income (Loss)</t>
        </is>
      </c>
      <c r="B24" s="4" t="inlineStr">
        <is>
          <t>Comprehensive Income (Loss) Comprehensive income (loss) consists of net income (loss) and other comprehensive income (loss). Other comprehensive income (loss) includes unrealized gains and losses on debt securities available-for-sale which are also recognized as separate components of equity.</t>
        </is>
      </c>
    </row>
    <row r="25">
      <c r="A25" s="4" t="inlineStr">
        <is>
          <t>Loss Contingencies</t>
        </is>
      </c>
      <c r="B25"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is>
      </c>
    </row>
    <row r="26">
      <c r="A26" s="4" t="inlineStr">
        <is>
          <t>Dividend Restriction</t>
        </is>
      </c>
      <c r="B26" s="4" t="inlineStr">
        <is>
          <t>Dividend Restriction Banking regulations require maintaining certain capital levels and may limit the dividends paid by the bank to the holding company or by the holding company to shareholders.</t>
        </is>
      </c>
    </row>
    <row r="27">
      <c r="A27" s="4" t="inlineStr">
        <is>
          <t>Fair Value of Financial Instruments</t>
        </is>
      </c>
      <c r="B27" s="4" t="inlineStr">
        <is>
          <t>Fair Value of Financial Instruments Fair values of financial instruments are estimated using relevant market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28">
      <c r="A28" s="4" t="inlineStr">
        <is>
          <t>Loan Commitments and Related Financial Instruments</t>
        </is>
      </c>
      <c r="B28"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29">
      <c r="A29" s="4" t="inlineStr">
        <is>
          <t>Transfers of Financial Assets</t>
        </is>
      </c>
      <c r="B29"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30">
      <c r="A30" s="4" t="inlineStr">
        <is>
          <t>Recent Accounting Pronouncements</t>
        </is>
      </c>
      <c r="B30" s="4" t="inlineStr">
        <is>
          <t>Recent Accounting Pronouncements In June 2016, the Financial Accounting Standards Board (“FASB”) issued Accounting Standards Update (“ASU”) No. 2016-13, Financial Instruments—Credit Losses (Topic 326): “Measurement of Credit Losses on Financial Instruments.” The ASU changes the impairment model for most financial assets and certain other instruments. For trade and other receivables, held-to-maturity debt securities, loans and other instruments, entities will be required to use a new forward-looking “expected loss” model that will replace the current “incurred loss” model and can result in the earlier recognition of credit losses. For available-for-sale debt securities with unrealized losses, entities will measure credit losses in a manner similar to current practice, except that the losses will be recognized as an allowance. On October 16, 2019, FASB approved a delay on the implementation until January 2023 for smaller reporting companies as defined by the SEC. The amendments in this update will be effective for the Company on January 1, 2023. Early adoption is permitted as of the fiscal years beginning after December 15, 2018, including interim periods within those fiscal years. Management is currently evaluating the impact of its pending adoption of this guidance on the Company’s financial statements. In December 2019, the FASB issued ASU No. 2019-12, Income Taxes (Topic 740) - Simplifying the Accounting for Income Taxes (“ASU 2019-12”). This ASU simplifies the accounting for income taxes and is effective for fiscal years beginning after December 15, 2020, with early adoption permitted. Certain provisions under ASU 2019-12 require prospective application, some require modified retrospective application through a cumulative-effect adjustment to retained earnings as of the beginning of the year of adoption, while other provisions require retrospective application to all periods presented in the consolidated financial statements upon adoption. The‎Company adopted the provision of ASU 2019-12 effective January 1, 2021 and the adoption did not have a material impact on the‎Company’s consolidated financial statements.  In March 2020, the FASB issued ASU No. 2020-04, Reference Rate Reform (Topic 848) - Facilitation of the Effects of Reference Rate Reform on Financial Reporting (“ASU 2020-04”), to ease the potential burden in accounting for recognizing the effects of reference rate reform on financial reporting. Such challenges include the accounting and operational implications for contract modifications and hedge accounting. The provisions in ASU 2020-04 provide optional expedients and exceptions for applying GAAP to loan and lease agreements, contracts, hedging relationships, and other transactions affected by reference rate reform. These provisions apply to contract modifications that reference LIBOR or another reference rate expected to be discounted because of reference rate reform. Qualifying modifications of loan agreements should be accounted for by prospectively adjusting the effective interest rate and the modification would be considered "minor" so that any existing unamortized deferred loan origination fees and costs would carry forward and continue to be amortized. Qualifying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hedge accounting. ASU 2020-04 is effective as of March 12, 2020 through December 31, 2022, with adoption permitt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the amendments must be applied prospectively for all eligible contract modifications. The Company is currently evaluating the effect that this ASU will have on the Company’s consolidated financial statements.   In October 2020, the FASB issued ASU No. 2020-08, Receivables (Topic 310) – Nonrefundable Fees and Other Costs (“ASU 2020-08”), to provide further clarification and update the previously issued guidance in ASU 2017-08, “Receivables - Nonrefundable Fees and Other Costs (Subtopic 310-20) Premium Amortization on Purchased Callable Debt Securities” (“ASU 2017-08”). ASU 2017-08 shortened the amortization period for certain callable debt securities purchased at a premium by requiring that the premium be amortized to the earliest call date. The Company early adopted the provisions of ASU 2017-08, effective January 1, 2017. ASU 2017-08 requires that at each reporting period, to the extent that the amortized cost of an individual callable debt security exceeds the amount repayable by the issuer at the next call date, the excess premium shall be amortized to the next call date. ASU 2020-08 is effective for fiscal years ending after December 15, 2020 and early adoption is not permitted. The provisions under ASU 2020-08 are required to be applied prospectively. The Company adopted the provision of ASU 2020-08 effective January 1, 2021 and the adoption did not have a‎material impact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Securities (Tables)</t>
        </is>
      </c>
      <c r="B1" s="2" t="inlineStr">
        <is>
          <t>12 Months Ended</t>
        </is>
      </c>
    </row>
    <row r="2">
      <c r="B2" s="2" t="inlineStr">
        <is>
          <t>Dec. 31, 2021</t>
        </is>
      </c>
    </row>
    <row r="3">
      <c r="A3" s="3" t="inlineStr">
        <is>
          <t>Debt Securities [Abstract]</t>
        </is>
      </c>
    </row>
    <row r="4">
      <c r="A4" s="4" t="inlineStr">
        <is>
          <t>Summary of Amortized Cost and Fair Value of Securities Available-for-Sale</t>
        </is>
      </c>
      <c r="B4" s="4" t="inlineStr">
        <is>
          <t xml:space="preserve">                            Amortized Gross Gross     Cost Unrealized Unrealized Fair(In thousands) Basis Gains Losses ValueDecember 31, 2021            State and municipal $ 12,002 $ 625 $ 36 $ 12,591Asset-backed securities   8,141   118   4   8,255Government mortgage-backed securities   15,842   208   59   15,991Total debt securities available-for-sale $ 35,985 $ 951 $ 99 $ 36,837December 31, 2020            State and municipal $ 10,211 $ 683 $ — $ 10,894Asset-backed securities   4,432   278   —   4,710Government mortgage-backed securities   16,172   449   10   16,611Total debt securities available-for-sale $ 30,815 $ 1,410 $ 10 $ 32,215</t>
        </is>
      </c>
    </row>
    <row r="5">
      <c r="A5" s="4" t="inlineStr">
        <is>
          <t>Schedule of Maturities of Debt Securities</t>
        </is>
      </c>
      <c r="B5" s="4" t="inlineStr">
        <is>
          <t xml:space="preserve">                Available-for-Sale  Amortized Fair(In thousands) Cost ValueDue after one year through five years $ 582 $ 611Due after five years through ten years   598   602Due after ten years   10,822   11,378Government mortgage-backed securities   15,842   15,991Asset-backed securities   8,141   8,255  $ 35,985 $ 36,837</t>
        </is>
      </c>
    </row>
    <row r="6">
      <c r="A6" s="4" t="inlineStr">
        <is>
          <t>Schedule of Aggregate Fair Value and Unrealized Losses of Securities</t>
        </is>
      </c>
      <c r="B6" s="4" t="inlineStr">
        <is>
          <t xml:space="preserve">                     Less than 12 Months 12 Months or Longer Total  Fair Unrealized Fair Unrealized Fair Unrealized(In thousands) Value Losses Value Losses Value LossesDecember 31, 2021                  Temporarily impaired securities:                  State and municipal $ 2,950 $ 36 $ — $ — $ 2,950 $ 36Asset-backed securities   4,797   4   —   —   4,797   4Government mortgage-backed securities   5,022   54   113   5   5,135   59Total temporarily impaired debt securities $ 12,769 $ 94 $ 113 $ 5 $ 12,882 $ 99December 31, 2020                  Temporarily impaired securities:                  Government mortgage-backed securities $ — $ — $ 817 $ 10 $ 817 $ 10Total temporarily impaired debt securities $ — $ — $ 817 $ 10 $ 817 $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1</t>
        </is>
      </c>
    </row>
    <row r="3">
      <c r="A3" s="3" t="inlineStr">
        <is>
          <t>Loans [Abstract]</t>
        </is>
      </c>
    </row>
    <row r="4">
      <c r="A4" s="4" t="inlineStr">
        <is>
          <t>Schedule of Loans</t>
        </is>
      </c>
      <c r="B4" s="4" t="inlineStr">
        <is>
          <t xml:space="preserve">               (In thousands) 2021 2020Commercial real estate $ 432,275 $ 438,949Commercial (1)(2)   726,241   565,976Residential real estate   812   32,785Construction and land development   42,800   28,927Consumer   1,519   5,547Mortgage warehouse   253,764   265,379    1,457,411   1,337,563Allowance for loan losses   (19,496)   (18,518)Deferred loan fees, net (3)   (4,112)   (4,235)Net loans $ 1,433,803 $ 1,314,810 (1) Includes $12.4 million and $41.8 million in PPP loans at December 31, 2021 and December 31, 2020, respectively.(2) Includes $120.5 million and $15.0 million in digital asset loans at December 31, 2021 and December 31,2020, respectively.(3) Includes $503,000 and $993,000 in deferred fees related to PPP loans at December 31, 2021 and December 31, 2020, respectively. </t>
        </is>
      </c>
    </row>
    <row r="5">
      <c r="A5" s="4" t="inlineStr">
        <is>
          <t>Schedule of Allowance for Loans and Gross Impaired Loans by Portfolio Segment</t>
        </is>
      </c>
      <c r="B5" s="4" t="inlineStr">
        <is>
          <t xml:space="preserve">                                                            Construction              Commercial     Residential  and Land     Mortgage      (In thousands)Real Estate Commercial Real Estate Development Consumer Warehouse Unallocated TotalDecember 31, 2021                       Allowance for loan losses:                       Beginning balance$ 6,095 $ 10,543 $ 184 $ 447 $ 586 $ 663 $ — $ 18,518Charge-offs  (150)   (2,980)   —   —   (315)   —   —   (3,445)Recoveries  92   368   2   —   74   —   —   536Provision (credit)  (1,102)   5,564   (148)   32   (177)   (282)   —   3,887Ending balance$ 4,935 $ 13,495 $ 38 $ 479 $ 168 $ 381 $ — $ 19,496Ending balance:                       Individually evaluated                       for impairment$ — $ 1,616 $ — $ — $ — $ — $ — $ 1,616Ending balance:                         Collectively evaluated                       for impairment  4,935   11,879   38   479   168   381   —   17,880Total allowance for loan                       losses ending balance$ 4,935 $ 13,495 $ 38 $ 479 $ 168 $ 381 $ — $ 19,496Loans (1):                       Ending balance:                         Individually evaluated                       for impairment$ 20,188 $ 3,929 $ — $ — $ — $ —    $ 24,117Ending balance:                       Collectively evaluated                       for impairment  412,087   722,312   812   42,800   1,519   253,764      1,433,294Total loans ending balance$ 432,275 $ 726,241 $ 812 $ 42,800 $ 1,519 $ 253,764    $ 1,457,411 (1) Balances represent gross loans. The difference between gross loans versus recorded investment, which would consist of unpaid principal balance, net of charge-offs, interest payments received applied to principal and unamortized deferred loan origination fees and costs, is not material.                                                           Construction             Commercial     Residential and Land     Mortgage      (In thousands)Real Estate Commercial Real Estate Development Consumer Warehouse Unallocated TotalDecember 31, 2020                       Allowance for loan losses:                       Beginning balance$ 6,104 $ 6,086 $ 254 $ 749 $ 650 $ — $ 1 $ 13,844Charge-offs  (117)   (176)   —   (24)   (772)   —   —   (1,089)Recoveries  —   7   4   —   155   —   —   166Provision (credit)  108   4,626   (74)   (278)   553   663   (1)   5,597Ending balance$ 6,095 $ 10,543 $ 184 $ 447 $ 586 $ 663 $ — $ 18,518Ending balance:                       Individually evaluated                        for impairment$ — $ 2,024 $ — $ — $ — $ — $ — $ 2,024Ending balance:                         Collectively evaluated                        for impairment  6,095   8,519   184   447   586   663   —   16,494Total allowance for loan                       losses ending balance$ 6,095 $ 10,543 $ 184 $ 447 $ 586 $ 663 $ — $ 18,518Loans (1):                       Ending balance:                         Individually evaluated                        for impairment$ 21,039 $ 4,458 $ 162 $ — $ — $ —    $ 25,659Ending balance:                       Collectively evaluated                       for impairment  417,910   561,518   32,623   28,927   5,547   265,379      1,311,904Total loans ending balance$ 438,949 $ 565,976 $ 32,785 $ 28,927 $ 5,547 $ 265,379    $ 1,337,563 (1) Balances represent gross loans. The difference between gross loans versus recorded investment, which would consist of unpaid principal balance, net of charge-offs, interest payments received applied to principal and unamortized deferred loan origination fees and costs, is not material.</t>
        </is>
      </c>
    </row>
    <row r="6">
      <c r="A6" s="4" t="inlineStr">
        <is>
          <t>Schedule of Non-Accrual Loans and Loan Delinquencies by Portfolio Segment</t>
        </is>
      </c>
      <c r="B6" s="4" t="inlineStr">
        <is>
          <t xml:space="preserve">                                                                   90 Days          90 Days Total        or More    30 - 59 60 - 89 or More Past Total Total Past Due Nonaccrual(In thousands)Days Days Past Due Due Current Loans and Accruing LoansDecember 31, 2021                       Commercial real estate$ — $ — $ — $ — $ 432,275 $ 432,275 $ — $ —Commercial  13   111   1,860   1,984   724,257   726,241   —   2,080Residential real estate  —   —   555   555   257   812   —   812Construction and                        land development  —   —   —   —   42,800   42,800   —   —Consumer  15   11   —   26   1,493   1,519   —   —Mortgage warehouse  —   —   —   —   253,764   253,764   —   —Total $ 28 $ 122 $ 2,415 $ 2,565 $ 1,454,846 $ 1,457,411 $ — $ 2,892December 31, 2020                       Commercial real estate$ — $ — $ — $ — $ 438,949 $ 438,949 $ — $ —Commercial  4,358   —   291   4,649   561,327   565,976   —   4,198Residential real estate  255   346   1,030   1,631   31,154   32,785   —   1,156Construction and                        land development  —   —   —   —   28,927   28,927   —   —Consumer  61   21   64   146   5,401   5,547   —   65Mortgage warehouse  —   —   —   —   265,379   265,379   —   —Total $ 4,674 $ 367 $ 1,385 $ 6,426 $ 1,331,137 $ 1,337,563 $ — $ 5,419</t>
        </is>
      </c>
    </row>
    <row r="7">
      <c r="A7" s="4" t="inlineStr">
        <is>
          <t>Schedule of Impaired Loans</t>
        </is>
      </c>
      <c r="B7" s="4" t="inlineStr">
        <is>
          <t xml:space="preserve">                       Unpaid    Average Interest  Recorded Principal Related Recorded Income(In thousands) Investment Balance Allowance Investment RecognizedDecember 31, 2021               With no related allowance recorded:               Commercial real estate $ 20,188 $ 20,339 $ — $ 20,282 $ 652Commercial   2,015   2,205   —   2,068   183Residential real estate   —   —   —   —   —Construction and land development   —   —   —   —   —Consumer   —   —   —   —   —Mortgage warehouse   —   —   —   —   —Total impaired with no related allowance $ 22,203 $ 22,544 $ — $ 22,350 $ 835With an allowance recorded:               Commercial real estate $ — $ — $ — $ — $ —Commercial   1,914   3,086   1,616   2,576   4Residential real estate   —   —   —   —   —Construction and land development   —   —   —   —   —Consumer   —   —   —   —   —Mortgage warehouse   —   —   —   —   —Total impaired with an allowance recorded $ 1,914 $ 3,086 $ 1,616 $ 2,576 $ 4Total               Commercial real estate $ 20,188 $ 20,339 $ — $ 20,282 $ 652Commercial   3,929   5,291   1,616   4,644   187Residential real estate   —   —   —   —   —Construction and land development   —   —   —   —   —Consumer   —   —   —   —   —Mortgage warehouse   —   —   —   —   —Total impaired loans $ 24,117 $ 25,630 $ 1,616 $ 24,926 $ 839                                          Unpaid    Average Interest  Recorded Principal Related Recorded Income(In thousands) Investment Balance Allowance Investment RecognizedDecember 31, 2020               With no related allowance recorded:               Commercial real estate $ 21,039 $ 21,312 $ — $ 21,356 $ 350Commercial   434   441   —   476   19Residential real estate   162   162   —   164   8Construction and land development   —   —   —   —   —Consumer   —   —   —   —   —Mortgage Warehouse   —   —   —   —   —Total impaired with no related allowance $ 21,635 $ 21,915 $ — $ 21,996 $ 377With an allowance recorded:               Commercial real estate $ — $ — $ — $ — $ —Commercial   4,024   4,605   2,024   4,177   1Residential real estate   —   —   —   —   —Construction and land development   —   —   —   —   —Consumer   —   —   —   —   —Mortgage Warehouse   —   —   —   —   —Total impaired with an allowance recorded $ 4,024 $ 4,605 $ 2,024 $ 4,177 $ 1Total               Commercial real estate $ 21,039 $ 21,312 $ — $ 21,356 $ 350Commercial   4,458   5,046   2,024   4,653   20Residential real estate   162   162   —   164   8Construction and land development   —   —   —   —   —Consumer   —   —   —   —   —Mortgage Warehouse   —   —   —   —   —Total impaired loans $ 25,659 $ 26,520 $ 2,024 $ 26,173 $ 378</t>
        </is>
      </c>
    </row>
    <row r="8">
      <c r="A8" s="4" t="inlineStr">
        <is>
          <t>Schedule of Troubled Debt Restructurings</t>
        </is>
      </c>
      <c r="B8" s="4" t="inlineStr">
        <is>
          <t xml:space="preserve">                                    Year Ended December 31,  2021 2020(Dollars in thousands) Number of Contracts Pre-‎Modification‎Outstanding‎Recorded‎Investment Post-Modification‎Outstanding‎Recorded‎Investment Number of Contracts Pre-‎Modification‎Outstanding‎Recorded‎Investment Post-Modification‎Outstanding‎Recorded‎InvestmentTroubled debt restructurings:                Commercial real estate  — $ — $ —  9 $ 18,811 $ 20,311Commercial  3   1,868   1,868  1   81   81   3 $ 1,868 $ 1,868  10 $ 18,892 $ 20,392</t>
        </is>
      </c>
    </row>
    <row r="9">
      <c r="A9" s="4" t="inlineStr">
        <is>
          <t>Schedule of Loans by Risk Rating and Portfolio Segment</t>
        </is>
      </c>
      <c r="B9" s="4" t="inlineStr">
        <is>
          <t xml:space="preserve">                               Construction          Commercial     Residential  and Land    Mortgage   (In thousands)Real Estate Commercial Real Estate Development Consumer Warehouse TotalDecember 31, 2021                    Grade:                    Pass$ 383,460 $ 676,081 $ — $ 41,762 $ — $ 253,764 $ 1,355,067Special mention  29,004   41,921   —   —   —   —   70,925Substandard  19,811   7,677   812   1,038   —   —   29,338Doubtful  —   562   —   —   —   —   562Not formally rated  —   —   —   —   1,519   —   1,519Total $ 432,275 $ 726,241 $ 812 $ 42,800 $ 1,519 $ 253,764 $ 1,457,411December 31, 2020                    Grade:                    Pass$ 401,541 $ 538,449 $ — $ 28,927 $ — $ 265,379 $ 1,234,296Special mention  17,702   13,625   —   —   —   —   31,327Substandard  19,706   13,902   1,560   —   —   —   35,168Not formally rated  —   —   31,225   —   5,547   —   36,772Total $ 438,949 $ 565,976 $ 32,785 $ 28,927 $ 5,547 $ 265,379 $ 1,337,563</t>
        </is>
      </c>
    </row>
    <row r="10">
      <c r="A10" s="4" t="inlineStr">
        <is>
          <t>Schedule of Loans to Directors and Executive Officers of the Company and Companies in Which They Have Significant Ownership Interest</t>
        </is>
      </c>
      <c r="B10" s="4" t="inlineStr">
        <is>
          <t xml:space="preserve">        (In thousands)   Beginning balance, January 1, 2020 $ 3,705Advances   12,329Principal payments   (656)Ending balance, December 31, 2020 $ 15,378Beginning balance, January 1, 2021 $ 15,378Advances   3,912Principal payments   (1,251)Ending balance, December 31, 2021 $ 18,0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1</t>
        </is>
      </c>
    </row>
    <row r="3">
      <c r="A3" s="3" t="inlineStr">
        <is>
          <t>Premises and Equipment [Abstrac]</t>
        </is>
      </c>
    </row>
    <row r="4">
      <c r="A4" s="4" t="inlineStr">
        <is>
          <t>Schedule of Premises and Equipment</t>
        </is>
      </c>
      <c r="B4" s="4" t="inlineStr">
        <is>
          <t xml:space="preserve">              (In thousands) 2021 2020Land $ 2,424 $ 2,424Buildings and leasehold improvements   13,838   13,828Furniture and equipment   5,705   5,308Leasehold improvements   3,526   3,526    25,493   25,086Accumulated depreciation and amortization   (11,235)   (10,370)Premises and equipment, net $ 14,258 $ 14,7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ONSOLIDATED BALANCE SHEETS [Abstract]</t>
        </is>
      </c>
    </row>
    <row r="3">
      <c r="A3" s="4" t="inlineStr">
        <is>
          <t>Loans, net of allowance for loan losses</t>
        </is>
      </c>
      <c r="B3" s="7" t="n">
        <v>19496</v>
      </c>
      <c r="C3" s="7" t="n">
        <v>18518</v>
      </c>
    </row>
    <row r="4">
      <c r="A4" s="4" t="inlineStr">
        <is>
          <t>Preferred stock, shares authorized</t>
        </is>
      </c>
      <c r="B4" s="6" t="n">
        <v>50000</v>
      </c>
      <c r="C4" s="6" t="n">
        <v>5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0.01</v>
      </c>
      <c r="C7" s="8" t="n">
        <v>0.01</v>
      </c>
    </row>
    <row r="8">
      <c r="A8" s="4" t="inlineStr">
        <is>
          <t>Common stock, shares authorized</t>
        </is>
      </c>
      <c r="B8" s="6" t="n">
        <v>100000000</v>
      </c>
      <c r="C8" s="6" t="n">
        <v>100000000</v>
      </c>
    </row>
    <row r="9">
      <c r="A9" s="4" t="inlineStr">
        <is>
          <t>Common stock, shares issued</t>
        </is>
      </c>
      <c r="B9" s="6" t="n">
        <v>17854649</v>
      </c>
      <c r="C9" s="6" t="n">
        <v>19047544</v>
      </c>
    </row>
    <row r="10">
      <c r="A10" s="4" t="inlineStr">
        <is>
          <t>Common stock, shares outstanding</t>
        </is>
      </c>
      <c r="B10" s="6" t="n">
        <v>17854649</v>
      </c>
      <c r="C10" s="6" t="n">
        <v>190475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 of Deposit Balances by Type</t>
        </is>
      </c>
      <c r="B4" s="4" t="inlineStr">
        <is>
          <t xml:space="preserve">       (In thousands) 2021 2020NOW and demand $ 824,471 $ 554,095Regular savings   155,267   151,341Money market deposits   419,625   353,793Total non-certificate accounts   1,399,363   1,059,229Certificate accounts of $250,000 or more   5,078   5,167Certificate accounts less than $250,000   55,454   173,032Total certificate accounts   60,532   178,199Total deposits $ 1,459,895 $ 1,237,428</t>
        </is>
      </c>
    </row>
    <row r="5">
      <c r="A5" s="4" t="inlineStr">
        <is>
          <t>Schedule of Maturities for Time Deposits</t>
        </is>
      </c>
      <c r="B5" s="4" t="inlineStr">
        <is>
          <t xml:space="preserve">        (In thousands)   2022 $ 51,1342023   6,8732024   1,1062025   1,2462026   173Total $ 60,5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orrowings (Tables)</t>
        </is>
      </c>
      <c r="B1" s="2" t="inlineStr">
        <is>
          <t>12 Months Ended</t>
        </is>
      </c>
    </row>
    <row r="2">
      <c r="B2" s="2" t="inlineStr">
        <is>
          <t>Dec. 31, 2021</t>
        </is>
      </c>
    </row>
    <row r="3">
      <c r="A3" s="3" t="inlineStr">
        <is>
          <t>Borrowings [Abstract]</t>
        </is>
      </c>
    </row>
    <row r="4">
      <c r="A4" s="4" t="inlineStr">
        <is>
          <t>Schedule of Maturities of Advances from FHLB</t>
        </is>
      </c>
      <c r="B4" s="4" t="inlineStr">
        <is>
          <t xml:space="preserve">              (In thousands) 2021 20202023 $ 8,500 $ 8,5002024   —   —2025   5,000   5,000Total $ 13,500 $ 13,5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Schedule of Components for Income Tax Expense</t>
        </is>
      </c>
      <c r="B4" s="4" t="inlineStr">
        <is>
          <t xml:space="preserve">              (In thousands) 2021 2020Current tax expense (benefit):      Federal $ 4,715 $ 4,906State   1,817   1,928Net operating loss carryforward   —   (7)    6,532   6,827Deferred tax benefit:      Federal   (401)   (1,525)State   (177)   (677)    (578)   (2,202)Income tax expense $ 5,954 $ 4,625</t>
        </is>
      </c>
    </row>
    <row r="5">
      <c r="A5" s="4" t="inlineStr">
        <is>
          <t>Summary of Differences Between the Statutory Federal Income Tax Rate and Effective Tax Rates</t>
        </is>
      </c>
      <c r="B5" s="4" t="inlineStr">
        <is>
          <t xml:space="preserve">                       2021 2020Federal income tax at statutory rate  21.0%  21.0%Increase (decrease) in tax resulting from:      State tax, net of federal tax benefit  5.9   6.0 Tax exempt income and dividends received deduction  (0.3)   (0.4) Other  0.3   1.2 Effective tax rate  26.9%  27.8%</t>
        </is>
      </c>
    </row>
    <row r="6">
      <c r="A6" s="4" t="inlineStr">
        <is>
          <t>Summary of Deferred Tax Assets and Deferred Tax Liabilities</t>
        </is>
      </c>
      <c r="B6" s="4" t="inlineStr">
        <is>
          <t xml:space="preserve">                     (In thousands) 2021 2020Deferred tax assets:      Allowance for loan losses $ 5,403 $ 5,132Employee benefit plans and share-based compensation plans   3,081   2,849Deferred loan fees, net   1,140   1,174Write down of other assets and receivables   111   111Reserve for unfunded commitments   56   37Other   467   344 Gross deferred tax assets   10,258   9,647Deferred tax liabilities:      Depreciation   (37)   (5)Prepaid expenses   (60)   (60)Net unrealized holding gain on securities   (203)   (342) Gross deferred tax liabilities   (300)   (407) Net deferred tax asset $ 9,958 $ 9,2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Employee Benefits &amp; Stock-Based Compensation Plans (Tables)</t>
        </is>
      </c>
      <c r="B1" s="2" t="inlineStr">
        <is>
          <t>12 Months Ended</t>
        </is>
      </c>
    </row>
    <row r="2">
      <c r="B2" s="2" t="inlineStr">
        <is>
          <t>Dec. 31, 2021</t>
        </is>
      </c>
    </row>
    <row r="3">
      <c r="A3" s="3" t="inlineStr">
        <is>
          <t>Employee Benefits &amp; Stock-Based Compensation Plans [Abstract]</t>
        </is>
      </c>
    </row>
    <row r="4">
      <c r="A4" s="4" t="inlineStr">
        <is>
          <t>Schedule of Shares Held by the ESOP</t>
        </is>
      </c>
      <c r="B4" s="4" t="inlineStr">
        <is>
          <t xml:space="preserve">             December 31, 2021 December 31, 2020Allocated 372,014  282,256Committed to be allocated 89,758  89,758Unallocated 1,077,096  1,166,854Total 1,538,868  1,538,868</t>
        </is>
      </c>
    </row>
    <row r="5">
      <c r="A5" s="4" t="inlineStr">
        <is>
          <t>Schedule of Fair Value of Options Granted Assumptions</t>
        </is>
      </c>
      <c r="B5" s="4" t="inlineStr">
        <is>
          <t xml:space="preserve">                 2021 2020Expected volatility  34.41%   34.63%Expected life (years)  7.5    7.5 Expected dividend yield  1.07%   1.04%Risk free interest rate  1.19%   0.66%Fair value per option$ 5.06  $ 3.79 </t>
        </is>
      </c>
    </row>
    <row r="6">
      <c r="A6" s="4" t="inlineStr">
        <is>
          <t>Schedule of Stock Option Grants Activity</t>
        </is>
      </c>
      <c r="B6" s="4" t="inlineStr">
        <is>
          <t xml:space="preserve">                          Stock Option Awards Weighted Average Exercise Price Weighted Average Remaining Contractual Term‎(years) Aggregate Intrinsic ValueOutstanding at January 1, 2021   1,644,731 $ 10.25     Granted   150,000   15.00     Forfeited   (96,700)   12.41     Exercised   (139,068)   8.61     Outstanding at December 31, 2021   1,558,963 $ 10.72  7.13 $ 12,290,000Outstanding and expected to vest at December 31, 2021   1,558,963 $ 10.72  7.13 $ 12,290,000Vested and Exercisable at December 31, 2021   826,484 $ 9.46  5.51 $ 7,558,000Unrecognized compensation cost $ 2,792,000        Weighted average remaining recognition period (years)   3.80        </t>
        </is>
      </c>
    </row>
    <row r="7">
      <c r="A7" s="4" t="inlineStr">
        <is>
          <t>Schedule of Activity in Restricted Stock Awards Under the Equity Plan</t>
        </is>
      </c>
      <c r="B7" s="4" t="inlineStr">
        <is>
          <t xml:space="preserve">                Weighted  Number of  Average  Shares Grant PriceUnvested restricted stock awards at January 1, 2021  387,683 $ 11.10Granted  60,000   15.00Forfeited  (38,680)   12.41Vested  (131,078)   10.28Unvested restricted stock awards at December 31, 2021  277,925 $ 12.15Unrecognized compensation cost$ 3,202,000   Weighted average remaining recognition period (years)  3.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 per Share</t>
        </is>
      </c>
      <c r="B4" s="4" t="inlineStr">
        <is>
          <t xml:space="preserve">                     (Dollars in thousands) 2021 2020Net income attributable to common shareholders $ 16,139 $ 11,985Average number of common shares outstanding   18,242,576   19,422,096Less:      Average unallocated ESOP shares   (1,118,037)   (1,207,892)Average unvested restricted stock   (351,911)   (123,975)Average number of common shares outstanding  to calculate basic earnings per common share   16,772,628   18,090,229Effect of dilutive unvested restricted stock and stock option awards   529,379   40,796Average number of common shares outstanding  to calculate diluted earnings per common share   17,302,007   18,131,025Earnings per common share:      Basic $ 0.96 $ 0.66Diluted $ 0.93 $ 0.6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Matters (Tables)</t>
        </is>
      </c>
      <c r="B1" s="2" t="inlineStr">
        <is>
          <t>12 Months Ended</t>
        </is>
      </c>
    </row>
    <row r="2">
      <c r="B2" s="2" t="inlineStr">
        <is>
          <t>Dec. 31, 2021</t>
        </is>
      </c>
    </row>
    <row r="3">
      <c r="A3" s="3" t="inlineStr">
        <is>
          <t>Regulatory Matters [Abstract]</t>
        </is>
      </c>
    </row>
    <row r="4">
      <c r="A4" s="4" t="inlineStr">
        <is>
          <t>Schedule of Bank's Actual Capital Amounts and Ratios</t>
        </is>
      </c>
      <c r="B4" s="4" t="inlineStr">
        <is>
          <t xml:space="preserve">                                                         To Be Well                Capitalized Under   Actual  For Capital  Prompt Corrective   Capital  Adequacy Purposes  Action Provisions (Dollars in thousands) Amount Ratio  Amount Ratio  Amount Ratio December 31, 2021                    Total Capital (to Risk Weighted Assets) $ 221,865  14.18% $ 125,177 &gt; 8.0% $ 156,472 &gt; 10.0%Tier 1 Capital (to Risk Weighted Assets)   202,369  12.93    93,883 &gt; 6.0    125,177 &gt; 8.0 Common Equity Tier 1 Capital (to Risk Weighted Assets)   202,369  12.93    70,412 &gt; 4.5    101,706 &gt; 6.5 Tier 1 Capital (to Average Assets)   202,369  12.07    67,072 &gt; 4.0    83,840 &gt; 5.0 December 31, 2020                    Total Capital (to Risk Weighted Assets) $ 199,377  14.60% $ 109,273 &gt; 8.0% $ 136,591 &gt; 10.0%Tier 1 Capital (to Risk Weighted Assets)   182,286  13.35    81,955 &gt; 6.0    109,273 &gt; 8.0 Common Equity Tier 1 Capital (to Risk Weighted Assets)   182,286  13.35    61,466 &gt; 4.5    88,784 &gt; 6.5 Tier 1 Capital (to Average Assets)   182,286  12.37    58,926 &gt; 4.0    73,658 &gt; 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Information Regarding Operating Leases</t>
        </is>
      </c>
      <c r="B4" s="4" t="inlineStr">
        <is>
          <t xml:space="preserve">       December 31, December 31, 2021 2020Weighted-average discount rate  3.57%   3.54%Range of lease expiration dates 1 - 14 years  2 - 15 yearsRange of lease renewal options 5 - 20 years  5 - 20 yearsWeighted-average remaining lease term 27.0 years  27.6 years</t>
        </is>
      </c>
    </row>
    <row r="5">
      <c r="A5" s="4" t="inlineStr">
        <is>
          <t>Schedule of Maturities of Lease Liabilities</t>
        </is>
      </c>
      <c r="B5" s="4" t="inlineStr">
        <is>
          <t xml:space="preserve">   (In thousands)  2022$ 2612023  2642024  2702025  2802026  291Years thereafter  6,033Total lease payments  7,399Less imputed interest  (3,012)Total lease liabilities$ 4,38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With Off-Balance Sheet Risk (Tables)</t>
        </is>
      </c>
      <c r="B1" s="2" t="inlineStr">
        <is>
          <t>12 Months Ended</t>
        </is>
      </c>
    </row>
    <row r="2">
      <c r="B2" s="2" t="inlineStr">
        <is>
          <t>Dec. 31, 2021</t>
        </is>
      </c>
    </row>
    <row r="3">
      <c r="A3" s="3" t="inlineStr">
        <is>
          <t>Financial Instruments with Off-Balance Sheet Risk [Abstract]</t>
        </is>
      </c>
    </row>
    <row r="4">
      <c r="A4" s="4" t="inlineStr">
        <is>
          <t>Schedule of Financial Instrument with Off-Balance Sheet Credit Risk</t>
        </is>
      </c>
      <c r="B4" s="4" t="inlineStr">
        <is>
          <t xml:space="preserve">              (In thousands) 2021 2020Commitments to originate loans $ 16,376 $ 31,920Letters of credit   1,314   1,682Unadvanced portions of loans   307,453   202,015  $ 325,143 $ 235,61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 [Abstract]</t>
        </is>
      </c>
    </row>
    <row r="4">
      <c r="A4" s="4" t="inlineStr">
        <is>
          <t>Schedule of Assets Measured at Fair Value on a Recurring Basis</t>
        </is>
      </c>
      <c r="B4" s="4" t="inlineStr">
        <is>
          <t xml:space="preserve">                            Fair Value Measurements at Reporting Date Using     Quoted Prices in Significant Significant     Active Markets for Other Observable Unobservable     Identical Assets Inputs Inputs(In thousands) Total Level 1 Level 2 Level 3December 31, 2021            State and municipal $ 12,591 $ — $ 12,591 $ —Asset-backed securities   8,255   —   8,255   —Mortgage-backed securities   15,991   —   15,991   —Totals $ 36,837 $ — $ 36,837 $ —December 31, 2020            State and municipal $ 10,894 $ — $ 10,894 $ —Asset-backed securities   4,710   —   4,710   —Mortgage-backed securities   16,611   —   16,611   —Totals $ 32,215 $ — $ 32,215 $ —</t>
        </is>
      </c>
    </row>
    <row r="5">
      <c r="A5" s="4" t="inlineStr">
        <is>
          <t>Schedule of Assets Measured at Fair Value on a Nonrecurring Basis</t>
        </is>
      </c>
      <c r="B5" s="4" t="inlineStr">
        <is>
          <t xml:space="preserve">                         Fair Value Measurements at Reporting Date Using:    Quoted Prices in Significant Significant    Active Markets for Other Observable Unobservable    Identical Assets Inputs Inputs(In thousands)Total Level 1 Level 2 Level 3December 31, 2021           Impaired loans           Commercial$ 361 $ — $ — $ 361Totals$ 361 $ — $ — $ 361            December 31, 2020           Impaired loans           Commercial$ 2,000 $ — $ — $ 2,000Totals$ 2,000 $ — $ — $ 2,000</t>
        </is>
      </c>
    </row>
    <row r="6">
      <c r="A6" s="4" t="inlineStr">
        <is>
          <t>Schedule of Valuation Methodology and Unobservable Inputs for Level 3 Assets Measured at Fair Value on a Nonrecurring Basis</t>
        </is>
      </c>
      <c r="B6" s="4" t="inlineStr">
        <is>
          <t xml:space="preserve">                  (In thousands)Fair Value Valuation Technique Unobservable Input RangeDecember 31, 2021        Impaired loans        Commercial$ 361 Business valuation Comparable company evaluations 0% - 24%         December 31, 2020        Impaired loans        Commercial$ 2,000 Business valuation Comparable company evaluations  —</t>
        </is>
      </c>
    </row>
    <row r="7">
      <c r="A7" s="4" t="inlineStr">
        <is>
          <t>Schedule of Carrying Amounts and Estimated Fair Values of Financial Instruments, Held or Issued for Purposes Other Than Trading</t>
        </is>
      </c>
      <c r="B7" s="4" t="inlineStr">
        <is>
          <t xml:space="preserve">                                                  Carrying Fair Value(In thousands) Amount Level 1 Level 2 Level 3 TotalDecember 31, 2021               Financial assets:               Cash and cash equivalents $ 153,115 $ 153,115 $ — $ — $ 153,115Debt securities available-for-sale   36,837   —   36,837   —   36,837Federal Home Loan Bank of Boston stock   785  N/A  N/A  N/A  N/ALoans and loans held for sale, net   1,456,649   —   —   1,468,013   1,468,013Accrued interest receivable   5,703   —   5,703   —   5,703Financial liabilities:               Deposits   1,459,895   —   1,459,841   —   1,459,841Borrowings   13,500   —   13,698   —   13,698December 31, 2020               Financial assets:               Cash and cash equivalents $ 83,819 $ 83,819 $ — $ — $ 83,819Debt securities available-for-sale   32,215   —   32,215   —   32,215Federal Home Loan Bank of Boston stock   895  N/A  N/A  N/A  N/ALoans, net   1,314,810   —   —   1,321,143   1,321,143Accrued interest receivable   6,371   —   6,371   —   6,371Financial liabilities:               Deposits   1,237,428   —   1,237,867   —   1,237,867Borrowings   13,500   —   14,016   —   14,01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ndensed Financial Statements of Parent Only (Tables)</t>
        </is>
      </c>
      <c r="B1" s="2" t="inlineStr">
        <is>
          <t>12 Months Ended</t>
        </is>
      </c>
    </row>
    <row r="2">
      <c r="B2" s="2" t="inlineStr">
        <is>
          <t>Dec. 31, 2021</t>
        </is>
      </c>
    </row>
    <row r="3">
      <c r="A3" s="3" t="inlineStr">
        <is>
          <t>Condensed Financial Statements of Parent Only [Abstract]</t>
        </is>
      </c>
    </row>
    <row r="4">
      <c r="A4" s="4" t="inlineStr">
        <is>
          <t>Schedule of Parent Only Statement of Balance Sheet</t>
        </is>
      </c>
      <c r="B4" s="4" t="inlineStr">
        <is>
          <t xml:space="preserve">              Provident Bancorp, Inc. - Parent Only Balance Sheet      (In thousands) 2021 2020Assets      Cash and due from banks $ 21,747 $ 42,850Investment in common stock of The Provident Bank   203,018   183,343Other assets   9,215   9,821Total assets $ 233,980 $ 236,014Liabilities and Shareholders' Equity      Other liabilities $ 198 $ 158Shareholders' equity   233,782   235,856Total liabilities and shareholders' equity $ 233,980 $ 236,014</t>
        </is>
      </c>
    </row>
    <row r="5">
      <c r="A5" s="4" t="inlineStr">
        <is>
          <t>Schedule of Parent Only Income Statement</t>
        </is>
      </c>
      <c r="B5" s="4" t="inlineStr">
        <is>
          <t xml:space="preserve">                Years EndedProvident Bancorp, Inc. - Parent Only Income Statement December 31,(In thousands) 2021 2020Total income $ 137 $ 371Operating expenses   117   494Income before income taxes and equity in undistributed net income of‎The Provident Bank   20   (123)Applicable income tax (benefit) provision   6   (34)Income before equity in income of subsidiaries   14   (89)Equity in undistributed net income of The Provident Bank   16,125   12,074 Net income  $ 16,139 $ 11,985</t>
        </is>
      </c>
    </row>
    <row r="6">
      <c r="A6" s="4" t="inlineStr">
        <is>
          <t>Schedule of Parent Only Statement of Cash Flows</t>
        </is>
      </c>
      <c r="B6" s="4" t="inlineStr">
        <is>
          <t xml:space="preserve">                Twelve Months EndedProvident Bancorp, Inc. - Parent Only Statement of Cash Flows December 31,(In thousands) 2021 2020Cash flows from operating activities:      Net income $ 16,139 $ 11,985Adjustments to reconcile net income to net cash provided by operating activities:      Equity in undistributed earnings of subsidiaries   (16,125)   (12,074)Deferred tax benefit   —   111Decrease in other assets   606   704Increase in other liabilities   40   82Net cash provided by operating activities   660   808Cash flows from financing activities:      Cash dividends paid on common stock   (2,560)   (1,636)Proceeds from exercise of stock options, net   (241)   —Shares surrendered related to tax withholdings on restricted stock awards   (614)   (131)Purchase of common stock   (18,348)   (7,825)Net cash used in financing activities   (21,763)   (9,592)Net increase in cash and cash equivalents   (21,103)   (8,784)Cash and cash equivalents at beginning of year   42,850   51,634Cash and cash equivalents at end of year $ 21,747 $ 42,8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1</t>
        </is>
      </c>
      <c r="C2" s="2" t="inlineStr">
        <is>
          <t>Dec. 31, 2020</t>
        </is>
      </c>
    </row>
    <row r="3">
      <c r="A3" s="3" t="inlineStr">
        <is>
          <t>Interest and dividend income:</t>
        </is>
      </c>
    </row>
    <row r="4">
      <c r="A4" s="4" t="inlineStr">
        <is>
          <t>Interest and fees on loans</t>
        </is>
      </c>
      <c r="B4" s="7" t="n">
        <v>63873</v>
      </c>
      <c r="C4" s="7" t="n">
        <v>59391</v>
      </c>
    </row>
    <row r="5">
      <c r="A5" s="4" t="inlineStr">
        <is>
          <t>Interest and dividends on debt securities available-for-sale</t>
        </is>
      </c>
      <c r="B5" s="6" t="n">
        <v>722</v>
      </c>
      <c r="C5" s="6" t="n">
        <v>913</v>
      </c>
    </row>
    <row r="6">
      <c r="A6" s="4" t="inlineStr">
        <is>
          <t>Interest on short-term investments</t>
        </is>
      </c>
      <c r="B6" s="6" t="n">
        <v>208</v>
      </c>
      <c r="C6" s="6" t="n">
        <v>99</v>
      </c>
    </row>
    <row r="7">
      <c r="A7" s="4" t="inlineStr">
        <is>
          <t>Total interest and dividend income</t>
        </is>
      </c>
      <c r="B7" s="6" t="n">
        <v>64803</v>
      </c>
      <c r="C7" s="6" t="n">
        <v>60403</v>
      </c>
    </row>
    <row r="8">
      <c r="A8" s="3" t="inlineStr">
        <is>
          <t>Interest expense:</t>
        </is>
      </c>
    </row>
    <row r="9">
      <c r="A9" s="4" t="inlineStr">
        <is>
          <t>Interest on deposits</t>
        </is>
      </c>
      <c r="B9" s="6" t="n">
        <v>3085</v>
      </c>
      <c r="C9" s="6" t="n">
        <v>5203</v>
      </c>
    </row>
    <row r="10">
      <c r="A10" s="4" t="inlineStr">
        <is>
          <t>Interest on borrowings</t>
        </is>
      </c>
      <c r="B10" s="6" t="n">
        <v>285</v>
      </c>
      <c r="C10" s="6" t="n">
        <v>728</v>
      </c>
    </row>
    <row r="11">
      <c r="A11" s="4" t="inlineStr">
        <is>
          <t>Total interest expense</t>
        </is>
      </c>
      <c r="B11" s="6" t="n">
        <v>3370</v>
      </c>
      <c r="C11" s="6" t="n">
        <v>5931</v>
      </c>
    </row>
    <row r="12">
      <c r="A12" s="4" t="inlineStr">
        <is>
          <t>Net interest and dividend income</t>
        </is>
      </c>
      <c r="B12" s="6" t="n">
        <v>61433</v>
      </c>
      <c r="C12" s="6" t="n">
        <v>54472</v>
      </c>
    </row>
    <row r="13">
      <c r="A13" s="4" t="inlineStr">
        <is>
          <t>Provision for loan losses</t>
        </is>
      </c>
      <c r="B13" s="6" t="n">
        <v>3887</v>
      </c>
      <c r="C13" s="6" t="n">
        <v>5597</v>
      </c>
    </row>
    <row r="14">
      <c r="A14" s="4" t="inlineStr">
        <is>
          <t>Net interest and dividend income after provision for loan losses</t>
        </is>
      </c>
      <c r="B14" s="6" t="n">
        <v>57546</v>
      </c>
      <c r="C14" s="6" t="n">
        <v>48875</v>
      </c>
    </row>
    <row r="15">
      <c r="A15" s="3" t="inlineStr">
        <is>
          <t>Noninterest income:</t>
        </is>
      </c>
    </row>
    <row r="16">
      <c r="A16" s="4" t="inlineStr">
        <is>
          <t>Customer service fees on deposit accounts</t>
        </is>
      </c>
      <c r="B16" s="6" t="n">
        <v>1832</v>
      </c>
      <c r="C16" s="6" t="n">
        <v>1331</v>
      </c>
    </row>
    <row r="17">
      <c r="A17" s="4" t="inlineStr">
        <is>
          <t>Service charges and fees - other</t>
        </is>
      </c>
      <c r="B17" s="6" t="n">
        <v>2003</v>
      </c>
      <c r="C17" s="6" t="n">
        <v>1322</v>
      </c>
    </row>
    <row r="18">
      <c r="A18" s="4" t="inlineStr">
        <is>
          <t>Bank owned life insurance</t>
        </is>
      </c>
      <c r="B18" s="6" t="n">
        <v>1195</v>
      </c>
      <c r="C18" s="6" t="n">
        <v>809</v>
      </c>
    </row>
    <row r="19">
      <c r="A19" s="4" t="inlineStr">
        <is>
          <t>Other income</t>
        </is>
      </c>
      <c r="B19" s="6" t="n">
        <v>136</v>
      </c>
      <c r="C19" s="6" t="n">
        <v>81</v>
      </c>
    </row>
    <row r="20">
      <c r="A20" s="4" t="inlineStr">
        <is>
          <t>Total noninterest income</t>
        </is>
      </c>
      <c r="B20" s="6" t="n">
        <v>5166</v>
      </c>
      <c r="C20" s="6" t="n">
        <v>3543</v>
      </c>
    </row>
    <row r="21">
      <c r="A21" s="3" t="inlineStr">
        <is>
          <t>Noninterest expense:</t>
        </is>
      </c>
    </row>
    <row r="22">
      <c r="A22" s="4" t="inlineStr">
        <is>
          <t>Salaries and employee benefits</t>
        </is>
      </c>
      <c r="B22" s="6" t="n">
        <v>28782</v>
      </c>
      <c r="C22" s="6" t="n">
        <v>23175</v>
      </c>
    </row>
    <row r="23">
      <c r="A23" s="4" t="inlineStr">
        <is>
          <t>Occupancy expense</t>
        </is>
      </c>
      <c r="B23" s="6" t="n">
        <v>1687</v>
      </c>
      <c r="C23" s="6" t="n">
        <v>1684</v>
      </c>
    </row>
    <row r="24">
      <c r="A24" s="4" t="inlineStr">
        <is>
          <t>Equipment expense</t>
        </is>
      </c>
      <c r="B24" s="6" t="n">
        <v>514</v>
      </c>
      <c r="C24" s="6" t="n">
        <v>577</v>
      </c>
    </row>
    <row r="25">
      <c r="A25" s="4" t="inlineStr">
        <is>
          <t>Deposit insurance</t>
        </is>
      </c>
      <c r="B25" s="6" t="n">
        <v>482</v>
      </c>
      <c r="C25" s="6" t="n">
        <v>416</v>
      </c>
    </row>
    <row r="26">
      <c r="A26" s="4" t="inlineStr">
        <is>
          <t>Data processing</t>
        </is>
      </c>
      <c r="B26" s="6" t="n">
        <v>1325</v>
      </c>
      <c r="C26" s="6" t="n">
        <v>1000</v>
      </c>
    </row>
    <row r="27">
      <c r="A27" s="4" t="inlineStr">
        <is>
          <t>Marketing expense</t>
        </is>
      </c>
      <c r="B27" s="6" t="n">
        <v>279</v>
      </c>
      <c r="C27" s="6" t="n">
        <v>223</v>
      </c>
    </row>
    <row r="28">
      <c r="A28" s="4" t="inlineStr">
        <is>
          <t>Professional fees</t>
        </is>
      </c>
      <c r="B28" s="6" t="n">
        <v>2083</v>
      </c>
      <c r="C28" s="6" t="n">
        <v>1868</v>
      </c>
    </row>
    <row r="29">
      <c r="A29" s="4" t="inlineStr">
        <is>
          <t>Directors' compensation</t>
        </is>
      </c>
      <c r="B29" s="6" t="n">
        <v>992</v>
      </c>
      <c r="C29" s="6" t="n">
        <v>750</v>
      </c>
    </row>
    <row r="30">
      <c r="A30" s="4" t="inlineStr">
        <is>
          <t>Software depreciation and implemenation</t>
        </is>
      </c>
      <c r="B30" s="6" t="n">
        <v>1014</v>
      </c>
      <c r="C30" s="6" t="n">
        <v>959</v>
      </c>
    </row>
    <row r="31">
      <c r="A31" s="4" t="inlineStr">
        <is>
          <t>Write down of other assets and receivables</t>
        </is>
      </c>
      <c r="B31" s="6" t="n">
        <v>225</v>
      </c>
      <c r="C31" s="6" t="n">
        <v>2207</v>
      </c>
    </row>
    <row r="32">
      <c r="A32" s="4" t="inlineStr">
        <is>
          <t>Other</t>
        </is>
      </c>
      <c r="B32" s="6" t="n">
        <v>3236</v>
      </c>
      <c r="C32" s="6" t="n">
        <v>2949</v>
      </c>
    </row>
    <row r="33">
      <c r="A33" s="4" t="inlineStr">
        <is>
          <t>Total noninterest expense</t>
        </is>
      </c>
      <c r="B33" s="6" t="n">
        <v>40619</v>
      </c>
      <c r="C33" s="6" t="n">
        <v>35808</v>
      </c>
    </row>
    <row r="34">
      <c r="A34" s="4" t="inlineStr">
        <is>
          <t>Income before income tax expense</t>
        </is>
      </c>
      <c r="B34" s="6" t="n">
        <v>22093</v>
      </c>
      <c r="C34" s="6" t="n">
        <v>16610</v>
      </c>
    </row>
    <row r="35">
      <c r="A35" s="4" t="inlineStr">
        <is>
          <t>Income tax expense</t>
        </is>
      </c>
      <c r="B35" s="6" t="n">
        <v>5954</v>
      </c>
      <c r="C35" s="6" t="n">
        <v>4625</v>
      </c>
    </row>
    <row r="36">
      <c r="A36" s="4" t="inlineStr">
        <is>
          <t>Net income</t>
        </is>
      </c>
      <c r="B36" s="7" t="n">
        <v>16139</v>
      </c>
      <c r="C36" s="7" t="n">
        <v>11985</v>
      </c>
    </row>
    <row r="37">
      <c r="A37" s="3" t="inlineStr">
        <is>
          <t>Earnings per share:</t>
        </is>
      </c>
    </row>
    <row r="38">
      <c r="A38" s="4" t="inlineStr">
        <is>
          <t>Basic</t>
        </is>
      </c>
      <c r="B38" s="8" t="n">
        <v>0.96</v>
      </c>
      <c r="C38" s="8" t="n">
        <v>0.66</v>
      </c>
    </row>
    <row r="39">
      <c r="A39" s="4" t="inlineStr">
        <is>
          <t>Diluted</t>
        </is>
      </c>
      <c r="B39" s="8" t="n">
        <v>0.93</v>
      </c>
      <c r="C39" s="8" t="n">
        <v>0.66</v>
      </c>
    </row>
    <row r="40">
      <c r="A40" s="3" t="inlineStr">
        <is>
          <t>Weighted Average Shares:</t>
        </is>
      </c>
    </row>
    <row r="41">
      <c r="A41" s="4" t="inlineStr">
        <is>
          <t>Basic</t>
        </is>
      </c>
      <c r="B41" s="6" t="n">
        <v>16772628</v>
      </c>
      <c r="C41" s="6" t="n">
        <v>18090229</v>
      </c>
    </row>
    <row r="42">
      <c r="A42" s="4" t="inlineStr">
        <is>
          <t>Diluted</t>
        </is>
      </c>
      <c r="B42" s="6" t="n">
        <v>17302007</v>
      </c>
      <c r="C42" s="6" t="n">
        <v>181310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Quarterly Financial Data (Tables)</t>
        </is>
      </c>
      <c r="B1" s="2" t="inlineStr">
        <is>
          <t>12 Months Ended</t>
        </is>
      </c>
    </row>
    <row r="2">
      <c r="B2" s="2" t="inlineStr">
        <is>
          <t>Dec. 31, 2021</t>
        </is>
      </c>
    </row>
    <row r="3">
      <c r="A3" s="3" t="inlineStr">
        <is>
          <t>Selected Quarterly Financial Data [Abstract]</t>
        </is>
      </c>
    </row>
    <row r="4">
      <c r="A4" s="4" t="inlineStr">
        <is>
          <t>Schedule of Quarterly Financial Data</t>
        </is>
      </c>
      <c r="B4" s="4" t="inlineStr">
        <is>
          <t xml:space="preserve">                                                    First Quarter Second Quarter Third Quarter Fourth Quarter(In thousands) 2021 2020 2021 2020 2021 2020 2021 2020Interest and dividend income $ 15,889 $ 14,089 $ 15,513 $ 14,654 $ 16,336 $ 15,178 $ 17,065 $ 16,482Interest expense   981   2,017   910   1,619   832   1,183   647   1,112Net interest and dividend income   14,908   12,072   14,603   13,035   15,504   13,995   16,418   15,370Provision for loan losses   753   3,099   1,669   872   232   760   1,233   866Total noninterest income   1,018   1,010   1,103   704   1,823   911   1,222   918Total noninterest expense   9,213   8,306   9,528   8,361   10,068   9,686   11,810   9,455Income tax expense   1,663   446   1,343   1,256   1,940   1,258   1,008   1,665 Net income  $ 4,297 $ 1,231 $ 3,166 $ 3,250 $ 5,087 $ 3,202 $ 3,589 $ 4,302Earnings per share:                        Basic $ 0.24 $ 0.06 $ 0.19 $ 0.18 $ 0.31 $ 0.18 $ 0.22 $ 0.24Diluted $ 0.24 $ 0.06 $ 0.18 $ 0.18 $ 0.30 $ 0.18 $ 0.21 $ 0.24Weighted Average Shares:                        Basic  17,263,759  18,115,970  16,778,698  18,150,106  16,637,852  18,185,995  16,481,684  17,912,975Diluted  17,558,160  18,261,282  17,338,662  18,179,858  17,235,852  18,222,766  17,180,466  18,007,5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37" customWidth="1" min="2" max="2"/>
    <col width="24" customWidth="1" min="3" max="3"/>
    <col width="20" customWidth="1" min="4" max="4"/>
  </cols>
  <sheetData>
    <row r="1">
      <c r="A1" s="1" t="inlineStr">
        <is>
          <t>Nature of Operations (Narrative) (Details) $ / shares in Units, $ in Millions</t>
        </is>
      </c>
      <c r="B1" s="2" t="inlineStr">
        <is>
          <t>Oct. 16, 2019USD ($)$ / sharesshares</t>
        </is>
      </c>
      <c r="C1" s="2" t="inlineStr">
        <is>
          <t>Dec. 31, 2021itemshares</t>
        </is>
      </c>
      <c r="D1" s="2" t="inlineStr">
        <is>
          <t>Dec. 31, 2020shares</t>
        </is>
      </c>
    </row>
    <row r="2">
      <c r="A2" s="3" t="inlineStr">
        <is>
          <t>Nature Of Operations [Line Items]</t>
        </is>
      </c>
    </row>
    <row r="3">
      <c r="A3" s="4" t="inlineStr">
        <is>
          <t>Common stock, shares sold (in shares) | shares</t>
        </is>
      </c>
      <c r="B3" s="6" t="n">
        <v>19484343</v>
      </c>
      <c r="C3" s="6" t="n">
        <v>17854649</v>
      </c>
      <c r="D3" s="6" t="n">
        <v>19047544</v>
      </c>
    </row>
    <row r="4">
      <c r="A4" s="4" t="inlineStr">
        <is>
          <t>Common stock, shares outstanding | shares</t>
        </is>
      </c>
      <c r="B4" s="6" t="n">
        <v>19484343</v>
      </c>
      <c r="C4" s="6" t="n">
        <v>17854649</v>
      </c>
      <c r="D4" s="6" t="n">
        <v>19047544</v>
      </c>
    </row>
    <row r="5">
      <c r="A5" s="4" t="inlineStr">
        <is>
          <t>Number of banking offices | item</t>
        </is>
      </c>
      <c r="C5" s="6" t="n">
        <v>7</v>
      </c>
    </row>
    <row r="6">
      <c r="A6" s="4" t="inlineStr">
        <is>
          <t>Second-Step Stock Offering [Member]</t>
        </is>
      </c>
    </row>
    <row r="7">
      <c r="A7" s="3" t="inlineStr">
        <is>
          <t>Nature Of Operations [Line Items]</t>
        </is>
      </c>
    </row>
    <row r="8">
      <c r="A8" s="4" t="inlineStr">
        <is>
          <t>Gross proceeds | $</t>
        </is>
      </c>
      <c r="B8" s="5" t="n">
        <v>102.1</v>
      </c>
    </row>
    <row r="9">
      <c r="A9" s="4" t="inlineStr">
        <is>
          <t>Common stock, shares sold (in shares) | shares</t>
        </is>
      </c>
      <c r="B9" s="6" t="n">
        <v>10212397</v>
      </c>
    </row>
    <row r="10">
      <c r="A10" s="4" t="inlineStr">
        <is>
          <t>Common stock, share issue price per share (in dollars per share) | $ / shares</t>
        </is>
      </c>
      <c r="B10" s="7" t="n">
        <v>10</v>
      </c>
    </row>
    <row r="11">
      <c r="A11" s="4" t="inlineStr">
        <is>
          <t>Proceeds used to fund ESOP | $</t>
        </is>
      </c>
      <c r="B11" s="5" t="n">
        <v>8.199999999999999</v>
      </c>
    </row>
    <row r="12">
      <c r="A12" s="4" t="inlineStr">
        <is>
          <t>Purchase by ESOP (in shares) | shares</t>
        </is>
      </c>
      <c r="B12" s="6" t="n">
        <v>816992</v>
      </c>
    </row>
    <row r="13">
      <c r="A13" s="4" t="inlineStr">
        <is>
          <t>Purchase by ESOP (in dollars per share) | $ / shares</t>
        </is>
      </c>
      <c r="B13" s="7" t="n">
        <v>10</v>
      </c>
    </row>
    <row r="14">
      <c r="A14" s="4" t="inlineStr">
        <is>
          <t>Share issue, related expenses | $</t>
        </is>
      </c>
      <c r="B14" s="5" t="n">
        <v>2.4</v>
      </c>
    </row>
    <row r="15">
      <c r="A15" s="4" t="inlineStr">
        <is>
          <t>Net proceeds invested in Bank's operations | $</t>
        </is>
      </c>
      <c r="B15" s="5" t="n">
        <v>45.8</v>
      </c>
    </row>
    <row r="16">
      <c r="A16" s="4" t="inlineStr">
        <is>
          <t>Exchange ratio</t>
        </is>
      </c>
      <c r="B16" s="9" t="n">
        <v>2.0212</v>
      </c>
    </row>
    <row r="17">
      <c r="A17" s="4" t="inlineStr">
        <is>
          <t>Mutual Holding Company MHC [Member]</t>
        </is>
      </c>
    </row>
    <row r="18">
      <c r="A18" s="3" t="inlineStr">
        <is>
          <t>Nature Of Operations [Line Items]</t>
        </is>
      </c>
    </row>
    <row r="19">
      <c r="A19" s="4" t="inlineStr">
        <is>
          <t>Percentage of ownership (as a percent)</t>
        </is>
      </c>
      <c r="B19" s="4" t="inlineStr">
        <is>
          <t>52.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Accounting Policies (Narrative) (Details)</t>
        </is>
      </c>
      <c r="B1" s="2" t="inlineStr">
        <is>
          <t>12 Months Ended</t>
        </is>
      </c>
    </row>
    <row r="2">
      <c r="B2" s="2" t="inlineStr">
        <is>
          <t>Dec. 31, 2021$ / shares</t>
        </is>
      </c>
    </row>
    <row r="3">
      <c r="A3" s="4" t="inlineStr">
        <is>
          <t>Par value of stock bought from and sold to the federal home loan bank (in dollars per share)</t>
        </is>
      </c>
      <c r="B3" s="7" t="n">
        <v>100</v>
      </c>
    </row>
    <row r="4">
      <c r="A4" s="4" t="inlineStr">
        <is>
          <t>Building and Leasehold Improvements [Member] | Minimum [Member]</t>
        </is>
      </c>
    </row>
    <row r="5">
      <c r="A5" s="4" t="inlineStr">
        <is>
          <t>Useful lives (in year(s))</t>
        </is>
      </c>
      <c r="B5" s="4" t="inlineStr">
        <is>
          <t>seven</t>
        </is>
      </c>
    </row>
    <row r="6">
      <c r="A6" s="4" t="inlineStr">
        <is>
          <t>Building and Leasehold Improvements [Member] | Maximum [Member]</t>
        </is>
      </c>
    </row>
    <row r="7">
      <c r="A7" s="4" t="inlineStr">
        <is>
          <t>Useful lives (in year(s))</t>
        </is>
      </c>
      <c r="B7" s="4" t="inlineStr">
        <is>
          <t>40 years</t>
        </is>
      </c>
    </row>
    <row r="8">
      <c r="A8" s="4" t="inlineStr">
        <is>
          <t>Furniture And Equipment [Member] | Minimum [Member]</t>
        </is>
      </c>
    </row>
    <row r="9">
      <c r="A9" s="4" t="inlineStr">
        <is>
          <t>Useful lives (in year(s))</t>
        </is>
      </c>
      <c r="B9" s="4" t="inlineStr">
        <is>
          <t>one</t>
        </is>
      </c>
    </row>
    <row r="10">
      <c r="A10" s="4" t="inlineStr">
        <is>
          <t>Furniture And Equipment [Member] | Maximum [Member]</t>
        </is>
      </c>
    </row>
    <row r="11">
      <c r="A11" s="4" t="inlineStr">
        <is>
          <t>Useful lives (in year(s))</t>
        </is>
      </c>
      <c r="B11" s="4" t="inlineStr">
        <is>
          <t>15 years</t>
        </is>
      </c>
    </row>
    <row r="12">
      <c r="A12" s="4" t="inlineStr">
        <is>
          <t>Computer Equipment [Member] | Minimum [Member]</t>
        </is>
      </c>
    </row>
    <row r="13">
      <c r="A13" s="4" t="inlineStr">
        <is>
          <t>Useful lives (in year(s))</t>
        </is>
      </c>
      <c r="B13" s="4" t="inlineStr">
        <is>
          <t>two</t>
        </is>
      </c>
    </row>
    <row r="14">
      <c r="A14" s="4" t="inlineStr">
        <is>
          <t>Computer Equipment [Member] | Maximum [Member]</t>
        </is>
      </c>
    </row>
    <row r="15">
      <c r="A15" s="4" t="inlineStr">
        <is>
          <t>Useful lives (in year(s))</t>
        </is>
      </c>
      <c r="B15" s="4" t="inlineStr">
        <is>
          <t>five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3" customWidth="1" min="2" max="2"/>
    <col width="25" customWidth="1" min="3" max="3"/>
  </cols>
  <sheetData>
    <row r="1">
      <c r="A1" s="1" t="inlineStr">
        <is>
          <t>Debt Securities (Narrative) (Details) $ in Millions</t>
        </is>
      </c>
      <c r="B1" s="2" t="inlineStr">
        <is>
          <t>12 Months Ended</t>
        </is>
      </c>
    </row>
    <row r="2">
      <c r="B2" s="2" t="inlineStr">
        <is>
          <t>Dec. 31, 2021USD ($)securityitem</t>
        </is>
      </c>
      <c r="C2" s="2" t="inlineStr">
        <is>
          <t>Dec. 31, 2020USD ($)item</t>
        </is>
      </c>
    </row>
    <row r="3">
      <c r="A3" s="3" t="inlineStr">
        <is>
          <t>Debt Securities [Abstract]</t>
        </is>
      </c>
    </row>
    <row r="4">
      <c r="A4" s="4" t="inlineStr">
        <is>
          <t>Realized gains or losses on sales and calls | $</t>
        </is>
      </c>
      <c r="B4" s="7" t="n">
        <v>0</v>
      </c>
      <c r="C4" s="7" t="n">
        <v>0</v>
      </c>
    </row>
    <row r="5">
      <c r="A5" s="4" t="inlineStr">
        <is>
          <t>Securities of issuers whose aggregate carrying amount exceeded 10% | item</t>
        </is>
      </c>
      <c r="B5" s="6" t="n">
        <v>0</v>
      </c>
      <c r="C5" s="6" t="n">
        <v>0</v>
      </c>
    </row>
    <row r="6">
      <c r="A6" s="4" t="inlineStr">
        <is>
          <t>Securities pledged to secure available borrowings with the Federal Reserve Bank and Federal Home Loan Bank | $</t>
        </is>
      </c>
      <c r="B6" s="5" t="n">
        <v>14.4</v>
      </c>
      <c r="C6" s="5" t="n">
        <v>21.3</v>
      </c>
    </row>
    <row r="7">
      <c r="A7" s="4" t="inlineStr">
        <is>
          <t>Securities in portfolio | security</t>
        </is>
      </c>
      <c r="B7" s="6" t="n">
        <v>57</v>
      </c>
    </row>
    <row r="8">
      <c r="A8" s="4" t="inlineStr">
        <is>
          <t>Securities in portfolio, unrealized loss position | security</t>
        </is>
      </c>
      <c r="B8" s="6" t="n">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Summary of Amortized Cost and Fair Value of Securities Available-for-Sale) (Details) - USD ($) $ in Thousands</t>
        </is>
      </c>
      <c r="B1" s="2" t="inlineStr">
        <is>
          <t>Dec. 31, 2021</t>
        </is>
      </c>
      <c r="C1" s="2" t="inlineStr">
        <is>
          <t>Dec. 31, 2020</t>
        </is>
      </c>
    </row>
    <row r="2">
      <c r="A2" s="3" t="inlineStr">
        <is>
          <t>Debt Securities, Available-for-sale [Line Items]</t>
        </is>
      </c>
    </row>
    <row r="3">
      <c r="A3" s="4" t="inlineStr">
        <is>
          <t>Amortized Cost Basis</t>
        </is>
      </c>
      <c r="B3" s="7" t="n">
        <v>35985</v>
      </c>
      <c r="C3" s="7" t="n">
        <v>30815</v>
      </c>
    </row>
    <row r="4">
      <c r="A4" s="4" t="inlineStr">
        <is>
          <t>Gross Unrealized Gains</t>
        </is>
      </c>
      <c r="B4" s="6" t="n">
        <v>951</v>
      </c>
      <c r="C4" s="6" t="n">
        <v>1410</v>
      </c>
    </row>
    <row r="5">
      <c r="A5" s="4" t="inlineStr">
        <is>
          <t>Gross Unrealized Losses</t>
        </is>
      </c>
      <c r="B5" s="6" t="n">
        <v>99</v>
      </c>
      <c r="C5" s="6" t="n">
        <v>10</v>
      </c>
    </row>
    <row r="6">
      <c r="A6" s="4" t="inlineStr">
        <is>
          <t>Fair Value</t>
        </is>
      </c>
      <c r="B6" s="6" t="n">
        <v>36837</v>
      </c>
      <c r="C6" s="6" t="n">
        <v>32215</v>
      </c>
    </row>
    <row r="7">
      <c r="A7" s="4" t="inlineStr">
        <is>
          <t>State And Municipal [Member]</t>
        </is>
      </c>
    </row>
    <row r="8">
      <c r="A8" s="3" t="inlineStr">
        <is>
          <t>Debt Securities, Available-for-sale [Line Items]</t>
        </is>
      </c>
    </row>
    <row r="9">
      <c r="A9" s="4" t="inlineStr">
        <is>
          <t>Amortized Cost Basis</t>
        </is>
      </c>
      <c r="B9" s="6" t="n">
        <v>12002</v>
      </c>
      <c r="C9" s="6" t="n">
        <v>10211</v>
      </c>
    </row>
    <row r="10">
      <c r="A10" s="4" t="inlineStr">
        <is>
          <t>Gross Unrealized Gains</t>
        </is>
      </c>
      <c r="B10" s="6" t="n">
        <v>625</v>
      </c>
      <c r="C10" s="6" t="n">
        <v>683</v>
      </c>
    </row>
    <row r="11">
      <c r="A11" s="4" t="inlineStr">
        <is>
          <t>Gross Unrealized Losses</t>
        </is>
      </c>
      <c r="B11" s="6" t="n">
        <v>36</v>
      </c>
    </row>
    <row r="12">
      <c r="A12" s="4" t="inlineStr">
        <is>
          <t>Fair Value</t>
        </is>
      </c>
      <c r="B12" s="6" t="n">
        <v>12591</v>
      </c>
      <c r="C12" s="6" t="n">
        <v>10894</v>
      </c>
    </row>
    <row r="13">
      <c r="A13" s="4" t="inlineStr">
        <is>
          <t>Asset-Backed Securities [Member]</t>
        </is>
      </c>
    </row>
    <row r="14">
      <c r="A14" s="3" t="inlineStr">
        <is>
          <t>Debt Securities, Available-for-sale [Line Items]</t>
        </is>
      </c>
    </row>
    <row r="15">
      <c r="A15" s="4" t="inlineStr">
        <is>
          <t>Amortized Cost Basis</t>
        </is>
      </c>
      <c r="B15" s="6" t="n">
        <v>8141</v>
      </c>
      <c r="C15" s="6" t="n">
        <v>4432</v>
      </c>
    </row>
    <row r="16">
      <c r="A16" s="4" t="inlineStr">
        <is>
          <t>Gross Unrealized Gains</t>
        </is>
      </c>
      <c r="B16" s="6" t="n">
        <v>118</v>
      </c>
      <c r="C16" s="6" t="n">
        <v>278</v>
      </c>
    </row>
    <row r="17">
      <c r="A17" s="4" t="inlineStr">
        <is>
          <t>Gross Unrealized Losses</t>
        </is>
      </c>
      <c r="B17" s="6" t="n">
        <v>4</v>
      </c>
    </row>
    <row r="18">
      <c r="A18" s="4" t="inlineStr">
        <is>
          <t>Fair Value</t>
        </is>
      </c>
      <c r="B18" s="6" t="n">
        <v>8255</v>
      </c>
      <c r="C18" s="6" t="n">
        <v>4710</v>
      </c>
    </row>
    <row r="19">
      <c r="A19" s="4" t="inlineStr">
        <is>
          <t>Government Mortgage-Backed Securities [Member]</t>
        </is>
      </c>
    </row>
    <row r="20">
      <c r="A20" s="3" t="inlineStr">
        <is>
          <t>Debt Securities, Available-for-sale [Line Items]</t>
        </is>
      </c>
    </row>
    <row r="21">
      <c r="A21" s="4" t="inlineStr">
        <is>
          <t>Amortized Cost Basis</t>
        </is>
      </c>
      <c r="B21" s="6" t="n">
        <v>15842</v>
      </c>
      <c r="C21" s="6" t="n">
        <v>16172</v>
      </c>
    </row>
    <row r="22">
      <c r="A22" s="4" t="inlineStr">
        <is>
          <t>Gross Unrealized Gains</t>
        </is>
      </c>
      <c r="B22" s="6" t="n">
        <v>208</v>
      </c>
      <c r="C22" s="6" t="n">
        <v>449</v>
      </c>
    </row>
    <row r="23">
      <c r="A23" s="4" t="inlineStr">
        <is>
          <t>Gross Unrealized Losses</t>
        </is>
      </c>
      <c r="B23" s="6" t="n">
        <v>59</v>
      </c>
      <c r="C23" s="6" t="n">
        <v>10</v>
      </c>
    </row>
    <row r="24">
      <c r="A24" s="4" t="inlineStr">
        <is>
          <t>Fair Value</t>
        </is>
      </c>
      <c r="B24" s="7" t="n">
        <v>15991</v>
      </c>
      <c r="C24" s="7" t="n">
        <v>166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Schedule of Maturities of Debt Securities) (Details) - USD ($) $ in Thousands</t>
        </is>
      </c>
      <c r="B1" s="2" t="inlineStr">
        <is>
          <t>Dec. 31, 2021</t>
        </is>
      </c>
      <c r="C1" s="2" t="inlineStr">
        <is>
          <t>Dec. 31, 2020</t>
        </is>
      </c>
    </row>
    <row r="2">
      <c r="A2" s="3" t="inlineStr">
        <is>
          <t>Available-for-Sale, Amortized Cost</t>
        </is>
      </c>
    </row>
    <row r="3">
      <c r="A3" s="4" t="inlineStr">
        <is>
          <t>Due after one year through five years</t>
        </is>
      </c>
      <c r="B3" s="7" t="n">
        <v>582</v>
      </c>
    </row>
    <row r="4">
      <c r="A4" s="4" t="inlineStr">
        <is>
          <t>Due after five years through ten years</t>
        </is>
      </c>
      <c r="B4" s="6" t="n">
        <v>598</v>
      </c>
    </row>
    <row r="5">
      <c r="A5" s="4" t="inlineStr">
        <is>
          <t>Due after ten years</t>
        </is>
      </c>
      <c r="B5" s="6" t="n">
        <v>10822</v>
      </c>
    </row>
    <row r="6">
      <c r="A6" s="4" t="inlineStr">
        <is>
          <t>Amortized Cost Basis</t>
        </is>
      </c>
      <c r="B6" s="6" t="n">
        <v>35985</v>
      </c>
      <c r="C6" s="7" t="n">
        <v>30815</v>
      </c>
    </row>
    <row r="7">
      <c r="A7" s="3" t="inlineStr">
        <is>
          <t>Available-for-Sale, Fair Value</t>
        </is>
      </c>
    </row>
    <row r="8">
      <c r="A8" s="4" t="inlineStr">
        <is>
          <t>Due after one year through five years</t>
        </is>
      </c>
      <c r="B8" s="6" t="n">
        <v>611</v>
      </c>
    </row>
    <row r="9">
      <c r="A9" s="4" t="inlineStr">
        <is>
          <t>Due after five years through ten years</t>
        </is>
      </c>
      <c r="B9" s="6" t="n">
        <v>602</v>
      </c>
    </row>
    <row r="10">
      <c r="A10" s="4" t="inlineStr">
        <is>
          <t>Due after ten years</t>
        </is>
      </c>
      <c r="B10" s="6" t="n">
        <v>11378</v>
      </c>
    </row>
    <row r="11">
      <c r="A11" s="4" t="inlineStr">
        <is>
          <t>Fair Value</t>
        </is>
      </c>
      <c r="B11" s="6" t="n">
        <v>36837</v>
      </c>
      <c r="C11" s="6" t="n">
        <v>32215</v>
      </c>
    </row>
    <row r="12">
      <c r="A12" s="4" t="inlineStr">
        <is>
          <t>Government Mortgage-Backed Securities [Member]</t>
        </is>
      </c>
    </row>
    <row r="13">
      <c r="A13" s="3" t="inlineStr">
        <is>
          <t>Available-for-Sale, Amortized Cost</t>
        </is>
      </c>
    </row>
    <row r="14">
      <c r="A14" s="4" t="inlineStr">
        <is>
          <t>Amortized Cost Basis</t>
        </is>
      </c>
      <c r="B14" s="6" t="n">
        <v>15842</v>
      </c>
      <c r="C14" s="6" t="n">
        <v>16172</v>
      </c>
    </row>
    <row r="15">
      <c r="A15" s="3" t="inlineStr">
        <is>
          <t>Available-for-Sale, Fair Value</t>
        </is>
      </c>
    </row>
    <row r="16">
      <c r="A16" s="4" t="inlineStr">
        <is>
          <t>Fair Value</t>
        </is>
      </c>
      <c r="B16" s="6" t="n">
        <v>15991</v>
      </c>
      <c r="C16" s="6" t="n">
        <v>16611</v>
      </c>
    </row>
    <row r="17">
      <c r="A17" s="4" t="inlineStr">
        <is>
          <t>Asset-Backed Securities [Member]</t>
        </is>
      </c>
    </row>
    <row r="18">
      <c r="A18" s="3" t="inlineStr">
        <is>
          <t>Available-for-Sale, Amortized Cost</t>
        </is>
      </c>
    </row>
    <row r="19">
      <c r="A19" s="4" t="inlineStr">
        <is>
          <t>Amortized Cost Basis</t>
        </is>
      </c>
      <c r="B19" s="6" t="n">
        <v>8141</v>
      </c>
      <c r="C19" s="6" t="n">
        <v>4432</v>
      </c>
    </row>
    <row r="20">
      <c r="A20" s="3" t="inlineStr">
        <is>
          <t>Available-for-Sale, Fair Value</t>
        </is>
      </c>
    </row>
    <row r="21">
      <c r="A21" s="4" t="inlineStr">
        <is>
          <t>Fair Value</t>
        </is>
      </c>
      <c r="B21" s="7" t="n">
        <v>8255</v>
      </c>
      <c r="C21" s="7" t="n">
        <v>47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Schedule of Aggregate Fair Value and Unrealized Losses of Securities) (Details) - USD ($) $ in Thousands</t>
        </is>
      </c>
      <c r="B1" s="2" t="inlineStr">
        <is>
          <t>Dec. 31, 2021</t>
        </is>
      </c>
      <c r="C1" s="2" t="inlineStr">
        <is>
          <t>Dec. 31, 2020</t>
        </is>
      </c>
    </row>
    <row r="2">
      <c r="A2" s="3" t="inlineStr">
        <is>
          <t>Debt Securities, Available-for-sale [Line Items]</t>
        </is>
      </c>
    </row>
    <row r="3">
      <c r="A3" s="4" t="inlineStr">
        <is>
          <t>Fair Value, Less than 12 Months</t>
        </is>
      </c>
      <c r="B3" s="7" t="n">
        <v>12769</v>
      </c>
    </row>
    <row r="4">
      <c r="A4" s="4" t="inlineStr">
        <is>
          <t>Unrealized Losses, Less than 12 Months</t>
        </is>
      </c>
      <c r="B4" s="6" t="n">
        <v>94</v>
      </c>
    </row>
    <row r="5">
      <c r="A5" s="4" t="inlineStr">
        <is>
          <t>Fair Value, 12 Months or Longer</t>
        </is>
      </c>
      <c r="B5" s="6" t="n">
        <v>113</v>
      </c>
      <c r="C5" s="7" t="n">
        <v>817</v>
      </c>
    </row>
    <row r="6">
      <c r="A6" s="4" t="inlineStr">
        <is>
          <t>Unrealized Losses, 12 Months or Longer</t>
        </is>
      </c>
      <c r="B6" s="6" t="n">
        <v>5</v>
      </c>
      <c r="C6" s="6" t="n">
        <v>10</v>
      </c>
    </row>
    <row r="7">
      <c r="A7" s="4" t="inlineStr">
        <is>
          <t>Fair Value, Total</t>
        </is>
      </c>
      <c r="B7" s="6" t="n">
        <v>12882</v>
      </c>
      <c r="C7" s="6" t="n">
        <v>817</v>
      </c>
    </row>
    <row r="8">
      <c r="A8" s="4" t="inlineStr">
        <is>
          <t>Unrealized Losses, Total</t>
        </is>
      </c>
      <c r="B8" s="6" t="n">
        <v>99</v>
      </c>
      <c r="C8" s="6" t="n">
        <v>10</v>
      </c>
    </row>
    <row r="9">
      <c r="A9" s="4" t="inlineStr">
        <is>
          <t>State And Municipal [Member]</t>
        </is>
      </c>
    </row>
    <row r="10">
      <c r="A10" s="3" t="inlineStr">
        <is>
          <t>Debt Securities, Available-for-sale [Line Items]</t>
        </is>
      </c>
    </row>
    <row r="11">
      <c r="A11" s="4" t="inlineStr">
        <is>
          <t>Fair Value, Less than 12 Months</t>
        </is>
      </c>
      <c r="B11" s="6" t="n">
        <v>2950</v>
      </c>
    </row>
    <row r="12">
      <c r="A12" s="4" t="inlineStr">
        <is>
          <t>Unrealized Losses, Less than 12 Months</t>
        </is>
      </c>
      <c r="B12" s="6" t="n">
        <v>36</v>
      </c>
    </row>
    <row r="13">
      <c r="A13" s="4" t="inlineStr">
        <is>
          <t>Fair Value, Total</t>
        </is>
      </c>
      <c r="B13" s="6" t="n">
        <v>2950</v>
      </c>
    </row>
    <row r="14">
      <c r="A14" s="4" t="inlineStr">
        <is>
          <t>Unrealized Losses, Total</t>
        </is>
      </c>
      <c r="B14" s="6" t="n">
        <v>36</v>
      </c>
    </row>
    <row r="15">
      <c r="A15" s="4" t="inlineStr">
        <is>
          <t>Asset-Backed Securities [Member]</t>
        </is>
      </c>
    </row>
    <row r="16">
      <c r="A16" s="3" t="inlineStr">
        <is>
          <t>Debt Securities, Available-for-sale [Line Items]</t>
        </is>
      </c>
    </row>
    <row r="17">
      <c r="A17" s="4" t="inlineStr">
        <is>
          <t>Fair Value, Less than 12 Months</t>
        </is>
      </c>
      <c r="B17" s="6" t="n">
        <v>4797</v>
      </c>
    </row>
    <row r="18">
      <c r="A18" s="4" t="inlineStr">
        <is>
          <t>Unrealized Losses, Less than 12 Months</t>
        </is>
      </c>
      <c r="B18" s="6" t="n">
        <v>4</v>
      </c>
    </row>
    <row r="19">
      <c r="A19" s="4" t="inlineStr">
        <is>
          <t>Fair Value, Total</t>
        </is>
      </c>
      <c r="B19" s="6" t="n">
        <v>4797</v>
      </c>
    </row>
    <row r="20">
      <c r="A20" s="4" t="inlineStr">
        <is>
          <t>Unrealized Losses, Total</t>
        </is>
      </c>
      <c r="B20" s="6" t="n">
        <v>4</v>
      </c>
    </row>
    <row r="21">
      <c r="A21" s="4" t="inlineStr">
        <is>
          <t>Government Mortgage-Backed Securities [Member]</t>
        </is>
      </c>
    </row>
    <row r="22">
      <c r="A22" s="3" t="inlineStr">
        <is>
          <t>Debt Securities, Available-for-sale [Line Items]</t>
        </is>
      </c>
    </row>
    <row r="23">
      <c r="A23" s="4" t="inlineStr">
        <is>
          <t>Fair Value, Less than 12 Months</t>
        </is>
      </c>
      <c r="B23" s="6" t="n">
        <v>5022</v>
      </c>
    </row>
    <row r="24">
      <c r="A24" s="4" t="inlineStr">
        <is>
          <t>Unrealized Losses, Less than 12 Months</t>
        </is>
      </c>
      <c r="B24" s="6" t="n">
        <v>54</v>
      </c>
    </row>
    <row r="25">
      <c r="A25" s="4" t="inlineStr">
        <is>
          <t>Fair Value, 12 Months or Longer</t>
        </is>
      </c>
      <c r="B25" s="6" t="n">
        <v>113</v>
      </c>
      <c r="C25" s="6" t="n">
        <v>817</v>
      </c>
    </row>
    <row r="26">
      <c r="A26" s="4" t="inlineStr">
        <is>
          <t>Unrealized Losses, 12 Months or Longer</t>
        </is>
      </c>
      <c r="B26" s="6" t="n">
        <v>5</v>
      </c>
      <c r="C26" s="6" t="n">
        <v>10</v>
      </c>
    </row>
    <row r="27">
      <c r="A27" s="4" t="inlineStr">
        <is>
          <t>Fair Value, Total</t>
        </is>
      </c>
      <c r="B27" s="6" t="n">
        <v>5135</v>
      </c>
      <c r="C27" s="6" t="n">
        <v>817</v>
      </c>
    </row>
    <row r="28">
      <c r="A28" s="4" t="inlineStr">
        <is>
          <t>Unrealized Losses, Total</t>
        </is>
      </c>
      <c r="B28" s="7" t="n">
        <v>59</v>
      </c>
      <c r="C28" s="7" t="n">
        <v>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21" customWidth="1" min="2" max="2"/>
    <col width="29" customWidth="1" min="3" max="3"/>
    <col width="33" customWidth="1" min="4" max="4"/>
  </cols>
  <sheetData>
    <row r="1">
      <c r="A1" s="1" t="inlineStr">
        <is>
          <t>Loans (Narrative) (Details)</t>
        </is>
      </c>
      <c r="B1" s="2" t="inlineStr">
        <is>
          <t>3 Months Ended</t>
        </is>
      </c>
      <c r="C1" s="2" t="inlineStr">
        <is>
          <t>12 Months Ended</t>
        </is>
      </c>
    </row>
    <row r="2">
      <c r="B2" s="2" t="inlineStr">
        <is>
          <t>Dec. 31, 2020USD ($)</t>
        </is>
      </c>
      <c r="C2" s="2" t="inlineStr">
        <is>
          <t>Dec. 31, 2021USD ($)contract</t>
        </is>
      </c>
      <c r="D2" s="2" t="inlineStr">
        <is>
          <t>Dec. 31, 2020USD ($)loancontract</t>
        </is>
      </c>
    </row>
    <row r="3">
      <c r="A3" s="3" t="inlineStr">
        <is>
          <t>Financing Receivable, Troubled Debt Restructuring [Line Items]</t>
        </is>
      </c>
    </row>
    <row r="4">
      <c r="A4" s="4" t="inlineStr">
        <is>
          <t>Loans amount</t>
        </is>
      </c>
      <c r="B4" s="7" t="n">
        <v>6426000</v>
      </c>
      <c r="C4" s="7" t="n">
        <v>2565000</v>
      </c>
      <c r="D4" s="7" t="n">
        <v>6426000</v>
      </c>
    </row>
    <row r="5">
      <c r="A5" s="4" t="inlineStr">
        <is>
          <t>Number of TDR | contract</t>
        </is>
      </c>
      <c r="C5" s="6" t="n">
        <v>3</v>
      </c>
      <c r="D5" s="6" t="n">
        <v>10</v>
      </c>
    </row>
    <row r="6">
      <c r="A6" s="4" t="inlineStr">
        <is>
          <t>Troubled debt restructurings</t>
        </is>
      </c>
      <c r="B6" s="6" t="n">
        <v>23300000</v>
      </c>
      <c r="C6" s="7" t="n">
        <v>22700000</v>
      </c>
      <c r="D6" s="7" t="n">
        <v>23300000</v>
      </c>
    </row>
    <row r="7">
      <c r="A7" s="4" t="inlineStr">
        <is>
          <t>Commitments to lend additional funds</t>
        </is>
      </c>
      <c r="C7" s="6" t="n">
        <v>0</v>
      </c>
    </row>
    <row r="8">
      <c r="A8" s="4" t="inlineStr">
        <is>
          <t>Asset Pledged as Collateral [Member]</t>
        </is>
      </c>
    </row>
    <row r="9">
      <c r="A9" s="3" t="inlineStr">
        <is>
          <t>Financing Receivable, Troubled Debt Restructuring [Line Items]</t>
        </is>
      </c>
    </row>
    <row r="10">
      <c r="A10" s="4" t="inlineStr">
        <is>
          <t>Loans amount</t>
        </is>
      </c>
      <c r="B10" s="6" t="n">
        <v>360500000</v>
      </c>
      <c r="C10" s="7" t="n">
        <v>194100000</v>
      </c>
      <c r="D10" s="7" t="n">
        <v>360500000</v>
      </c>
    </row>
    <row r="11">
      <c r="A11" s="4" t="inlineStr">
        <is>
          <t>Commercial Real Estate One [Member]</t>
        </is>
      </c>
    </row>
    <row r="12">
      <c r="A12" s="3" t="inlineStr">
        <is>
          <t>Financing Receivable, Troubled Debt Restructuring [Line Items]</t>
        </is>
      </c>
    </row>
    <row r="13">
      <c r="A13" s="4" t="inlineStr">
        <is>
          <t>Number of TDR | contract</t>
        </is>
      </c>
      <c r="C13" s="6" t="n">
        <v>1</v>
      </c>
      <c r="D13" s="6" t="n">
        <v>7</v>
      </c>
    </row>
    <row r="14">
      <c r="A14" s="4" t="inlineStr">
        <is>
          <t>Troubled debt restructurings</t>
        </is>
      </c>
      <c r="B14" s="6" t="n">
        <v>20100000</v>
      </c>
      <c r="C14" s="7" t="n">
        <v>1900000</v>
      </c>
      <c r="D14" s="7" t="n">
        <v>20100000</v>
      </c>
    </row>
    <row r="15">
      <c r="A15" s="4" t="inlineStr">
        <is>
          <t>Specific reserve</t>
        </is>
      </c>
      <c r="C15" s="6" t="n">
        <v>343000</v>
      </c>
    </row>
    <row r="16">
      <c r="A16" s="4" t="inlineStr">
        <is>
          <t>Charged-off</t>
        </is>
      </c>
      <c r="C16" s="7" t="n">
        <v>1600000</v>
      </c>
    </row>
    <row r="17">
      <c r="A17" s="4" t="inlineStr">
        <is>
          <t>Commercial Real Estate One [Member] | Interest Only [Member]</t>
        </is>
      </c>
    </row>
    <row r="18">
      <c r="A18" s="3" t="inlineStr">
        <is>
          <t>Financing Receivable, Troubled Debt Restructuring [Line Items]</t>
        </is>
      </c>
    </row>
    <row r="19">
      <c r="A19" s="4" t="inlineStr">
        <is>
          <t>Troubled debt restructurings</t>
        </is>
      </c>
      <c r="B19" s="6" t="n">
        <v>16500000</v>
      </c>
      <c r="D19" s="6" t="n">
        <v>16500000</v>
      </c>
    </row>
    <row r="20">
      <c r="A20" s="4" t="inlineStr">
        <is>
          <t>Period for interest-only at reduced rate</t>
        </is>
      </c>
      <c r="C20" s="4" t="inlineStr">
        <is>
          <t>3 years</t>
        </is>
      </c>
    </row>
    <row r="21">
      <c r="A21" s="4" t="inlineStr">
        <is>
          <t>Commercial Real Estate One [Member] | Restructured To Amortize And Payout [Member]</t>
        </is>
      </c>
    </row>
    <row r="22">
      <c r="A22" s="3" t="inlineStr">
        <is>
          <t>Financing Receivable, Troubled Debt Restructuring [Line Items]</t>
        </is>
      </c>
    </row>
    <row r="23">
      <c r="A23" s="4" t="inlineStr">
        <is>
          <t>Troubled debt restructurings</t>
        </is>
      </c>
      <c r="B23" s="6" t="n">
        <v>2100000</v>
      </c>
      <c r="D23" s="7" t="n">
        <v>2100000</v>
      </c>
    </row>
    <row r="24">
      <c r="A24" s="4" t="inlineStr">
        <is>
          <t>Pay out period</t>
        </is>
      </c>
      <c r="D24" s="4" t="inlineStr">
        <is>
          <t>10 years</t>
        </is>
      </c>
    </row>
    <row r="25">
      <c r="A25" s="4" t="inlineStr">
        <is>
          <t>Commercial Real Estate One [Member] | Advance For Capital Expenditures [Member]</t>
        </is>
      </c>
    </row>
    <row r="26">
      <c r="A26" s="3" t="inlineStr">
        <is>
          <t>Financing Receivable, Troubled Debt Restructuring [Line Items]</t>
        </is>
      </c>
    </row>
    <row r="27">
      <c r="A27" s="4" t="inlineStr">
        <is>
          <t>Troubled debt restructurings</t>
        </is>
      </c>
      <c r="B27" s="6" t="n">
        <v>1500000</v>
      </c>
      <c r="D27" s="7" t="n">
        <v>1500000</v>
      </c>
    </row>
    <row r="28">
      <c r="A28" s="4" t="inlineStr">
        <is>
          <t>Period for interest-only at reduced rate</t>
        </is>
      </c>
      <c r="C28" s="4" t="inlineStr">
        <is>
          <t>3 years</t>
        </is>
      </c>
    </row>
    <row r="29">
      <c r="A29" s="4" t="inlineStr">
        <is>
          <t>Commercial Real Estate Two [Member]</t>
        </is>
      </c>
    </row>
    <row r="30">
      <c r="A30" s="3" t="inlineStr">
        <is>
          <t>Financing Receivable, Troubled Debt Restructuring [Line Items]</t>
        </is>
      </c>
    </row>
    <row r="31">
      <c r="A31" s="4" t="inlineStr">
        <is>
          <t>Number of TDR | contract</t>
        </is>
      </c>
      <c r="D31" s="6" t="n">
        <v>2</v>
      </c>
    </row>
    <row r="32">
      <c r="A32" s="4" t="inlineStr">
        <is>
          <t>Troubled debt restructurings</t>
        </is>
      </c>
      <c r="B32" s="6" t="n">
        <v>165000</v>
      </c>
      <c r="D32" s="7" t="n">
        <v>165000</v>
      </c>
    </row>
    <row r="33">
      <c r="A33" s="4" t="inlineStr">
        <is>
          <t>Period for interest-only at reduced rate</t>
        </is>
      </c>
      <c r="D33" s="4" t="inlineStr">
        <is>
          <t>2 years</t>
        </is>
      </c>
    </row>
    <row r="34">
      <c r="A34" s="4" t="inlineStr">
        <is>
          <t>Commercial Real Estate [Member]</t>
        </is>
      </c>
    </row>
    <row r="35">
      <c r="A35" s="3" t="inlineStr">
        <is>
          <t>Financing Receivable, Troubled Debt Restructuring [Line Items]</t>
        </is>
      </c>
    </row>
    <row r="36">
      <c r="A36" s="4" t="inlineStr">
        <is>
          <t>Number of TDR | contract</t>
        </is>
      </c>
      <c r="D36" s="6" t="n">
        <v>9</v>
      </c>
    </row>
    <row r="37">
      <c r="A37" s="4" t="inlineStr">
        <is>
          <t>Commercial [Member]</t>
        </is>
      </c>
    </row>
    <row r="38">
      <c r="A38" s="3" t="inlineStr">
        <is>
          <t>Financing Receivable, Troubled Debt Restructuring [Line Items]</t>
        </is>
      </c>
    </row>
    <row r="39">
      <c r="A39" s="4" t="inlineStr">
        <is>
          <t>Loans amount</t>
        </is>
      </c>
      <c r="B39" s="6" t="n">
        <v>4649000</v>
      </c>
      <c r="C39" s="7" t="n">
        <v>1984000</v>
      </c>
      <c r="D39" s="7" t="n">
        <v>4649000</v>
      </c>
    </row>
    <row r="40">
      <c r="A40" s="4" t="inlineStr">
        <is>
          <t>Number of TDR | contract</t>
        </is>
      </c>
      <c r="C40" s="6" t="n">
        <v>3</v>
      </c>
      <c r="D40" s="6" t="n">
        <v>1</v>
      </c>
    </row>
    <row r="41">
      <c r="A41" s="4" t="inlineStr">
        <is>
          <t>Troubled debt restructurings</t>
        </is>
      </c>
      <c r="B41" s="6" t="n">
        <v>81000</v>
      </c>
      <c r="D41" s="7" t="n">
        <v>81000</v>
      </c>
    </row>
    <row r="42">
      <c r="A42" s="4" t="inlineStr">
        <is>
          <t>Deferred principal period</t>
        </is>
      </c>
      <c r="D42" s="4" t="inlineStr">
        <is>
          <t>6 months</t>
        </is>
      </c>
    </row>
    <row r="43">
      <c r="A43" s="4" t="inlineStr">
        <is>
          <t>Residential Real Estate [Member]</t>
        </is>
      </c>
    </row>
    <row r="44">
      <c r="A44" s="3" t="inlineStr">
        <is>
          <t>Financing Receivable, Troubled Debt Restructuring [Line Items]</t>
        </is>
      </c>
    </row>
    <row r="45">
      <c r="A45" s="4" t="inlineStr">
        <is>
          <t>Loans amount</t>
        </is>
      </c>
      <c r="B45" s="6" t="n">
        <v>1631000</v>
      </c>
      <c r="C45" s="7" t="n">
        <v>555000</v>
      </c>
      <c r="D45" s="7" t="n">
        <v>1631000</v>
      </c>
    </row>
    <row r="46">
      <c r="A46" s="4" t="inlineStr">
        <is>
          <t>Consumer [Member]</t>
        </is>
      </c>
    </row>
    <row r="47">
      <c r="A47" s="3" t="inlineStr">
        <is>
          <t>Financing Receivable, Troubled Debt Restructuring [Line Items]</t>
        </is>
      </c>
    </row>
    <row r="48">
      <c r="A48" s="4" t="inlineStr">
        <is>
          <t>Loans amount</t>
        </is>
      </c>
      <c r="B48" s="6" t="n">
        <v>146000</v>
      </c>
      <c r="C48" s="6" t="n">
        <v>26000</v>
      </c>
      <c r="D48" s="6" t="n">
        <v>146000</v>
      </c>
    </row>
    <row r="49">
      <c r="A49" s="4" t="inlineStr">
        <is>
          <t>Mortgage And Other Loans Portfolio Segment [Member]</t>
        </is>
      </c>
    </row>
    <row r="50">
      <c r="A50" s="3" t="inlineStr">
        <is>
          <t>Financing Receivable, Troubled Debt Restructuring [Line Items]</t>
        </is>
      </c>
    </row>
    <row r="51">
      <c r="A51" s="4" t="inlineStr">
        <is>
          <t>Unpaid principal balance of mortgage and other loans serviced for others</t>
        </is>
      </c>
      <c r="B51" s="6" t="n">
        <v>14000000</v>
      </c>
      <c r="C51" s="7" t="n">
        <v>23700000</v>
      </c>
      <c r="D51" s="6" t="n">
        <v>14000000</v>
      </c>
    </row>
    <row r="52">
      <c r="A52" s="4" t="inlineStr">
        <is>
          <t>CARES Act [Member] | Payment Deferral [Member]</t>
        </is>
      </c>
    </row>
    <row r="53">
      <c r="A53" s="3" t="inlineStr">
        <is>
          <t>Financing Receivable, Troubled Debt Restructuring [Line Items]</t>
        </is>
      </c>
    </row>
    <row r="54">
      <c r="A54" s="4" t="inlineStr">
        <is>
          <t>Payment deferral total</t>
        </is>
      </c>
      <c r="B54" s="6" t="n">
        <v>44000000</v>
      </c>
      <c r="D54" s="7" t="n">
        <v>44000000</v>
      </c>
    </row>
    <row r="55">
      <c r="A55" s="4" t="inlineStr">
        <is>
          <t>CARES Act [Member] | Commercial Real Estate [Member] | Payment Deferral [Member]</t>
        </is>
      </c>
    </row>
    <row r="56">
      <c r="A56" s="3" t="inlineStr">
        <is>
          <t>Financing Receivable, Troubled Debt Restructuring [Line Items]</t>
        </is>
      </c>
    </row>
    <row r="57">
      <c r="A57" s="4" t="inlineStr">
        <is>
          <t>Number of loans in payment deferral | loan</t>
        </is>
      </c>
      <c r="D57" s="6" t="n">
        <v>8</v>
      </c>
    </row>
    <row r="58">
      <c r="A58" s="4" t="inlineStr">
        <is>
          <t>Payment deferral total</t>
        </is>
      </c>
      <c r="B58" s="6" t="n">
        <v>12400000</v>
      </c>
      <c r="D58" s="7" t="n">
        <v>12400000</v>
      </c>
    </row>
    <row r="59">
      <c r="A59" s="4" t="inlineStr">
        <is>
          <t>CARES Act [Member] | Commercial And Industrial [Member] | Payment Deferral [Member]</t>
        </is>
      </c>
    </row>
    <row r="60">
      <c r="A60" s="3" t="inlineStr">
        <is>
          <t>Financing Receivable, Troubled Debt Restructuring [Line Items]</t>
        </is>
      </c>
    </row>
    <row r="61">
      <c r="A61" s="4" t="inlineStr">
        <is>
          <t>Number of loans in payment deferral | loan</t>
        </is>
      </c>
      <c r="D61" s="6" t="n">
        <v>28</v>
      </c>
    </row>
    <row r="62">
      <c r="A62" s="4" t="inlineStr">
        <is>
          <t>Payment deferral total</t>
        </is>
      </c>
      <c r="B62" s="6" t="n">
        <v>22400000</v>
      </c>
      <c r="D62" s="7" t="n">
        <v>22400000</v>
      </c>
    </row>
    <row r="63">
      <c r="A63" s="4" t="inlineStr">
        <is>
          <t>CARES Act [Member] | Residential Real Estate [Member] | Payment Deferral [Member]</t>
        </is>
      </c>
    </row>
    <row r="64">
      <c r="A64" s="3" t="inlineStr">
        <is>
          <t>Financing Receivable, Troubled Debt Restructuring [Line Items]</t>
        </is>
      </c>
    </row>
    <row r="65">
      <c r="A65" s="4" t="inlineStr">
        <is>
          <t>Number of loans in payment deferral | loan</t>
        </is>
      </c>
      <c r="D65" s="6" t="n">
        <v>1</v>
      </c>
    </row>
    <row r="66">
      <c r="A66" s="4" t="inlineStr">
        <is>
          <t>Payment deferral total</t>
        </is>
      </c>
      <c r="B66" s="6" t="n">
        <v>177000</v>
      </c>
      <c r="D66" s="7" t="n">
        <v>177000</v>
      </c>
    </row>
    <row r="67">
      <c r="A67" s="4" t="inlineStr">
        <is>
          <t>CARES Act [Member] | Consumer [Member] | Payment Deferral [Member]</t>
        </is>
      </c>
    </row>
    <row r="68">
      <c r="A68" s="3" t="inlineStr">
        <is>
          <t>Financing Receivable, Troubled Debt Restructuring [Line Items]</t>
        </is>
      </c>
    </row>
    <row r="69">
      <c r="A69" s="4" t="inlineStr">
        <is>
          <t>Number of loans in payment deferral | loan</t>
        </is>
      </c>
      <c r="D69" s="6" t="n">
        <v>0</v>
      </c>
    </row>
    <row r="70">
      <c r="A70" s="4" t="inlineStr">
        <is>
          <t>Allocated [Member] | Commercial Real Estate One [Member]</t>
        </is>
      </c>
    </row>
    <row r="71">
      <c r="A71" s="3" t="inlineStr">
        <is>
          <t>Financing Receivable, Troubled Debt Restructuring [Line Items]</t>
        </is>
      </c>
    </row>
    <row r="72">
      <c r="A72" s="4" t="inlineStr">
        <is>
          <t>Specific reserve</t>
        </is>
      </c>
      <c r="D72" s="7" t="n">
        <v>1800000</v>
      </c>
    </row>
    <row r="73">
      <c r="A73" s="4" t="inlineStr">
        <is>
          <t>Allocated [Member] | Commercial Real Estate Two [Member]</t>
        </is>
      </c>
    </row>
    <row r="74">
      <c r="A74" s="3" t="inlineStr">
        <is>
          <t>Financing Receivable, Troubled Debt Restructuring [Line Items]</t>
        </is>
      </c>
    </row>
    <row r="75">
      <c r="A75" s="4" t="inlineStr">
        <is>
          <t>Specific reserve</t>
        </is>
      </c>
      <c r="D75" s="6" t="n">
        <v>8000</v>
      </c>
    </row>
    <row r="76">
      <c r="A76" s="4" t="inlineStr">
        <is>
          <t>Allocated [Member] | Commercial [Member]</t>
        </is>
      </c>
    </row>
    <row r="77">
      <c r="A77" s="3" t="inlineStr">
        <is>
          <t>Financing Receivable, Troubled Debt Restructuring [Line Items]</t>
        </is>
      </c>
    </row>
    <row r="78">
      <c r="A78" s="4" t="inlineStr">
        <is>
          <t>Specific reserve</t>
        </is>
      </c>
      <c r="D78" s="7" t="n">
        <v>40000</v>
      </c>
    </row>
    <row r="79">
      <c r="A79" s="4" t="inlineStr">
        <is>
          <t>Sufficient Collateral [Member] | Commercial Real Estate One [Member]</t>
        </is>
      </c>
    </row>
    <row r="80">
      <c r="A80" s="3" t="inlineStr">
        <is>
          <t>Financing Receivable, Troubled Debt Restructuring [Line Items]</t>
        </is>
      </c>
    </row>
    <row r="81">
      <c r="A81" s="4" t="inlineStr">
        <is>
          <t>Specific reserve</t>
        </is>
      </c>
      <c r="B81" s="7" t="n">
        <v>1200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Loans (Schedule of Loans) (Details) - USD ($) $ in Thousands</t>
        </is>
      </c>
      <c r="B1" s="2" t="inlineStr">
        <is>
          <t>Dec. 31, 2021</t>
        </is>
      </c>
      <c r="C1" s="2" t="inlineStr">
        <is>
          <t>Dec. 31, 2020</t>
        </is>
      </c>
      <c r="D1" s="2" t="inlineStr">
        <is>
          <t>Dec. 31, 2019</t>
        </is>
      </c>
    </row>
    <row r="2">
      <c r="A2" s="3" t="inlineStr">
        <is>
          <t>Loans and Leases Receivable Disclosure [Line Items]</t>
        </is>
      </c>
    </row>
    <row r="3">
      <c r="A3" s="4" t="inlineStr">
        <is>
          <t>Gross loans, amount</t>
        </is>
      </c>
      <c r="B3" s="7" t="n">
        <v>1457411</v>
      </c>
      <c r="C3" s="7" t="n">
        <v>1337563</v>
      </c>
    </row>
    <row r="4">
      <c r="A4" s="4" t="inlineStr">
        <is>
          <t>Allowance for loan losses</t>
        </is>
      </c>
      <c r="B4" s="6" t="n">
        <v>-19496</v>
      </c>
      <c r="C4" s="6" t="n">
        <v>-18518</v>
      </c>
      <c r="D4" s="7" t="n">
        <v>-13844</v>
      </c>
    </row>
    <row r="5">
      <c r="A5" s="4" t="inlineStr">
        <is>
          <t>Deferred loan fees, net</t>
        </is>
      </c>
      <c r="B5" s="6" t="n">
        <v>-4112</v>
      </c>
      <c r="C5" s="6" t="n">
        <v>-4235</v>
      </c>
    </row>
    <row r="6">
      <c r="A6" s="4" t="inlineStr">
        <is>
          <t>Net loans</t>
        </is>
      </c>
      <c r="B6" s="6" t="n">
        <v>1433803</v>
      </c>
      <c r="C6" s="6" t="n">
        <v>1314810</v>
      </c>
    </row>
    <row r="7">
      <c r="A7" s="4" t="inlineStr">
        <is>
          <t>Paycheck Protection Program [Member]</t>
        </is>
      </c>
    </row>
    <row r="8">
      <c r="A8" s="3" t="inlineStr">
        <is>
          <t>Loans and Leases Receivable Disclosure [Line Items]</t>
        </is>
      </c>
    </row>
    <row r="9">
      <c r="A9" s="4" t="inlineStr">
        <is>
          <t>Deferred fees</t>
        </is>
      </c>
      <c r="B9" s="6" t="n">
        <v>503</v>
      </c>
      <c r="C9" s="6" t="n">
        <v>993</v>
      </c>
    </row>
    <row r="10">
      <c r="A10" s="4" t="inlineStr">
        <is>
          <t>Commercial Real Estate [Member]</t>
        </is>
      </c>
    </row>
    <row r="11">
      <c r="A11" s="3" t="inlineStr">
        <is>
          <t>Loans and Leases Receivable Disclosure [Line Items]</t>
        </is>
      </c>
    </row>
    <row r="12">
      <c r="A12" s="4" t="inlineStr">
        <is>
          <t>Gross loans, amount</t>
        </is>
      </c>
      <c r="B12" s="6" t="n">
        <v>432275</v>
      </c>
      <c r="C12" s="6" t="n">
        <v>438949</v>
      </c>
    </row>
    <row r="13">
      <c r="A13" s="4" t="inlineStr">
        <is>
          <t>Allowance for loan losses</t>
        </is>
      </c>
      <c r="B13" s="6" t="n">
        <v>-4935</v>
      </c>
      <c r="C13" s="6" t="n">
        <v>-6095</v>
      </c>
      <c r="D13" s="6" t="n">
        <v>-6104</v>
      </c>
    </row>
    <row r="14">
      <c r="A14" s="4" t="inlineStr">
        <is>
          <t>Commercial [Member]</t>
        </is>
      </c>
    </row>
    <row r="15">
      <c r="A15" s="3" t="inlineStr">
        <is>
          <t>Loans and Leases Receivable Disclosure [Line Items]</t>
        </is>
      </c>
    </row>
    <row r="16">
      <c r="A16" s="4" t="inlineStr">
        <is>
          <t>Gross loans, amount</t>
        </is>
      </c>
      <c r="B16" s="6" t="n">
        <v>726241</v>
      </c>
      <c r="C16" s="6" t="n">
        <v>565976</v>
      </c>
    </row>
    <row r="17">
      <c r="A17" s="4" t="inlineStr">
        <is>
          <t>Allowance for loan losses</t>
        </is>
      </c>
      <c r="B17" s="6" t="n">
        <v>-13495</v>
      </c>
      <c r="C17" s="6" t="n">
        <v>-10543</v>
      </c>
      <c r="D17" s="6" t="n">
        <v>-6086</v>
      </c>
    </row>
    <row r="18">
      <c r="A18" s="4" t="inlineStr">
        <is>
          <t>Commercial [Member] | Paycheck Protection Program [Member]</t>
        </is>
      </c>
    </row>
    <row r="19">
      <c r="A19" s="3" t="inlineStr">
        <is>
          <t>Loans and Leases Receivable Disclosure [Line Items]</t>
        </is>
      </c>
    </row>
    <row r="20">
      <c r="A20" s="4" t="inlineStr">
        <is>
          <t>Gross loans, amount</t>
        </is>
      </c>
      <c r="B20" s="6" t="n">
        <v>12400</v>
      </c>
      <c r="C20" s="6" t="n">
        <v>41800</v>
      </c>
    </row>
    <row r="21">
      <c r="A21" s="4" t="inlineStr">
        <is>
          <t>Commercial [Member] | Digital Asset [Member]</t>
        </is>
      </c>
    </row>
    <row r="22">
      <c r="A22" s="3" t="inlineStr">
        <is>
          <t>Loans and Leases Receivable Disclosure [Line Items]</t>
        </is>
      </c>
    </row>
    <row r="23">
      <c r="A23" s="4" t="inlineStr">
        <is>
          <t>Gross loans, amount</t>
        </is>
      </c>
      <c r="B23" s="6" t="n">
        <v>120500</v>
      </c>
      <c r="C23" s="6" t="n">
        <v>15000</v>
      </c>
    </row>
    <row r="24">
      <c r="A24" s="4" t="inlineStr">
        <is>
          <t>Residential Real Estate [Member]</t>
        </is>
      </c>
    </row>
    <row r="25">
      <c r="A25" s="3" t="inlineStr">
        <is>
          <t>Loans and Leases Receivable Disclosure [Line Items]</t>
        </is>
      </c>
    </row>
    <row r="26">
      <c r="A26" s="4" t="inlineStr">
        <is>
          <t>Gross loans, amount</t>
        </is>
      </c>
      <c r="B26" s="6" t="n">
        <v>812</v>
      </c>
      <c r="C26" s="6" t="n">
        <v>32785</v>
      </c>
    </row>
    <row r="27">
      <c r="A27" s="4" t="inlineStr">
        <is>
          <t>Allowance for loan losses</t>
        </is>
      </c>
      <c r="B27" s="6" t="n">
        <v>-38</v>
      </c>
      <c r="C27" s="6" t="n">
        <v>-184</v>
      </c>
      <c r="D27" s="6" t="n">
        <v>-254</v>
      </c>
    </row>
    <row r="28">
      <c r="A28" s="4" t="inlineStr">
        <is>
          <t>Construction And Land Development [Member]</t>
        </is>
      </c>
    </row>
    <row r="29">
      <c r="A29" s="3" t="inlineStr">
        <is>
          <t>Loans and Leases Receivable Disclosure [Line Items]</t>
        </is>
      </c>
    </row>
    <row r="30">
      <c r="A30" s="4" t="inlineStr">
        <is>
          <t>Gross loans, amount</t>
        </is>
      </c>
      <c r="B30" s="6" t="n">
        <v>42800</v>
      </c>
      <c r="C30" s="6" t="n">
        <v>28927</v>
      </c>
    </row>
    <row r="31">
      <c r="A31" s="4" t="inlineStr">
        <is>
          <t>Allowance for loan losses</t>
        </is>
      </c>
      <c r="B31" s="6" t="n">
        <v>-479</v>
      </c>
      <c r="C31" s="6" t="n">
        <v>-447</v>
      </c>
      <c r="D31" s="6" t="n">
        <v>-749</v>
      </c>
    </row>
    <row r="32">
      <c r="A32" s="4" t="inlineStr">
        <is>
          <t>Consumer [Member]</t>
        </is>
      </c>
    </row>
    <row r="33">
      <c r="A33" s="3" t="inlineStr">
        <is>
          <t>Loans and Leases Receivable Disclosure [Line Items]</t>
        </is>
      </c>
    </row>
    <row r="34">
      <c r="A34" s="4" t="inlineStr">
        <is>
          <t>Gross loans, amount</t>
        </is>
      </c>
      <c r="B34" s="6" t="n">
        <v>1519</v>
      </c>
      <c r="C34" s="6" t="n">
        <v>5547</v>
      </c>
    </row>
    <row r="35">
      <c r="A35" s="4" t="inlineStr">
        <is>
          <t>Allowance for loan losses</t>
        </is>
      </c>
      <c r="B35" s="6" t="n">
        <v>-168</v>
      </c>
      <c r="C35" s="6" t="n">
        <v>-586</v>
      </c>
      <c r="D35" s="7" t="n">
        <v>-650</v>
      </c>
    </row>
    <row r="36">
      <c r="A36" s="4" t="inlineStr">
        <is>
          <t>Mortgage Warehouse [Member]</t>
        </is>
      </c>
    </row>
    <row r="37">
      <c r="A37" s="3" t="inlineStr">
        <is>
          <t>Loans and Leases Receivable Disclosure [Line Items]</t>
        </is>
      </c>
    </row>
    <row r="38">
      <c r="A38" s="4" t="inlineStr">
        <is>
          <t>Gross loans, amount</t>
        </is>
      </c>
      <c r="B38" s="6" t="n">
        <v>253764</v>
      </c>
      <c r="C38" s="6" t="n">
        <v>265379</v>
      </c>
    </row>
    <row r="39">
      <c r="A39" s="4" t="inlineStr">
        <is>
          <t>Allowance for loan losses</t>
        </is>
      </c>
      <c r="B39" s="7" t="n">
        <v>-381</v>
      </c>
      <c r="C39" s="7" t="n">
        <v>-6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Loans (Schedule of Allowance for Loans and Gross Impaired Loans by Portfolio Segmen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Allowance for Loan and Lease Losses [Roll Forward]</t>
        </is>
      </c>
    </row>
    <row r="4">
      <c r="A4" s="4" t="inlineStr">
        <is>
          <t>Beginning balance</t>
        </is>
      </c>
      <c r="E4" s="7" t="n">
        <v>18518</v>
      </c>
      <c r="I4" s="7" t="n">
        <v>13844</v>
      </c>
      <c r="J4" s="7" t="n">
        <v>18518</v>
      </c>
      <c r="K4" s="7" t="n">
        <v>13844</v>
      </c>
    </row>
    <row r="5">
      <c r="A5" s="4" t="inlineStr">
        <is>
          <t>Charge-offs</t>
        </is>
      </c>
      <c r="J5" s="6" t="n">
        <v>-3445</v>
      </c>
      <c r="K5" s="6" t="n">
        <v>-1089</v>
      </c>
    </row>
    <row r="6">
      <c r="A6" s="4" t="inlineStr">
        <is>
          <t>Recoveries</t>
        </is>
      </c>
      <c r="J6" s="6" t="n">
        <v>536</v>
      </c>
      <c r="K6" s="6" t="n">
        <v>166</v>
      </c>
    </row>
    <row r="7">
      <c r="A7" s="4" t="inlineStr">
        <is>
          <t>Provision (credit)</t>
        </is>
      </c>
      <c r="B7" s="7" t="n">
        <v>1233</v>
      </c>
      <c r="C7" s="7" t="n">
        <v>232</v>
      </c>
      <c r="D7" s="7" t="n">
        <v>1669</v>
      </c>
      <c r="E7" s="6" t="n">
        <v>753</v>
      </c>
      <c r="F7" s="7" t="n">
        <v>866</v>
      </c>
      <c r="G7" s="7" t="n">
        <v>760</v>
      </c>
      <c r="H7" s="7" t="n">
        <v>872</v>
      </c>
      <c r="I7" s="6" t="n">
        <v>3099</v>
      </c>
      <c r="J7" s="6" t="n">
        <v>3887</v>
      </c>
      <c r="K7" s="6" t="n">
        <v>5597</v>
      </c>
    </row>
    <row r="8">
      <c r="A8" s="4" t="inlineStr">
        <is>
          <t>Ending balance</t>
        </is>
      </c>
      <c r="B8" s="6" t="n">
        <v>19496</v>
      </c>
      <c r="F8" s="6" t="n">
        <v>18518</v>
      </c>
      <c r="J8" s="6" t="n">
        <v>19496</v>
      </c>
      <c r="K8" s="6" t="n">
        <v>18518</v>
      </c>
    </row>
    <row r="9">
      <c r="A9" s="4" t="inlineStr">
        <is>
          <t>Commercial Real Estate [Member]</t>
        </is>
      </c>
    </row>
    <row r="10">
      <c r="A10" s="3" t="inlineStr">
        <is>
          <t>Allowance for Loan and Lease Losses [Roll Forward]</t>
        </is>
      </c>
    </row>
    <row r="11">
      <c r="A11" s="4" t="inlineStr">
        <is>
          <t>Beginning balance</t>
        </is>
      </c>
      <c r="E11" s="6" t="n">
        <v>6095</v>
      </c>
      <c r="I11" s="6" t="n">
        <v>6104</v>
      </c>
      <c r="J11" s="6" t="n">
        <v>6095</v>
      </c>
      <c r="K11" s="6" t="n">
        <v>6104</v>
      </c>
    </row>
    <row r="12">
      <c r="A12" s="4" t="inlineStr">
        <is>
          <t>Charge-offs</t>
        </is>
      </c>
      <c r="J12" s="6" t="n">
        <v>-150</v>
      </c>
      <c r="K12" s="6" t="n">
        <v>-117</v>
      </c>
    </row>
    <row r="13">
      <c r="A13" s="4" t="inlineStr">
        <is>
          <t>Recoveries</t>
        </is>
      </c>
      <c r="J13" s="6" t="n">
        <v>92</v>
      </c>
      <c r="K13" s="4" t="inlineStr">
        <is>
          <t xml:space="preserve"> </t>
        </is>
      </c>
    </row>
    <row r="14">
      <c r="A14" s="4" t="inlineStr">
        <is>
          <t>Provision (credit)</t>
        </is>
      </c>
      <c r="J14" s="6" t="n">
        <v>-1102</v>
      </c>
      <c r="K14" s="6" t="n">
        <v>108</v>
      </c>
    </row>
    <row r="15">
      <c r="A15" s="4" t="inlineStr">
        <is>
          <t>Ending balance</t>
        </is>
      </c>
      <c r="B15" s="6" t="n">
        <v>4935</v>
      </c>
      <c r="F15" s="6" t="n">
        <v>6095</v>
      </c>
      <c r="J15" s="6" t="n">
        <v>4935</v>
      </c>
      <c r="K15" s="6" t="n">
        <v>6095</v>
      </c>
    </row>
    <row r="16">
      <c r="A16" s="4" t="inlineStr">
        <is>
          <t>Commercial [Member]</t>
        </is>
      </c>
    </row>
    <row r="17">
      <c r="A17" s="3" t="inlineStr">
        <is>
          <t>Allowance for Loan and Lease Losses [Roll Forward]</t>
        </is>
      </c>
    </row>
    <row r="18">
      <c r="A18" s="4" t="inlineStr">
        <is>
          <t>Beginning balance</t>
        </is>
      </c>
      <c r="E18" s="6" t="n">
        <v>10543</v>
      </c>
      <c r="I18" s="6" t="n">
        <v>6086</v>
      </c>
      <c r="J18" s="6" t="n">
        <v>10543</v>
      </c>
      <c r="K18" s="6" t="n">
        <v>6086</v>
      </c>
    </row>
    <row r="19">
      <c r="A19" s="4" t="inlineStr">
        <is>
          <t>Charge-offs</t>
        </is>
      </c>
      <c r="J19" s="6" t="n">
        <v>-2980</v>
      </c>
      <c r="K19" s="6" t="n">
        <v>-176</v>
      </c>
    </row>
    <row r="20">
      <c r="A20" s="4" t="inlineStr">
        <is>
          <t>Recoveries</t>
        </is>
      </c>
      <c r="J20" s="6" t="n">
        <v>368</v>
      </c>
      <c r="K20" s="6" t="n">
        <v>7</v>
      </c>
    </row>
    <row r="21">
      <c r="A21" s="4" t="inlineStr">
        <is>
          <t>Provision (credit)</t>
        </is>
      </c>
      <c r="J21" s="6" t="n">
        <v>5564</v>
      </c>
      <c r="K21" s="6" t="n">
        <v>4626</v>
      </c>
    </row>
    <row r="22">
      <c r="A22" s="4" t="inlineStr">
        <is>
          <t>Ending balance</t>
        </is>
      </c>
      <c r="B22" s="6" t="n">
        <v>13495</v>
      </c>
      <c r="F22" s="6" t="n">
        <v>10543</v>
      </c>
      <c r="J22" s="6" t="n">
        <v>13495</v>
      </c>
      <c r="K22" s="6" t="n">
        <v>10543</v>
      </c>
    </row>
    <row r="23">
      <c r="A23" s="4" t="inlineStr">
        <is>
          <t>Residential Real Estate [Member]</t>
        </is>
      </c>
    </row>
    <row r="24">
      <c r="A24" s="3" t="inlineStr">
        <is>
          <t>Allowance for Loan and Lease Losses [Roll Forward]</t>
        </is>
      </c>
    </row>
    <row r="25">
      <c r="A25" s="4" t="inlineStr">
        <is>
          <t>Beginning balance</t>
        </is>
      </c>
      <c r="E25" s="6" t="n">
        <v>184</v>
      </c>
      <c r="I25" s="6" t="n">
        <v>254</v>
      </c>
      <c r="J25" s="6" t="n">
        <v>184</v>
      </c>
      <c r="K25" s="6" t="n">
        <v>254</v>
      </c>
    </row>
    <row r="26">
      <c r="A26" s="4" t="inlineStr">
        <is>
          <t>Charge-offs</t>
        </is>
      </c>
      <c r="J26" s="4" t="inlineStr">
        <is>
          <t xml:space="preserve"> </t>
        </is>
      </c>
      <c r="K26" s="4" t="inlineStr">
        <is>
          <t xml:space="preserve"> </t>
        </is>
      </c>
    </row>
    <row r="27">
      <c r="A27" s="4" t="inlineStr">
        <is>
          <t>Recoveries</t>
        </is>
      </c>
      <c r="J27" s="6" t="n">
        <v>2</v>
      </c>
      <c r="K27" s="6" t="n">
        <v>4</v>
      </c>
    </row>
    <row r="28">
      <c r="A28" s="4" t="inlineStr">
        <is>
          <t>Provision (credit)</t>
        </is>
      </c>
      <c r="J28" s="6" t="n">
        <v>-148</v>
      </c>
      <c r="K28" s="6" t="n">
        <v>-74</v>
      </c>
    </row>
    <row r="29">
      <c r="A29" s="4" t="inlineStr">
        <is>
          <t>Ending balance</t>
        </is>
      </c>
      <c r="B29" s="6" t="n">
        <v>38</v>
      </c>
      <c r="F29" s="6" t="n">
        <v>184</v>
      </c>
      <c r="J29" s="6" t="n">
        <v>38</v>
      </c>
      <c r="K29" s="6" t="n">
        <v>184</v>
      </c>
    </row>
    <row r="30">
      <c r="A30" s="4" t="inlineStr">
        <is>
          <t>Construction And Land Development [Member]</t>
        </is>
      </c>
    </row>
    <row r="31">
      <c r="A31" s="3" t="inlineStr">
        <is>
          <t>Allowance for Loan and Lease Losses [Roll Forward]</t>
        </is>
      </c>
    </row>
    <row r="32">
      <c r="A32" s="4" t="inlineStr">
        <is>
          <t>Beginning balance</t>
        </is>
      </c>
      <c r="E32" s="6" t="n">
        <v>447</v>
      </c>
      <c r="I32" s="6" t="n">
        <v>749</v>
      </c>
      <c r="J32" s="6" t="n">
        <v>447</v>
      </c>
      <c r="K32" s="6" t="n">
        <v>749</v>
      </c>
    </row>
    <row r="33">
      <c r="A33" s="4" t="inlineStr">
        <is>
          <t>Charge-offs</t>
        </is>
      </c>
      <c r="J33" s="4" t="inlineStr">
        <is>
          <t xml:space="preserve"> </t>
        </is>
      </c>
      <c r="K33" s="6" t="n">
        <v>-24</v>
      </c>
    </row>
    <row r="34">
      <c r="A34" s="4" t="inlineStr">
        <is>
          <t>Recoveries</t>
        </is>
      </c>
      <c r="J34" s="4" t="inlineStr">
        <is>
          <t xml:space="preserve"> </t>
        </is>
      </c>
      <c r="K34" s="4" t="inlineStr">
        <is>
          <t xml:space="preserve"> </t>
        </is>
      </c>
    </row>
    <row r="35">
      <c r="A35" s="4" t="inlineStr">
        <is>
          <t>Provision (credit)</t>
        </is>
      </c>
      <c r="J35" s="6" t="n">
        <v>32</v>
      </c>
      <c r="K35" s="6" t="n">
        <v>-278</v>
      </c>
    </row>
    <row r="36">
      <c r="A36" s="4" t="inlineStr">
        <is>
          <t>Ending balance</t>
        </is>
      </c>
      <c r="B36" s="6" t="n">
        <v>479</v>
      </c>
      <c r="F36" s="6" t="n">
        <v>447</v>
      </c>
      <c r="J36" s="6" t="n">
        <v>479</v>
      </c>
      <c r="K36" s="6" t="n">
        <v>447</v>
      </c>
    </row>
    <row r="37">
      <c r="A37" s="4" t="inlineStr">
        <is>
          <t>Consumer [Member]</t>
        </is>
      </c>
    </row>
    <row r="38">
      <c r="A38" s="3" t="inlineStr">
        <is>
          <t>Allowance for Loan and Lease Losses [Roll Forward]</t>
        </is>
      </c>
    </row>
    <row r="39">
      <c r="A39" s="4" t="inlineStr">
        <is>
          <t>Beginning balance</t>
        </is>
      </c>
      <c r="E39" s="6" t="n">
        <v>586</v>
      </c>
      <c r="I39" s="6" t="n">
        <v>650</v>
      </c>
      <c r="J39" s="6" t="n">
        <v>586</v>
      </c>
      <c r="K39" s="6" t="n">
        <v>650</v>
      </c>
    </row>
    <row r="40">
      <c r="A40" s="4" t="inlineStr">
        <is>
          <t>Charge-offs</t>
        </is>
      </c>
      <c r="J40" s="6" t="n">
        <v>-315</v>
      </c>
      <c r="K40" s="6" t="n">
        <v>-772</v>
      </c>
    </row>
    <row r="41">
      <c r="A41" s="4" t="inlineStr">
        <is>
          <t>Recoveries</t>
        </is>
      </c>
      <c r="J41" s="6" t="n">
        <v>74</v>
      </c>
      <c r="K41" s="6" t="n">
        <v>155</v>
      </c>
    </row>
    <row r="42">
      <c r="A42" s="4" t="inlineStr">
        <is>
          <t>Provision (credit)</t>
        </is>
      </c>
      <c r="J42" s="6" t="n">
        <v>-177</v>
      </c>
      <c r="K42" s="6" t="n">
        <v>553</v>
      </c>
    </row>
    <row r="43">
      <c r="A43" s="4" t="inlineStr">
        <is>
          <t>Ending balance</t>
        </is>
      </c>
      <c r="B43" s="6" t="n">
        <v>168</v>
      </c>
      <c r="F43" s="6" t="n">
        <v>586</v>
      </c>
      <c r="J43" s="6" t="n">
        <v>168</v>
      </c>
      <c r="K43" s="6" t="n">
        <v>586</v>
      </c>
    </row>
    <row r="44">
      <c r="A44" s="4" t="inlineStr">
        <is>
          <t>Mortgage Warehouse [Member]</t>
        </is>
      </c>
    </row>
    <row r="45">
      <c r="A45" s="3" t="inlineStr">
        <is>
          <t>Allowance for Loan and Lease Losses [Roll Forward]</t>
        </is>
      </c>
    </row>
    <row r="46">
      <c r="A46" s="4" t="inlineStr">
        <is>
          <t>Beginning balance</t>
        </is>
      </c>
      <c r="E46" s="6" t="n">
        <v>663</v>
      </c>
      <c r="J46" s="6" t="n">
        <v>663</v>
      </c>
    </row>
    <row r="47">
      <c r="A47" s="4" t="inlineStr">
        <is>
          <t>Charge-offs</t>
        </is>
      </c>
      <c r="J47" s="4" t="inlineStr">
        <is>
          <t xml:space="preserve"> </t>
        </is>
      </c>
    </row>
    <row r="48">
      <c r="A48" s="4" t="inlineStr">
        <is>
          <t>Recoveries</t>
        </is>
      </c>
      <c r="J48" s="4" t="inlineStr">
        <is>
          <t xml:space="preserve"> </t>
        </is>
      </c>
    </row>
    <row r="49">
      <c r="A49" s="4" t="inlineStr">
        <is>
          <t>Provision (credit)</t>
        </is>
      </c>
      <c r="J49" s="6" t="n">
        <v>-282</v>
      </c>
      <c r="K49" s="6" t="n">
        <v>663</v>
      </c>
    </row>
    <row r="50">
      <c r="A50" s="4" t="inlineStr">
        <is>
          <t>Ending balance</t>
        </is>
      </c>
      <c r="B50" s="6" t="n">
        <v>381</v>
      </c>
      <c r="F50" s="6" t="n">
        <v>663</v>
      </c>
      <c r="J50" s="6" t="n">
        <v>381</v>
      </c>
      <c r="K50" s="6" t="n">
        <v>663</v>
      </c>
    </row>
    <row r="51">
      <c r="A51" s="4" t="inlineStr">
        <is>
          <t>Unallocated [Member]</t>
        </is>
      </c>
    </row>
    <row r="52">
      <c r="A52" s="3" t="inlineStr">
        <is>
          <t>Allowance for Loan and Lease Losses [Roll Forward]</t>
        </is>
      </c>
    </row>
    <row r="53">
      <c r="A53" s="4" t="inlineStr">
        <is>
          <t>Beginning balance</t>
        </is>
      </c>
      <c r="E53" s="4" t="inlineStr">
        <is>
          <t xml:space="preserve"> </t>
        </is>
      </c>
      <c r="I53" s="7" t="n">
        <v>1</v>
      </c>
      <c r="J53" s="4" t="inlineStr">
        <is>
          <t xml:space="preserve"> </t>
        </is>
      </c>
      <c r="K53" s="6" t="n">
        <v>1</v>
      </c>
    </row>
    <row r="54">
      <c r="A54" s="4" t="inlineStr">
        <is>
          <t>Charge-offs</t>
        </is>
      </c>
      <c r="J54" s="4" t="inlineStr">
        <is>
          <t xml:space="preserve"> </t>
        </is>
      </c>
      <c r="K54" s="4" t="inlineStr">
        <is>
          <t xml:space="preserve"> </t>
        </is>
      </c>
    </row>
    <row r="55">
      <c r="A55" s="4" t="inlineStr">
        <is>
          <t>Recoveries</t>
        </is>
      </c>
      <c r="J55" s="4" t="inlineStr">
        <is>
          <t xml:space="preserve"> </t>
        </is>
      </c>
      <c r="K55" s="4" t="inlineStr">
        <is>
          <t xml:space="preserve"> </t>
        </is>
      </c>
    </row>
    <row r="56">
      <c r="A56" s="4" t="inlineStr">
        <is>
          <t>Provision (credit)</t>
        </is>
      </c>
      <c r="J56" s="4" t="inlineStr">
        <is>
          <t xml:space="preserve"> </t>
        </is>
      </c>
      <c r="K56" s="6" t="n">
        <v>-1</v>
      </c>
    </row>
    <row r="57">
      <c r="A57" s="4" t="inlineStr">
        <is>
          <t>Ending balance</t>
        </is>
      </c>
      <c r="B57" s="4" t="inlineStr">
        <is>
          <t xml:space="preserve"> </t>
        </is>
      </c>
      <c r="F57" s="4" t="inlineStr">
        <is>
          <t xml:space="preserve"> </t>
        </is>
      </c>
      <c r="J57" s="4" t="inlineStr">
        <is>
          <t xml:space="preserve"> </t>
        </is>
      </c>
      <c r="K57" s="4" t="inlineStr">
        <is>
          <t xml:space="preserve"> </t>
        </is>
      </c>
    </row>
  </sheetData>
  <mergeCells count="3">
    <mergeCell ref="A1:A2"/>
    <mergeCell ref="B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CONSOLIDATED STATEMENTS OF COMPREHENSIVE INCOME [Abstract]</t>
        </is>
      </c>
    </row>
    <row r="4">
      <c r="A4" s="4" t="inlineStr">
        <is>
          <t>Net income</t>
        </is>
      </c>
      <c r="B4" s="7" t="n">
        <v>16139</v>
      </c>
      <c r="C4" s="7" t="n">
        <v>11985</v>
      </c>
    </row>
    <row r="5">
      <c r="A5" s="3" t="inlineStr">
        <is>
          <t>Other comprehensive income:</t>
        </is>
      </c>
    </row>
    <row r="6">
      <c r="A6" s="4" t="inlineStr">
        <is>
          <t>Unrealized holding (loss) gain on available-for-sale securities</t>
        </is>
      </c>
      <c r="B6" s="6" t="n">
        <v>-548</v>
      </c>
      <c r="C6" s="6" t="n">
        <v>805</v>
      </c>
    </row>
    <row r="7">
      <c r="A7" s="4" t="inlineStr">
        <is>
          <t>Unrealized (loss) gain</t>
        </is>
      </c>
      <c r="B7" s="6" t="n">
        <v>-548</v>
      </c>
      <c r="C7" s="6" t="n">
        <v>805</v>
      </c>
    </row>
    <row r="8">
      <c r="A8" s="4" t="inlineStr">
        <is>
          <t>Income tax effect</t>
        </is>
      </c>
      <c r="B8" s="6" t="n">
        <v>139</v>
      </c>
      <c r="C8" s="6" t="n">
        <v>-205</v>
      </c>
    </row>
    <row r="9">
      <c r="A9" s="4" t="inlineStr">
        <is>
          <t>Other comprehensive (loss) income, net of tax</t>
        </is>
      </c>
      <c r="B9" s="6" t="n">
        <v>-409</v>
      </c>
      <c r="C9" s="6" t="n">
        <v>600</v>
      </c>
    </row>
    <row r="10">
      <c r="A10" s="4" t="inlineStr">
        <is>
          <t>Comprehensive income</t>
        </is>
      </c>
      <c r="B10" s="7" t="n">
        <v>15730</v>
      </c>
      <c r="C10" s="7" t="n">
        <v>125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Schedule of Allowance for Loan Losses and Related Loan Balances by Portfolio Segment) (Details) - USD ($) $ in Thousands</t>
        </is>
      </c>
      <c r="B1" s="2" t="inlineStr">
        <is>
          <t>Dec. 31, 2021</t>
        </is>
      </c>
      <c r="C1" s="2" t="inlineStr">
        <is>
          <t>Dec. 31, 2020</t>
        </is>
      </c>
      <c r="D1" s="2" t="inlineStr">
        <is>
          <t>Dec. 31, 2019</t>
        </is>
      </c>
    </row>
    <row r="2">
      <c r="A2" s="3" t="inlineStr">
        <is>
          <t>Allowance for loan losses:</t>
        </is>
      </c>
    </row>
    <row r="3">
      <c r="A3" s="4" t="inlineStr">
        <is>
          <t>Ending balance: Individually evaluated for impairment</t>
        </is>
      </c>
      <c r="B3" s="7" t="n">
        <v>1616</v>
      </c>
      <c r="C3" s="7" t="n">
        <v>2024</v>
      </c>
    </row>
    <row r="4">
      <c r="A4" s="4" t="inlineStr">
        <is>
          <t>Ending balance: Collectively evaluated for impairment</t>
        </is>
      </c>
      <c r="B4" s="6" t="n">
        <v>17880</v>
      </c>
      <c r="C4" s="6" t="n">
        <v>16494</v>
      </c>
    </row>
    <row r="5">
      <c r="A5" s="4" t="inlineStr">
        <is>
          <t>Total allowance for loan losses ending balance</t>
        </is>
      </c>
      <c r="B5" s="6" t="n">
        <v>19496</v>
      </c>
      <c r="C5" s="6" t="n">
        <v>18518</v>
      </c>
      <c r="D5" s="7" t="n">
        <v>13844</v>
      </c>
    </row>
    <row r="6">
      <c r="A6" s="3" t="inlineStr">
        <is>
          <t>Loans:</t>
        </is>
      </c>
    </row>
    <row r="7">
      <c r="A7" s="4" t="inlineStr">
        <is>
          <t>Ending balance: Individually evaluated for impairment</t>
        </is>
      </c>
      <c r="B7" s="6" t="n">
        <v>24117</v>
      </c>
      <c r="C7" s="6" t="n">
        <v>25659</v>
      </c>
    </row>
    <row r="8">
      <c r="A8" s="4" t="inlineStr">
        <is>
          <t>Ending balance: Collectively evaluated for impairment</t>
        </is>
      </c>
      <c r="B8" s="6" t="n">
        <v>1433294</v>
      </c>
      <c r="C8" s="6" t="n">
        <v>1311904</v>
      </c>
    </row>
    <row r="9">
      <c r="A9" s="4" t="inlineStr">
        <is>
          <t>Total Loans</t>
        </is>
      </c>
      <c r="B9" s="6" t="n">
        <v>1457411</v>
      </c>
      <c r="C9" s="6" t="n">
        <v>1337563</v>
      </c>
    </row>
    <row r="10">
      <c r="A10" s="4" t="inlineStr">
        <is>
          <t>Commercial Real Estate [Member]</t>
        </is>
      </c>
    </row>
    <row r="11">
      <c r="A11" s="3" t="inlineStr">
        <is>
          <t>Allowance for loan losses:</t>
        </is>
      </c>
    </row>
    <row r="12">
      <c r="A12" s="4" t="inlineStr">
        <is>
          <t>Ending balance: Individually evaluated for impairment</t>
        </is>
      </c>
      <c r="B12" s="4" t="inlineStr">
        <is>
          <t xml:space="preserve"> </t>
        </is>
      </c>
      <c r="C12" s="4" t="inlineStr">
        <is>
          <t xml:space="preserve"> </t>
        </is>
      </c>
    </row>
    <row r="13">
      <c r="A13" s="4" t="inlineStr">
        <is>
          <t>Ending balance: Collectively evaluated for impairment</t>
        </is>
      </c>
      <c r="B13" s="6" t="n">
        <v>4935</v>
      </c>
      <c r="C13" s="6" t="n">
        <v>6095</v>
      </c>
    </row>
    <row r="14">
      <c r="A14" s="4" t="inlineStr">
        <is>
          <t>Total allowance for loan losses ending balance</t>
        </is>
      </c>
      <c r="B14" s="6" t="n">
        <v>4935</v>
      </c>
      <c r="C14" s="6" t="n">
        <v>6095</v>
      </c>
      <c r="D14" s="6" t="n">
        <v>6104</v>
      </c>
    </row>
    <row r="15">
      <c r="A15" s="3" t="inlineStr">
        <is>
          <t>Loans:</t>
        </is>
      </c>
    </row>
    <row r="16">
      <c r="A16" s="4" t="inlineStr">
        <is>
          <t>Ending balance: Individually evaluated for impairment</t>
        </is>
      </c>
      <c r="B16" s="6" t="n">
        <v>20188</v>
      </c>
      <c r="C16" s="6" t="n">
        <v>21039</v>
      </c>
    </row>
    <row r="17">
      <c r="A17" s="4" t="inlineStr">
        <is>
          <t>Ending balance: Collectively evaluated for impairment</t>
        </is>
      </c>
      <c r="B17" s="6" t="n">
        <v>412087</v>
      </c>
      <c r="C17" s="6" t="n">
        <v>417910</v>
      </c>
    </row>
    <row r="18">
      <c r="A18" s="4" t="inlineStr">
        <is>
          <t>Total Loans</t>
        </is>
      </c>
      <c r="B18" s="6" t="n">
        <v>432275</v>
      </c>
      <c r="C18" s="6" t="n">
        <v>438949</v>
      </c>
    </row>
    <row r="19">
      <c r="A19" s="4" t="inlineStr">
        <is>
          <t>Commercial [Member]</t>
        </is>
      </c>
    </row>
    <row r="20">
      <c r="A20" s="3" t="inlineStr">
        <is>
          <t>Allowance for loan losses:</t>
        </is>
      </c>
    </row>
    <row r="21">
      <c r="A21" s="4" t="inlineStr">
        <is>
          <t>Ending balance: Individually evaluated for impairment</t>
        </is>
      </c>
      <c r="B21" s="6" t="n">
        <v>1616</v>
      </c>
      <c r="C21" s="6" t="n">
        <v>2024</v>
      </c>
    </row>
    <row r="22">
      <c r="A22" s="4" t="inlineStr">
        <is>
          <t>Ending balance: Collectively evaluated for impairment</t>
        </is>
      </c>
      <c r="B22" s="6" t="n">
        <v>11879</v>
      </c>
      <c r="C22" s="6" t="n">
        <v>8519</v>
      </c>
    </row>
    <row r="23">
      <c r="A23" s="4" t="inlineStr">
        <is>
          <t>Total allowance for loan losses ending balance</t>
        </is>
      </c>
      <c r="B23" s="6" t="n">
        <v>13495</v>
      </c>
      <c r="C23" s="6" t="n">
        <v>10543</v>
      </c>
      <c r="D23" s="6" t="n">
        <v>6086</v>
      </c>
    </row>
    <row r="24">
      <c r="A24" s="3" t="inlineStr">
        <is>
          <t>Loans:</t>
        </is>
      </c>
    </row>
    <row r="25">
      <c r="A25" s="4" t="inlineStr">
        <is>
          <t>Ending balance: Individually evaluated for impairment</t>
        </is>
      </c>
      <c r="B25" s="6" t="n">
        <v>3929</v>
      </c>
      <c r="C25" s="6" t="n">
        <v>4458</v>
      </c>
    </row>
    <row r="26">
      <c r="A26" s="4" t="inlineStr">
        <is>
          <t>Ending balance: Collectively evaluated for impairment</t>
        </is>
      </c>
      <c r="B26" s="6" t="n">
        <v>722312</v>
      </c>
      <c r="C26" s="6" t="n">
        <v>561518</v>
      </c>
    </row>
    <row r="27">
      <c r="A27" s="4" t="inlineStr">
        <is>
          <t>Total Loans</t>
        </is>
      </c>
      <c r="B27" s="6" t="n">
        <v>726241</v>
      </c>
      <c r="C27" s="6" t="n">
        <v>565976</v>
      </c>
    </row>
    <row r="28">
      <c r="A28" s="4" t="inlineStr">
        <is>
          <t>Residential Real Estate [Member]</t>
        </is>
      </c>
    </row>
    <row r="29">
      <c r="A29" s="3" t="inlineStr">
        <is>
          <t>Allowance for loan losses:</t>
        </is>
      </c>
    </row>
    <row r="30">
      <c r="A30" s="4" t="inlineStr">
        <is>
          <t>Ending balance: Individually evaluated for impairment</t>
        </is>
      </c>
      <c r="B30" s="4" t="inlineStr">
        <is>
          <t xml:space="preserve"> </t>
        </is>
      </c>
      <c r="C30" s="4" t="inlineStr">
        <is>
          <t xml:space="preserve"> </t>
        </is>
      </c>
    </row>
    <row r="31">
      <c r="A31" s="4" t="inlineStr">
        <is>
          <t>Ending balance: Collectively evaluated for impairment</t>
        </is>
      </c>
      <c r="B31" s="6" t="n">
        <v>38</v>
      </c>
      <c r="C31" s="6" t="n">
        <v>184</v>
      </c>
    </row>
    <row r="32">
      <c r="A32" s="4" t="inlineStr">
        <is>
          <t>Total allowance for loan losses ending balance</t>
        </is>
      </c>
      <c r="B32" s="6" t="n">
        <v>38</v>
      </c>
      <c r="C32" s="6" t="n">
        <v>184</v>
      </c>
      <c r="D32" s="6" t="n">
        <v>254</v>
      </c>
    </row>
    <row r="33">
      <c r="A33" s="3" t="inlineStr">
        <is>
          <t>Loans:</t>
        </is>
      </c>
    </row>
    <row r="34">
      <c r="A34" s="4" t="inlineStr">
        <is>
          <t>Ending balance: Individually evaluated for impairment</t>
        </is>
      </c>
      <c r="B34" s="4" t="inlineStr">
        <is>
          <t xml:space="preserve"> </t>
        </is>
      </c>
      <c r="C34" s="6" t="n">
        <v>162</v>
      </c>
    </row>
    <row r="35">
      <c r="A35" s="4" t="inlineStr">
        <is>
          <t>Ending balance: Collectively evaluated for impairment</t>
        </is>
      </c>
      <c r="B35" s="6" t="n">
        <v>812</v>
      </c>
      <c r="C35" s="6" t="n">
        <v>32623</v>
      </c>
    </row>
    <row r="36">
      <c r="A36" s="4" t="inlineStr">
        <is>
          <t>Total Loans</t>
        </is>
      </c>
      <c r="B36" s="6" t="n">
        <v>812</v>
      </c>
      <c r="C36" s="6" t="n">
        <v>32785</v>
      </c>
    </row>
    <row r="37">
      <c r="A37" s="4" t="inlineStr">
        <is>
          <t>Construction And Land Development [Member]</t>
        </is>
      </c>
    </row>
    <row r="38">
      <c r="A38" s="3" t="inlineStr">
        <is>
          <t>Allowance for loan losses:</t>
        </is>
      </c>
    </row>
    <row r="39">
      <c r="A39" s="4" t="inlineStr">
        <is>
          <t>Ending balance: Individually evaluated for impairment</t>
        </is>
      </c>
      <c r="B39" s="4" t="inlineStr">
        <is>
          <t xml:space="preserve"> </t>
        </is>
      </c>
      <c r="C39" s="4" t="inlineStr">
        <is>
          <t xml:space="preserve"> </t>
        </is>
      </c>
    </row>
    <row r="40">
      <c r="A40" s="4" t="inlineStr">
        <is>
          <t>Ending balance: Collectively evaluated for impairment</t>
        </is>
      </c>
      <c r="B40" s="6" t="n">
        <v>479</v>
      </c>
      <c r="C40" s="6" t="n">
        <v>447</v>
      </c>
    </row>
    <row r="41">
      <c r="A41" s="4" t="inlineStr">
        <is>
          <t>Total allowance for loan losses ending balance</t>
        </is>
      </c>
      <c r="B41" s="6" t="n">
        <v>479</v>
      </c>
      <c r="C41" s="6" t="n">
        <v>447</v>
      </c>
      <c r="D41" s="6" t="n">
        <v>749</v>
      </c>
    </row>
    <row r="42">
      <c r="A42" s="3" t="inlineStr">
        <is>
          <t>Loans:</t>
        </is>
      </c>
    </row>
    <row r="43">
      <c r="A43" s="4" t="inlineStr">
        <is>
          <t>Ending balance: Individually evaluated for impairment</t>
        </is>
      </c>
      <c r="B43" s="4" t="inlineStr">
        <is>
          <t xml:space="preserve"> </t>
        </is>
      </c>
      <c r="C43" s="4" t="inlineStr">
        <is>
          <t xml:space="preserve"> </t>
        </is>
      </c>
    </row>
    <row r="44">
      <c r="A44" s="4" t="inlineStr">
        <is>
          <t>Ending balance: Collectively evaluated for impairment</t>
        </is>
      </c>
      <c r="B44" s="6" t="n">
        <v>42800</v>
      </c>
      <c r="C44" s="6" t="n">
        <v>28927</v>
      </c>
    </row>
    <row r="45">
      <c r="A45" s="4" t="inlineStr">
        <is>
          <t>Total Loans</t>
        </is>
      </c>
      <c r="B45" s="6" t="n">
        <v>42800</v>
      </c>
      <c r="C45" s="6" t="n">
        <v>28927</v>
      </c>
    </row>
    <row r="46">
      <c r="A46" s="4" t="inlineStr">
        <is>
          <t>Consumer [Member]</t>
        </is>
      </c>
    </row>
    <row r="47">
      <c r="A47" s="3" t="inlineStr">
        <is>
          <t>Allowance for loan losses:</t>
        </is>
      </c>
    </row>
    <row r="48">
      <c r="A48" s="4" t="inlineStr">
        <is>
          <t>Ending balance: Individually evaluated for impairment</t>
        </is>
      </c>
      <c r="B48" s="4" t="inlineStr">
        <is>
          <t xml:space="preserve"> </t>
        </is>
      </c>
      <c r="C48" s="4" t="inlineStr">
        <is>
          <t xml:space="preserve"> </t>
        </is>
      </c>
    </row>
    <row r="49">
      <c r="A49" s="4" t="inlineStr">
        <is>
          <t>Ending balance: Collectively evaluated for impairment</t>
        </is>
      </c>
      <c r="B49" s="6" t="n">
        <v>168</v>
      </c>
      <c r="C49" s="6" t="n">
        <v>586</v>
      </c>
    </row>
    <row r="50">
      <c r="A50" s="4" t="inlineStr">
        <is>
          <t>Total allowance for loan losses ending balance</t>
        </is>
      </c>
      <c r="B50" s="6" t="n">
        <v>168</v>
      </c>
      <c r="C50" s="6" t="n">
        <v>586</v>
      </c>
      <c r="D50" s="6" t="n">
        <v>650</v>
      </c>
    </row>
    <row r="51">
      <c r="A51" s="3" t="inlineStr">
        <is>
          <t>Loans:</t>
        </is>
      </c>
    </row>
    <row r="52">
      <c r="A52" s="4" t="inlineStr">
        <is>
          <t>Ending balance: Individually evaluated for impairment</t>
        </is>
      </c>
      <c r="B52" s="4" t="inlineStr">
        <is>
          <t xml:space="preserve"> </t>
        </is>
      </c>
      <c r="C52" s="4" t="inlineStr">
        <is>
          <t xml:space="preserve"> </t>
        </is>
      </c>
    </row>
    <row r="53">
      <c r="A53" s="4" t="inlineStr">
        <is>
          <t>Ending balance: Collectively evaluated for impairment</t>
        </is>
      </c>
      <c r="B53" s="6" t="n">
        <v>1519</v>
      </c>
      <c r="C53" s="6" t="n">
        <v>5547</v>
      </c>
    </row>
    <row r="54">
      <c r="A54" s="4" t="inlineStr">
        <is>
          <t>Total Loans</t>
        </is>
      </c>
      <c r="B54" s="6" t="n">
        <v>1519</v>
      </c>
      <c r="C54" s="6" t="n">
        <v>5547</v>
      </c>
    </row>
    <row r="55">
      <c r="A55" s="4" t="inlineStr">
        <is>
          <t>Mortgage Warehouse [Member]</t>
        </is>
      </c>
    </row>
    <row r="56">
      <c r="A56" s="3" t="inlineStr">
        <is>
          <t>Allowance for loan losses:</t>
        </is>
      </c>
    </row>
    <row r="57">
      <c r="A57" s="4" t="inlineStr">
        <is>
          <t>Ending balance: Individually evaluated for impairment</t>
        </is>
      </c>
      <c r="B57" s="4" t="inlineStr">
        <is>
          <t xml:space="preserve"> </t>
        </is>
      </c>
    </row>
    <row r="58">
      <c r="A58" s="4" t="inlineStr">
        <is>
          <t>Ending balance: Collectively evaluated for impairment</t>
        </is>
      </c>
      <c r="B58" s="6" t="n">
        <v>381</v>
      </c>
      <c r="C58" s="6" t="n">
        <v>663</v>
      </c>
    </row>
    <row r="59">
      <c r="A59" s="4" t="inlineStr">
        <is>
          <t>Total allowance for loan losses ending balance</t>
        </is>
      </c>
      <c r="B59" s="6" t="n">
        <v>381</v>
      </c>
      <c r="C59" s="6" t="n">
        <v>663</v>
      </c>
    </row>
    <row r="60">
      <c r="A60" s="3" t="inlineStr">
        <is>
          <t>Loans:</t>
        </is>
      </c>
    </row>
    <row r="61">
      <c r="A61" s="4" t="inlineStr">
        <is>
          <t>Ending balance: Individually evaluated for impairment</t>
        </is>
      </c>
      <c r="B61" s="4" t="inlineStr">
        <is>
          <t xml:space="preserve"> </t>
        </is>
      </c>
    </row>
    <row r="62">
      <c r="A62" s="4" t="inlineStr">
        <is>
          <t>Ending balance: Collectively evaluated for impairment</t>
        </is>
      </c>
      <c r="B62" s="6" t="n">
        <v>253764</v>
      </c>
      <c r="C62" s="6" t="n">
        <v>265379</v>
      </c>
    </row>
    <row r="63">
      <c r="A63" s="4" t="inlineStr">
        <is>
          <t>Total Loans</t>
        </is>
      </c>
      <c r="B63" s="6" t="n">
        <v>253764</v>
      </c>
      <c r="C63" s="6" t="n">
        <v>265379</v>
      </c>
    </row>
    <row r="64">
      <c r="A64" s="4" t="inlineStr">
        <is>
          <t>Unallocated [Member]</t>
        </is>
      </c>
    </row>
    <row r="65">
      <c r="A65" s="3" t="inlineStr">
        <is>
          <t>Allowance for loan losses:</t>
        </is>
      </c>
    </row>
    <row r="66">
      <c r="A66" s="4" t="inlineStr">
        <is>
          <t>Ending balance: Individually evaluated for impairment</t>
        </is>
      </c>
      <c r="B66" s="4" t="inlineStr">
        <is>
          <t xml:space="preserve"> </t>
        </is>
      </c>
      <c r="C66" s="4" t="inlineStr">
        <is>
          <t xml:space="preserve"> </t>
        </is>
      </c>
    </row>
    <row r="67">
      <c r="A67" s="4" t="inlineStr">
        <is>
          <t>Ending balance: Collectively evaluated for impairment</t>
        </is>
      </c>
      <c r="B67" s="4" t="inlineStr">
        <is>
          <t xml:space="preserve"> </t>
        </is>
      </c>
      <c r="C67" s="4" t="inlineStr">
        <is>
          <t xml:space="preserve"> </t>
        </is>
      </c>
    </row>
    <row r="68">
      <c r="A68" s="4" t="inlineStr">
        <is>
          <t>Total allowance for loan losses ending balance</t>
        </is>
      </c>
      <c r="B68" s="4" t="inlineStr">
        <is>
          <t xml:space="preserve"> </t>
        </is>
      </c>
      <c r="C68" s="4" t="inlineStr">
        <is>
          <t xml:space="preserve"> </t>
        </is>
      </c>
      <c r="D68" s="7" t="n">
        <v>1</v>
      </c>
    </row>
    <row r="69">
      <c r="A69" s="3" t="inlineStr">
        <is>
          <t>Loans:</t>
        </is>
      </c>
    </row>
    <row r="70">
      <c r="A70" s="4" t="inlineStr">
        <is>
          <t>Ending balance: Individually evaluated for impairment</t>
        </is>
      </c>
      <c r="B70" s="4" t="inlineStr">
        <is>
          <t xml:space="preserve"> </t>
        </is>
      </c>
      <c r="C70" s="4" t="inlineStr">
        <is>
          <t xml:space="preserve"> </t>
        </is>
      </c>
    </row>
    <row r="71">
      <c r="A71" s="4" t="inlineStr">
        <is>
          <t>Ending balance: Collectively evaluated for impairment</t>
        </is>
      </c>
      <c r="B71" s="4" t="inlineStr">
        <is>
          <t xml:space="preserve"> </t>
        </is>
      </c>
      <c r="C71" s="4" t="inlineStr">
        <is>
          <t xml:space="preserve"> </t>
        </is>
      </c>
    </row>
    <row r="72">
      <c r="A72" s="4" t="inlineStr">
        <is>
          <t>Total Loans</t>
        </is>
      </c>
      <c r="B72" s="4" t="inlineStr">
        <is>
          <t xml:space="preserve"> </t>
        </is>
      </c>
      <c r="C7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Non-Accrual Loans and Loan Delinquencies by Portfolio Segment) (Details) - USD ($) $ in Thousands</t>
        </is>
      </c>
      <c r="B1" s="2" t="inlineStr">
        <is>
          <t>Dec. 31, 2021</t>
        </is>
      </c>
      <c r="C1" s="2" t="inlineStr">
        <is>
          <t>Dec. 31, 2020</t>
        </is>
      </c>
    </row>
    <row r="2">
      <c r="A2" s="3" t="inlineStr">
        <is>
          <t>Financing Receivable, Recorded Investment, Past Due [Line Items]</t>
        </is>
      </c>
    </row>
    <row r="3">
      <c r="A3" s="4" t="inlineStr">
        <is>
          <t>Total Past Due</t>
        </is>
      </c>
      <c r="B3" s="7" t="n">
        <v>2565</v>
      </c>
      <c r="C3" s="7" t="n">
        <v>6426</v>
      </c>
    </row>
    <row r="4">
      <c r="A4" s="4" t="inlineStr">
        <is>
          <t>Total Current</t>
        </is>
      </c>
      <c r="B4" s="6" t="n">
        <v>1454846</v>
      </c>
      <c r="C4" s="6" t="n">
        <v>1331137</v>
      </c>
    </row>
    <row r="5">
      <c r="A5" s="4" t="inlineStr">
        <is>
          <t>Total Loans</t>
        </is>
      </c>
      <c r="B5" s="6" t="n">
        <v>1457411</v>
      </c>
      <c r="C5" s="6" t="n">
        <v>1337563</v>
      </c>
    </row>
    <row r="6">
      <c r="A6" s="4" t="inlineStr">
        <is>
          <t>Nonaccrual Loans</t>
        </is>
      </c>
      <c r="B6" s="6" t="n">
        <v>2892</v>
      </c>
      <c r="C6" s="6" t="n">
        <v>5419</v>
      </c>
    </row>
    <row r="7">
      <c r="A7" s="4" t="inlineStr">
        <is>
          <t>30 - 59 Days</t>
        </is>
      </c>
    </row>
    <row r="8">
      <c r="A8" s="3" t="inlineStr">
        <is>
          <t>Financing Receivable, Recorded Investment, Past Due [Line Items]</t>
        </is>
      </c>
    </row>
    <row r="9">
      <c r="A9" s="4" t="inlineStr">
        <is>
          <t>Total Past Due</t>
        </is>
      </c>
      <c r="B9" s="6" t="n">
        <v>28</v>
      </c>
      <c r="C9" s="6" t="n">
        <v>4674</v>
      </c>
    </row>
    <row r="10">
      <c r="A10" s="4" t="inlineStr">
        <is>
          <t>60 - 89 Days</t>
        </is>
      </c>
    </row>
    <row r="11">
      <c r="A11" s="3" t="inlineStr">
        <is>
          <t>Financing Receivable, Recorded Investment, Past Due [Line Items]</t>
        </is>
      </c>
    </row>
    <row r="12">
      <c r="A12" s="4" t="inlineStr">
        <is>
          <t>Total Past Due</t>
        </is>
      </c>
      <c r="B12" s="6" t="n">
        <v>122</v>
      </c>
      <c r="C12" s="6" t="n">
        <v>367</v>
      </c>
    </row>
    <row r="13">
      <c r="A13" s="4" t="inlineStr">
        <is>
          <t>90 Days or More Past Due</t>
        </is>
      </c>
    </row>
    <row r="14">
      <c r="A14" s="3" t="inlineStr">
        <is>
          <t>Financing Receivable, Recorded Investment, Past Due [Line Items]</t>
        </is>
      </c>
    </row>
    <row r="15">
      <c r="A15" s="4" t="inlineStr">
        <is>
          <t>Total Past Due</t>
        </is>
      </c>
      <c r="B15" s="6" t="n">
        <v>2415</v>
      </c>
      <c r="C15" s="6" t="n">
        <v>1385</v>
      </c>
    </row>
    <row r="16">
      <c r="A16" s="4" t="inlineStr">
        <is>
          <t>Commercial Real Estate [Member]</t>
        </is>
      </c>
    </row>
    <row r="17">
      <c r="A17" s="3" t="inlineStr">
        <is>
          <t>Financing Receivable, Recorded Investment, Past Due [Line Items]</t>
        </is>
      </c>
    </row>
    <row r="18">
      <c r="A18" s="4" t="inlineStr">
        <is>
          <t>Total Current</t>
        </is>
      </c>
      <c r="B18" s="6" t="n">
        <v>432275</v>
      </c>
      <c r="C18" s="6" t="n">
        <v>438949</v>
      </c>
    </row>
    <row r="19">
      <c r="A19" s="4" t="inlineStr">
        <is>
          <t>Total Loans</t>
        </is>
      </c>
      <c r="B19" s="6" t="n">
        <v>432275</v>
      </c>
      <c r="C19" s="6" t="n">
        <v>438949</v>
      </c>
    </row>
    <row r="20">
      <c r="A20" s="4" t="inlineStr">
        <is>
          <t>Commercial [Member]</t>
        </is>
      </c>
    </row>
    <row r="21">
      <c r="A21" s="3" t="inlineStr">
        <is>
          <t>Financing Receivable, Recorded Investment, Past Due [Line Items]</t>
        </is>
      </c>
    </row>
    <row r="22">
      <c r="A22" s="4" t="inlineStr">
        <is>
          <t>Total Past Due</t>
        </is>
      </c>
      <c r="B22" s="6" t="n">
        <v>1984</v>
      </c>
      <c r="C22" s="6" t="n">
        <v>4649</v>
      </c>
    </row>
    <row r="23">
      <c r="A23" s="4" t="inlineStr">
        <is>
          <t>Total Current</t>
        </is>
      </c>
      <c r="B23" s="6" t="n">
        <v>724257</v>
      </c>
      <c r="C23" s="6" t="n">
        <v>561327</v>
      </c>
    </row>
    <row r="24">
      <c r="A24" s="4" t="inlineStr">
        <is>
          <t>Total Loans</t>
        </is>
      </c>
      <c r="B24" s="6" t="n">
        <v>726241</v>
      </c>
      <c r="C24" s="6" t="n">
        <v>565976</v>
      </c>
    </row>
    <row r="25">
      <c r="A25" s="4" t="inlineStr">
        <is>
          <t>Nonaccrual Loans</t>
        </is>
      </c>
      <c r="B25" s="6" t="n">
        <v>2080</v>
      </c>
      <c r="C25" s="6" t="n">
        <v>4198</v>
      </c>
    </row>
    <row r="26">
      <c r="A26" s="4" t="inlineStr">
        <is>
          <t>Commercial [Member] | 30 - 59 Days</t>
        </is>
      </c>
    </row>
    <row r="27">
      <c r="A27" s="3" t="inlineStr">
        <is>
          <t>Financing Receivable, Recorded Investment, Past Due [Line Items]</t>
        </is>
      </c>
    </row>
    <row r="28">
      <c r="A28" s="4" t="inlineStr">
        <is>
          <t>Total Past Due</t>
        </is>
      </c>
      <c r="B28" s="6" t="n">
        <v>13</v>
      </c>
      <c r="C28" s="6" t="n">
        <v>4358</v>
      </c>
    </row>
    <row r="29">
      <c r="A29" s="4" t="inlineStr">
        <is>
          <t>Commercial [Member] | 60 - 89 Days</t>
        </is>
      </c>
    </row>
    <row r="30">
      <c r="A30" s="3" t="inlineStr">
        <is>
          <t>Financing Receivable, Recorded Investment, Past Due [Line Items]</t>
        </is>
      </c>
    </row>
    <row r="31">
      <c r="A31" s="4" t="inlineStr">
        <is>
          <t>Total Past Due</t>
        </is>
      </c>
      <c r="B31" s="6" t="n">
        <v>111</v>
      </c>
    </row>
    <row r="32">
      <c r="A32" s="4" t="inlineStr">
        <is>
          <t>Commercial [Member] | 90 Days or More Past Due</t>
        </is>
      </c>
    </row>
    <row r="33">
      <c r="A33" s="3" t="inlineStr">
        <is>
          <t>Financing Receivable, Recorded Investment, Past Due [Line Items]</t>
        </is>
      </c>
    </row>
    <row r="34">
      <c r="A34" s="4" t="inlineStr">
        <is>
          <t>Total Past Due</t>
        </is>
      </c>
      <c r="B34" s="6" t="n">
        <v>1860</v>
      </c>
      <c r="C34" s="6" t="n">
        <v>291</v>
      </c>
    </row>
    <row r="35">
      <c r="A35" s="4" t="inlineStr">
        <is>
          <t>Residential Real Estate [Member]</t>
        </is>
      </c>
    </row>
    <row r="36">
      <c r="A36" s="3" t="inlineStr">
        <is>
          <t>Financing Receivable, Recorded Investment, Past Due [Line Items]</t>
        </is>
      </c>
    </row>
    <row r="37">
      <c r="A37" s="4" t="inlineStr">
        <is>
          <t>Total Past Due</t>
        </is>
      </c>
      <c r="B37" s="6" t="n">
        <v>555</v>
      </c>
      <c r="C37" s="6" t="n">
        <v>1631</v>
      </c>
    </row>
    <row r="38">
      <c r="A38" s="4" t="inlineStr">
        <is>
          <t>Total Current</t>
        </is>
      </c>
      <c r="B38" s="6" t="n">
        <v>257</v>
      </c>
      <c r="C38" s="6" t="n">
        <v>31154</v>
      </c>
    </row>
    <row r="39">
      <c r="A39" s="4" t="inlineStr">
        <is>
          <t>Total Loans</t>
        </is>
      </c>
      <c r="B39" s="6" t="n">
        <v>812</v>
      </c>
      <c r="C39" s="6" t="n">
        <v>32785</v>
      </c>
    </row>
    <row r="40">
      <c r="A40" s="4" t="inlineStr">
        <is>
          <t>Nonaccrual Loans</t>
        </is>
      </c>
      <c r="B40" s="6" t="n">
        <v>812</v>
      </c>
      <c r="C40" s="6" t="n">
        <v>1156</v>
      </c>
    </row>
    <row r="41">
      <c r="A41" s="4" t="inlineStr">
        <is>
          <t>Residential Real Estate [Member] | 30 - 59 Days</t>
        </is>
      </c>
    </row>
    <row r="42">
      <c r="A42" s="3" t="inlineStr">
        <is>
          <t>Financing Receivable, Recorded Investment, Past Due [Line Items]</t>
        </is>
      </c>
    </row>
    <row r="43">
      <c r="A43" s="4" t="inlineStr">
        <is>
          <t>Total Past Due</t>
        </is>
      </c>
      <c r="C43" s="6" t="n">
        <v>255</v>
      </c>
    </row>
    <row r="44">
      <c r="A44" s="4" t="inlineStr">
        <is>
          <t>Residential Real Estate [Member] | 60 - 89 Days</t>
        </is>
      </c>
    </row>
    <row r="45">
      <c r="A45" s="3" t="inlineStr">
        <is>
          <t>Financing Receivable, Recorded Investment, Past Due [Line Items]</t>
        </is>
      </c>
    </row>
    <row r="46">
      <c r="A46" s="4" t="inlineStr">
        <is>
          <t>Total Past Due</t>
        </is>
      </c>
      <c r="C46" s="6" t="n">
        <v>346</v>
      </c>
    </row>
    <row r="47">
      <c r="A47" s="4" t="inlineStr">
        <is>
          <t>Residential Real Estate [Member] | 90 Days or More Past Due</t>
        </is>
      </c>
    </row>
    <row r="48">
      <c r="A48" s="3" t="inlineStr">
        <is>
          <t>Financing Receivable, Recorded Investment, Past Due [Line Items]</t>
        </is>
      </c>
    </row>
    <row r="49">
      <c r="A49" s="4" t="inlineStr">
        <is>
          <t>Total Past Due</t>
        </is>
      </c>
      <c r="B49" s="6" t="n">
        <v>555</v>
      </c>
      <c r="C49" s="6" t="n">
        <v>1030</v>
      </c>
    </row>
    <row r="50">
      <c r="A50" s="4" t="inlineStr">
        <is>
          <t>Construction And Land Development [Member]</t>
        </is>
      </c>
    </row>
    <row r="51">
      <c r="A51" s="3" t="inlineStr">
        <is>
          <t>Financing Receivable, Recorded Investment, Past Due [Line Items]</t>
        </is>
      </c>
    </row>
    <row r="52">
      <c r="A52" s="4" t="inlineStr">
        <is>
          <t>Total Current</t>
        </is>
      </c>
      <c r="B52" s="6" t="n">
        <v>42800</v>
      </c>
      <c r="C52" s="6" t="n">
        <v>28927</v>
      </c>
    </row>
    <row r="53">
      <c r="A53" s="4" t="inlineStr">
        <is>
          <t>Total Loans</t>
        </is>
      </c>
      <c r="B53" s="6" t="n">
        <v>42800</v>
      </c>
      <c r="C53" s="6" t="n">
        <v>28927</v>
      </c>
    </row>
    <row r="54">
      <c r="A54" s="4" t="inlineStr">
        <is>
          <t>Consumer [Member]</t>
        </is>
      </c>
    </row>
    <row r="55">
      <c r="A55" s="3" t="inlineStr">
        <is>
          <t>Financing Receivable, Recorded Investment, Past Due [Line Items]</t>
        </is>
      </c>
    </row>
    <row r="56">
      <c r="A56" s="4" t="inlineStr">
        <is>
          <t>Total Past Due</t>
        </is>
      </c>
      <c r="B56" s="6" t="n">
        <v>26</v>
      </c>
      <c r="C56" s="6" t="n">
        <v>146</v>
      </c>
    </row>
    <row r="57">
      <c r="A57" s="4" t="inlineStr">
        <is>
          <t>Total Current</t>
        </is>
      </c>
      <c r="B57" s="6" t="n">
        <v>1493</v>
      </c>
      <c r="C57" s="6" t="n">
        <v>5401</v>
      </c>
    </row>
    <row r="58">
      <c r="A58" s="4" t="inlineStr">
        <is>
          <t>Total Loans</t>
        </is>
      </c>
      <c r="B58" s="6" t="n">
        <v>1519</v>
      </c>
      <c r="C58" s="6" t="n">
        <v>5547</v>
      </c>
    </row>
    <row r="59">
      <c r="A59" s="4" t="inlineStr">
        <is>
          <t>Nonaccrual Loans</t>
        </is>
      </c>
      <c r="C59" s="6" t="n">
        <v>65</v>
      </c>
    </row>
    <row r="60">
      <c r="A60" s="4" t="inlineStr">
        <is>
          <t>Consumer [Member] | 30 - 59 Days</t>
        </is>
      </c>
    </row>
    <row r="61">
      <c r="A61" s="3" t="inlineStr">
        <is>
          <t>Financing Receivable, Recorded Investment, Past Due [Line Items]</t>
        </is>
      </c>
    </row>
    <row r="62">
      <c r="A62" s="4" t="inlineStr">
        <is>
          <t>Total Past Due</t>
        </is>
      </c>
      <c r="B62" s="6" t="n">
        <v>15</v>
      </c>
      <c r="C62" s="6" t="n">
        <v>61</v>
      </c>
    </row>
    <row r="63">
      <c r="A63" s="4" t="inlineStr">
        <is>
          <t>Consumer [Member] | 60 - 89 Days</t>
        </is>
      </c>
    </row>
    <row r="64">
      <c r="A64" s="3" t="inlineStr">
        <is>
          <t>Financing Receivable, Recorded Investment, Past Due [Line Items]</t>
        </is>
      </c>
    </row>
    <row r="65">
      <c r="A65" s="4" t="inlineStr">
        <is>
          <t>Total Past Due</t>
        </is>
      </c>
      <c r="B65" s="6" t="n">
        <v>11</v>
      </c>
      <c r="C65" s="6" t="n">
        <v>21</v>
      </c>
    </row>
    <row r="66">
      <c r="A66" s="4" t="inlineStr">
        <is>
          <t>Consumer [Member] | 90 Days or More Past Due</t>
        </is>
      </c>
    </row>
    <row r="67">
      <c r="A67" s="3" t="inlineStr">
        <is>
          <t>Financing Receivable, Recorded Investment, Past Due [Line Items]</t>
        </is>
      </c>
    </row>
    <row r="68">
      <c r="A68" s="4" t="inlineStr">
        <is>
          <t>Total Past Due</t>
        </is>
      </c>
      <c r="C68" s="6" t="n">
        <v>64</v>
      </c>
    </row>
    <row r="69">
      <c r="A69" s="4" t="inlineStr">
        <is>
          <t>Mortgage Warehouse [Member]</t>
        </is>
      </c>
    </row>
    <row r="70">
      <c r="A70" s="3" t="inlineStr">
        <is>
          <t>Financing Receivable, Recorded Investment, Past Due [Line Items]</t>
        </is>
      </c>
    </row>
    <row r="71">
      <c r="A71" s="4" t="inlineStr">
        <is>
          <t>Total Current</t>
        </is>
      </c>
      <c r="B71" s="6" t="n">
        <v>253764</v>
      </c>
      <c r="C71" s="6" t="n">
        <v>265379</v>
      </c>
    </row>
    <row r="72">
      <c r="A72" s="4" t="inlineStr">
        <is>
          <t>Total Loans</t>
        </is>
      </c>
      <c r="B72" s="7" t="n">
        <v>253764</v>
      </c>
      <c r="C72" s="7" t="n">
        <v>2653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oans (Schedule of Impaired Loans) (Details) - USD ($) $ in Thousands</t>
        </is>
      </c>
      <c r="B1" s="2" t="inlineStr">
        <is>
          <t>12 Months Ended</t>
        </is>
      </c>
    </row>
    <row r="2">
      <c r="B2" s="2" t="inlineStr">
        <is>
          <t>Dec. 31, 2021</t>
        </is>
      </c>
      <c r="C2" s="2" t="inlineStr">
        <is>
          <t>Dec. 31, 2020</t>
        </is>
      </c>
    </row>
    <row r="3">
      <c r="A3" s="3" t="inlineStr">
        <is>
          <t>With no related allowance recorded:</t>
        </is>
      </c>
    </row>
    <row r="4">
      <c r="A4" s="4" t="inlineStr">
        <is>
          <t>Recorded Investment</t>
        </is>
      </c>
      <c r="B4" s="7" t="n">
        <v>22203</v>
      </c>
      <c r="C4" s="7" t="n">
        <v>21635</v>
      </c>
    </row>
    <row r="5">
      <c r="A5" s="4" t="inlineStr">
        <is>
          <t>Unpaid Principal Balance</t>
        </is>
      </c>
      <c r="B5" s="6" t="n">
        <v>22544</v>
      </c>
      <c r="C5" s="6" t="n">
        <v>21915</v>
      </c>
    </row>
    <row r="6">
      <c r="A6" s="4" t="inlineStr">
        <is>
          <t>Average Recorded Investment</t>
        </is>
      </c>
      <c r="B6" s="6" t="n">
        <v>22350</v>
      </c>
      <c r="C6" s="6" t="n">
        <v>21996</v>
      </c>
    </row>
    <row r="7">
      <c r="A7" s="4" t="inlineStr">
        <is>
          <t>Interest Income Recognized</t>
        </is>
      </c>
      <c r="B7" s="6" t="n">
        <v>835</v>
      </c>
      <c r="C7" s="6" t="n">
        <v>377</v>
      </c>
    </row>
    <row r="8">
      <c r="A8" s="3" t="inlineStr">
        <is>
          <t>With an allowance recorded:</t>
        </is>
      </c>
    </row>
    <row r="9">
      <c r="A9" s="4" t="inlineStr">
        <is>
          <t>Recorded Investment</t>
        </is>
      </c>
      <c r="B9" s="6" t="n">
        <v>1914</v>
      </c>
      <c r="C9" s="6" t="n">
        <v>4024</v>
      </c>
    </row>
    <row r="10">
      <c r="A10" s="4" t="inlineStr">
        <is>
          <t>Unpaid Principal Balance</t>
        </is>
      </c>
      <c r="B10" s="6" t="n">
        <v>3086</v>
      </c>
      <c r="C10" s="6" t="n">
        <v>4605</v>
      </c>
    </row>
    <row r="11">
      <c r="A11" s="4" t="inlineStr">
        <is>
          <t>Average Recorded Investment</t>
        </is>
      </c>
      <c r="B11" s="6" t="n">
        <v>2576</v>
      </c>
      <c r="C11" s="6" t="n">
        <v>4177</v>
      </c>
    </row>
    <row r="12">
      <c r="A12" s="4" t="inlineStr">
        <is>
          <t>Interest Income Recognized</t>
        </is>
      </c>
      <c r="B12" s="6" t="n">
        <v>4</v>
      </c>
      <c r="C12" s="6" t="n">
        <v>1</v>
      </c>
    </row>
    <row r="13">
      <c r="A13" s="3" t="inlineStr">
        <is>
          <t>Total</t>
        </is>
      </c>
    </row>
    <row r="14">
      <c r="A14" s="4" t="inlineStr">
        <is>
          <t>Recorded Investment</t>
        </is>
      </c>
      <c r="B14" s="6" t="n">
        <v>24117</v>
      </c>
      <c r="C14" s="6" t="n">
        <v>25659</v>
      </c>
    </row>
    <row r="15">
      <c r="A15" s="4" t="inlineStr">
        <is>
          <t>Unpaid Principal Balance</t>
        </is>
      </c>
      <c r="B15" s="6" t="n">
        <v>25630</v>
      </c>
      <c r="C15" s="6" t="n">
        <v>26520</v>
      </c>
    </row>
    <row r="16">
      <c r="A16" s="4" t="inlineStr">
        <is>
          <t>Related Allowance</t>
        </is>
      </c>
      <c r="B16" s="6" t="n">
        <v>1616</v>
      </c>
      <c r="C16" s="6" t="n">
        <v>2024</v>
      </c>
    </row>
    <row r="17">
      <c r="A17" s="4" t="inlineStr">
        <is>
          <t>Average Recorded Investment</t>
        </is>
      </c>
      <c r="B17" s="6" t="n">
        <v>24926</v>
      </c>
      <c r="C17" s="6" t="n">
        <v>26173</v>
      </c>
    </row>
    <row r="18">
      <c r="A18" s="4" t="inlineStr">
        <is>
          <t>Interest Income Recognized</t>
        </is>
      </c>
      <c r="B18" s="6" t="n">
        <v>839</v>
      </c>
      <c r="C18" s="6" t="n">
        <v>378</v>
      </c>
    </row>
    <row r="19">
      <c r="A19" s="4" t="inlineStr">
        <is>
          <t>Commercial Real Estate [Member]</t>
        </is>
      </c>
    </row>
    <row r="20">
      <c r="A20" s="3" t="inlineStr">
        <is>
          <t>With no related allowance recorded:</t>
        </is>
      </c>
    </row>
    <row r="21">
      <c r="A21" s="4" t="inlineStr">
        <is>
          <t>Recorded Investment</t>
        </is>
      </c>
      <c r="B21" s="6" t="n">
        <v>20188</v>
      </c>
      <c r="C21" s="6" t="n">
        <v>21039</v>
      </c>
    </row>
    <row r="22">
      <c r="A22" s="4" t="inlineStr">
        <is>
          <t>Unpaid Principal Balance</t>
        </is>
      </c>
      <c r="B22" s="6" t="n">
        <v>20339</v>
      </c>
      <c r="C22" s="6" t="n">
        <v>21312</v>
      </c>
    </row>
    <row r="23">
      <c r="A23" s="4" t="inlineStr">
        <is>
          <t>Average Recorded Investment</t>
        </is>
      </c>
      <c r="B23" s="6" t="n">
        <v>20282</v>
      </c>
      <c r="C23" s="6" t="n">
        <v>21356</v>
      </c>
    </row>
    <row r="24">
      <c r="A24" s="4" t="inlineStr">
        <is>
          <t>Interest Income Recognized</t>
        </is>
      </c>
      <c r="B24" s="6" t="n">
        <v>652</v>
      </c>
      <c r="C24" s="6" t="n">
        <v>350</v>
      </c>
    </row>
    <row r="25">
      <c r="A25" s="3" t="inlineStr">
        <is>
          <t>Total</t>
        </is>
      </c>
    </row>
    <row r="26">
      <c r="A26" s="4" t="inlineStr">
        <is>
          <t>Recorded Investment</t>
        </is>
      </c>
      <c r="B26" s="6" t="n">
        <v>20188</v>
      </c>
      <c r="C26" s="6" t="n">
        <v>21039</v>
      </c>
    </row>
    <row r="27">
      <c r="A27" s="4" t="inlineStr">
        <is>
          <t>Unpaid Principal Balance</t>
        </is>
      </c>
      <c r="B27" s="6" t="n">
        <v>20339</v>
      </c>
      <c r="C27" s="6" t="n">
        <v>21312</v>
      </c>
    </row>
    <row r="28">
      <c r="A28" s="4" t="inlineStr">
        <is>
          <t>Average Recorded Investment</t>
        </is>
      </c>
      <c r="B28" s="6" t="n">
        <v>20282</v>
      </c>
      <c r="C28" s="6" t="n">
        <v>21356</v>
      </c>
    </row>
    <row r="29">
      <c r="A29" s="4" t="inlineStr">
        <is>
          <t>Interest Income Recognized</t>
        </is>
      </c>
      <c r="B29" s="6" t="n">
        <v>652</v>
      </c>
      <c r="C29" s="6" t="n">
        <v>350</v>
      </c>
    </row>
    <row r="30">
      <c r="A30" s="4" t="inlineStr">
        <is>
          <t>Commercial [Member]</t>
        </is>
      </c>
    </row>
    <row r="31">
      <c r="A31" s="3" t="inlineStr">
        <is>
          <t>With no related allowance recorded:</t>
        </is>
      </c>
    </row>
    <row r="32">
      <c r="A32" s="4" t="inlineStr">
        <is>
          <t>Recorded Investment</t>
        </is>
      </c>
      <c r="B32" s="6" t="n">
        <v>2015</v>
      </c>
      <c r="C32" s="6" t="n">
        <v>434</v>
      </c>
    </row>
    <row r="33">
      <c r="A33" s="4" t="inlineStr">
        <is>
          <t>Unpaid Principal Balance</t>
        </is>
      </c>
      <c r="B33" s="6" t="n">
        <v>2205</v>
      </c>
      <c r="C33" s="6" t="n">
        <v>441</v>
      </c>
    </row>
    <row r="34">
      <c r="A34" s="4" t="inlineStr">
        <is>
          <t>Average Recorded Investment</t>
        </is>
      </c>
      <c r="B34" s="6" t="n">
        <v>2068</v>
      </c>
      <c r="C34" s="6" t="n">
        <v>476</v>
      </c>
    </row>
    <row r="35">
      <c r="A35" s="4" t="inlineStr">
        <is>
          <t>Interest Income Recognized</t>
        </is>
      </c>
      <c r="B35" s="6" t="n">
        <v>183</v>
      </c>
      <c r="C35" s="6" t="n">
        <v>19</v>
      </c>
    </row>
    <row r="36">
      <c r="A36" s="3" t="inlineStr">
        <is>
          <t>With an allowance recorded:</t>
        </is>
      </c>
    </row>
    <row r="37">
      <c r="A37" s="4" t="inlineStr">
        <is>
          <t>Recorded Investment</t>
        </is>
      </c>
      <c r="B37" s="6" t="n">
        <v>1914</v>
      </c>
      <c r="C37" s="6" t="n">
        <v>4024</v>
      </c>
    </row>
    <row r="38">
      <c r="A38" s="4" t="inlineStr">
        <is>
          <t>Unpaid Principal Balance</t>
        </is>
      </c>
      <c r="B38" s="6" t="n">
        <v>3086</v>
      </c>
      <c r="C38" s="6" t="n">
        <v>4605</v>
      </c>
    </row>
    <row r="39">
      <c r="A39" s="4" t="inlineStr">
        <is>
          <t>Average Recorded Investment</t>
        </is>
      </c>
      <c r="B39" s="6" t="n">
        <v>2576</v>
      </c>
      <c r="C39" s="6" t="n">
        <v>4177</v>
      </c>
    </row>
    <row r="40">
      <c r="A40" s="4" t="inlineStr">
        <is>
          <t>Interest Income Recognized</t>
        </is>
      </c>
      <c r="B40" s="6" t="n">
        <v>4</v>
      </c>
      <c r="C40" s="6" t="n">
        <v>1</v>
      </c>
    </row>
    <row r="41">
      <c r="A41" s="3" t="inlineStr">
        <is>
          <t>Total</t>
        </is>
      </c>
    </row>
    <row r="42">
      <c r="A42" s="4" t="inlineStr">
        <is>
          <t>Recorded Investment</t>
        </is>
      </c>
      <c r="B42" s="6" t="n">
        <v>3929</v>
      </c>
      <c r="C42" s="6" t="n">
        <v>4458</v>
      </c>
    </row>
    <row r="43">
      <c r="A43" s="4" t="inlineStr">
        <is>
          <t>Unpaid Principal Balance</t>
        </is>
      </c>
      <c r="B43" s="6" t="n">
        <v>5291</v>
      </c>
      <c r="C43" s="6" t="n">
        <v>5046</v>
      </c>
    </row>
    <row r="44">
      <c r="A44" s="4" t="inlineStr">
        <is>
          <t>Related Allowance</t>
        </is>
      </c>
      <c r="B44" s="6" t="n">
        <v>1616</v>
      </c>
      <c r="C44" s="6" t="n">
        <v>2024</v>
      </c>
    </row>
    <row r="45">
      <c r="A45" s="4" t="inlineStr">
        <is>
          <t>Average Recorded Investment</t>
        </is>
      </c>
      <c r="B45" s="6" t="n">
        <v>4644</v>
      </c>
      <c r="C45" s="6" t="n">
        <v>4653</v>
      </c>
    </row>
    <row r="46">
      <c r="A46" s="4" t="inlineStr">
        <is>
          <t>Interest Income Recognized</t>
        </is>
      </c>
      <c r="B46" s="7" t="n">
        <v>187</v>
      </c>
      <c r="C46" s="6" t="n">
        <v>20</v>
      </c>
    </row>
    <row r="47">
      <c r="A47" s="4" t="inlineStr">
        <is>
          <t>Residential Real Estate [Member]</t>
        </is>
      </c>
    </row>
    <row r="48">
      <c r="A48" s="3" t="inlineStr">
        <is>
          <t>With no related allowance recorded:</t>
        </is>
      </c>
    </row>
    <row r="49">
      <c r="A49" s="4" t="inlineStr">
        <is>
          <t>Recorded Investment</t>
        </is>
      </c>
      <c r="C49" s="6" t="n">
        <v>162</v>
      </c>
    </row>
    <row r="50">
      <c r="A50" s="4" t="inlineStr">
        <is>
          <t>Unpaid Principal Balance</t>
        </is>
      </c>
      <c r="C50" s="6" t="n">
        <v>162</v>
      </c>
    </row>
    <row r="51">
      <c r="A51" s="4" t="inlineStr">
        <is>
          <t>Average Recorded Investment</t>
        </is>
      </c>
      <c r="C51" s="6" t="n">
        <v>164</v>
      </c>
    </row>
    <row r="52">
      <c r="A52" s="4" t="inlineStr">
        <is>
          <t>Interest Income Recognized</t>
        </is>
      </c>
      <c r="C52" s="6" t="n">
        <v>8</v>
      </c>
    </row>
    <row r="53">
      <c r="A53" s="3" t="inlineStr">
        <is>
          <t>Total</t>
        </is>
      </c>
    </row>
    <row r="54">
      <c r="A54" s="4" t="inlineStr">
        <is>
          <t>Recorded Investment</t>
        </is>
      </c>
      <c r="C54" s="6" t="n">
        <v>162</v>
      </c>
    </row>
    <row r="55">
      <c r="A55" s="4" t="inlineStr">
        <is>
          <t>Unpaid Principal Balance</t>
        </is>
      </c>
      <c r="C55" s="6" t="n">
        <v>162</v>
      </c>
    </row>
    <row r="56">
      <c r="A56" s="4" t="inlineStr">
        <is>
          <t>Average Recorded Investment</t>
        </is>
      </c>
      <c r="C56" s="6" t="n">
        <v>164</v>
      </c>
    </row>
    <row r="57">
      <c r="A57" s="4" t="inlineStr">
        <is>
          <t>Interest Income Recognized</t>
        </is>
      </c>
      <c r="C57" s="7" t="n">
        <v>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29" customWidth="1" min="2" max="2"/>
    <col width="29" customWidth="1" min="3" max="3"/>
  </cols>
  <sheetData>
    <row r="1">
      <c r="A1" s="1" t="inlineStr">
        <is>
          <t>Loans (Schedule of Troubled Debt Restructurings) (Details) $ in Thousands</t>
        </is>
      </c>
      <c r="B1" s="2" t="inlineStr">
        <is>
          <t>12 Months Ended</t>
        </is>
      </c>
    </row>
    <row r="2">
      <c r="B2" s="2" t="inlineStr">
        <is>
          <t>Dec. 31, 2021USD ($)contract</t>
        </is>
      </c>
      <c r="C2" s="2" t="inlineStr">
        <is>
          <t>Dec. 31, 2020USD ($)contract</t>
        </is>
      </c>
    </row>
    <row r="3">
      <c r="A3" s="3" t="inlineStr">
        <is>
          <t>Financing Receivable, Troubled Debt Restructuring [Line Items]</t>
        </is>
      </c>
    </row>
    <row r="4">
      <c r="A4" s="4" t="inlineStr">
        <is>
          <t>Number of Contracts | contract</t>
        </is>
      </c>
      <c r="B4" s="6" t="n">
        <v>3</v>
      </c>
      <c r="C4" s="6" t="n">
        <v>10</v>
      </c>
    </row>
    <row r="5">
      <c r="A5" s="4" t="inlineStr">
        <is>
          <t>Pre-Modification Outstanding Recorded Investment</t>
        </is>
      </c>
      <c r="B5" s="7" t="n">
        <v>1868</v>
      </c>
      <c r="C5" s="7" t="n">
        <v>18892</v>
      </c>
    </row>
    <row r="6">
      <c r="A6" s="4" t="inlineStr">
        <is>
          <t>Post-Modification Outstanding Recorded Investment</t>
        </is>
      </c>
      <c r="B6" s="7" t="n">
        <v>1868</v>
      </c>
      <c r="C6" s="7" t="n">
        <v>20392</v>
      </c>
    </row>
    <row r="7">
      <c r="A7" s="4" t="inlineStr">
        <is>
          <t>Commercial Real Estate [Member]</t>
        </is>
      </c>
    </row>
    <row r="8">
      <c r="A8" s="3" t="inlineStr">
        <is>
          <t>Financing Receivable, Troubled Debt Restructuring [Line Items]</t>
        </is>
      </c>
    </row>
    <row r="9">
      <c r="A9" s="4" t="inlineStr">
        <is>
          <t>Number of Contracts | contract</t>
        </is>
      </c>
      <c r="C9" s="6" t="n">
        <v>9</v>
      </c>
    </row>
    <row r="10">
      <c r="A10" s="4" t="inlineStr">
        <is>
          <t>Pre-Modification Outstanding Recorded Investment</t>
        </is>
      </c>
      <c r="C10" s="7" t="n">
        <v>18811</v>
      </c>
    </row>
    <row r="11">
      <c r="A11" s="4" t="inlineStr">
        <is>
          <t>Post-Modification Outstanding Recorded Investment</t>
        </is>
      </c>
      <c r="C11" s="7" t="n">
        <v>20311</v>
      </c>
    </row>
    <row r="12">
      <c r="A12" s="4" t="inlineStr">
        <is>
          <t>Commercial [Member]</t>
        </is>
      </c>
    </row>
    <row r="13">
      <c r="A13" s="3" t="inlineStr">
        <is>
          <t>Financing Receivable, Troubled Debt Restructuring [Line Items]</t>
        </is>
      </c>
    </row>
    <row r="14">
      <c r="A14" s="4" t="inlineStr">
        <is>
          <t>Number of Contracts | contract</t>
        </is>
      </c>
      <c r="B14" s="6" t="n">
        <v>3</v>
      </c>
      <c r="C14" s="6" t="n">
        <v>1</v>
      </c>
    </row>
    <row r="15">
      <c r="A15" s="4" t="inlineStr">
        <is>
          <t>Pre-Modification Outstanding Recorded Investment</t>
        </is>
      </c>
      <c r="B15" s="7" t="n">
        <v>1868</v>
      </c>
      <c r="C15" s="7" t="n">
        <v>81</v>
      </c>
    </row>
    <row r="16">
      <c r="A16" s="4" t="inlineStr">
        <is>
          <t>Post-Modification Outstanding Recorded Investment</t>
        </is>
      </c>
      <c r="B16" s="7" t="n">
        <v>1868</v>
      </c>
      <c r="C16" s="7" t="n">
        <v>8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Loans by Risk Rating and Portfolio Segment) (Details) - USD ($) $ in Thousands</t>
        </is>
      </c>
      <c r="B1" s="2" t="inlineStr">
        <is>
          <t>Dec. 31, 2021</t>
        </is>
      </c>
      <c r="C1" s="2" t="inlineStr">
        <is>
          <t>Dec. 31, 2020</t>
        </is>
      </c>
    </row>
    <row r="2">
      <c r="A2" s="3" t="inlineStr">
        <is>
          <t>Financing Receivable, Recorded Investment [Line Items]</t>
        </is>
      </c>
    </row>
    <row r="3">
      <c r="A3" s="4" t="inlineStr">
        <is>
          <t>Total Loans</t>
        </is>
      </c>
      <c r="B3" s="7" t="n">
        <v>1457411</v>
      </c>
      <c r="C3" s="7" t="n">
        <v>1337563</v>
      </c>
    </row>
    <row r="4">
      <c r="A4" s="4" t="inlineStr">
        <is>
          <t>Pass [Member]</t>
        </is>
      </c>
    </row>
    <row r="5">
      <c r="A5" s="3" t="inlineStr">
        <is>
          <t>Financing Receivable, Recorded Investment [Line Items]</t>
        </is>
      </c>
    </row>
    <row r="6">
      <c r="A6" s="4" t="inlineStr">
        <is>
          <t>Total Loans</t>
        </is>
      </c>
      <c r="B6" s="6" t="n">
        <v>1355067</v>
      </c>
      <c r="C6" s="6" t="n">
        <v>1234296</v>
      </c>
    </row>
    <row r="7">
      <c r="A7" s="4" t="inlineStr">
        <is>
          <t>Special Mention [Member]</t>
        </is>
      </c>
    </row>
    <row r="8">
      <c r="A8" s="3" t="inlineStr">
        <is>
          <t>Financing Receivable, Recorded Investment [Line Items]</t>
        </is>
      </c>
    </row>
    <row r="9">
      <c r="A9" s="4" t="inlineStr">
        <is>
          <t>Total Loans</t>
        </is>
      </c>
      <c r="B9" s="6" t="n">
        <v>70925</v>
      </c>
      <c r="C9" s="6" t="n">
        <v>31327</v>
      </c>
    </row>
    <row r="10">
      <c r="A10" s="4" t="inlineStr">
        <is>
          <t>Substandard [Member]</t>
        </is>
      </c>
    </row>
    <row r="11">
      <c r="A11" s="3" t="inlineStr">
        <is>
          <t>Financing Receivable, Recorded Investment [Line Items]</t>
        </is>
      </c>
    </row>
    <row r="12">
      <c r="A12" s="4" t="inlineStr">
        <is>
          <t>Total Loans</t>
        </is>
      </c>
      <c r="B12" s="6" t="n">
        <v>29338</v>
      </c>
      <c r="C12" s="6" t="n">
        <v>35168</v>
      </c>
    </row>
    <row r="13">
      <c r="A13" s="4" t="inlineStr">
        <is>
          <t>Doubtful [Member]</t>
        </is>
      </c>
    </row>
    <row r="14">
      <c r="A14" s="3" t="inlineStr">
        <is>
          <t>Financing Receivable, Recorded Investment [Line Items]</t>
        </is>
      </c>
    </row>
    <row r="15">
      <c r="A15" s="4" t="inlineStr">
        <is>
          <t>Total Loans</t>
        </is>
      </c>
      <c r="B15" s="6" t="n">
        <v>562</v>
      </c>
    </row>
    <row r="16">
      <c r="A16" s="4" t="inlineStr">
        <is>
          <t>Not Formally Rated [Member]</t>
        </is>
      </c>
    </row>
    <row r="17">
      <c r="A17" s="3" t="inlineStr">
        <is>
          <t>Financing Receivable, Recorded Investment [Line Items]</t>
        </is>
      </c>
    </row>
    <row r="18">
      <c r="A18" s="4" t="inlineStr">
        <is>
          <t>Total Loans</t>
        </is>
      </c>
      <c r="B18" s="6" t="n">
        <v>1519</v>
      </c>
      <c r="C18" s="6" t="n">
        <v>36772</v>
      </c>
    </row>
    <row r="19">
      <c r="A19" s="4" t="inlineStr">
        <is>
          <t>Commercial Real Estate [Member]</t>
        </is>
      </c>
    </row>
    <row r="20">
      <c r="A20" s="3" t="inlineStr">
        <is>
          <t>Financing Receivable, Recorded Investment [Line Items]</t>
        </is>
      </c>
    </row>
    <row r="21">
      <c r="A21" s="4" t="inlineStr">
        <is>
          <t>Total Loans</t>
        </is>
      </c>
      <c r="B21" s="6" t="n">
        <v>432275</v>
      </c>
      <c r="C21" s="6" t="n">
        <v>438949</v>
      </c>
    </row>
    <row r="22">
      <c r="A22" s="4" t="inlineStr">
        <is>
          <t>Commercial Real Estate [Member] | Pass [Member]</t>
        </is>
      </c>
    </row>
    <row r="23">
      <c r="A23" s="3" t="inlineStr">
        <is>
          <t>Financing Receivable, Recorded Investment [Line Items]</t>
        </is>
      </c>
    </row>
    <row r="24">
      <c r="A24" s="4" t="inlineStr">
        <is>
          <t>Total Loans</t>
        </is>
      </c>
      <c r="B24" s="6" t="n">
        <v>383460</v>
      </c>
      <c r="C24" s="6" t="n">
        <v>401541</v>
      </c>
    </row>
    <row r="25">
      <c r="A25" s="4" t="inlineStr">
        <is>
          <t>Commercial Real Estate [Member] | Special Mention [Member]</t>
        </is>
      </c>
    </row>
    <row r="26">
      <c r="A26" s="3" t="inlineStr">
        <is>
          <t>Financing Receivable, Recorded Investment [Line Items]</t>
        </is>
      </c>
    </row>
    <row r="27">
      <c r="A27" s="4" t="inlineStr">
        <is>
          <t>Total Loans</t>
        </is>
      </c>
      <c r="B27" s="6" t="n">
        <v>29004</v>
      </c>
      <c r="C27" s="6" t="n">
        <v>17702</v>
      </c>
    </row>
    <row r="28">
      <c r="A28" s="4" t="inlineStr">
        <is>
          <t>Commercial Real Estate [Member] | Substandard [Member]</t>
        </is>
      </c>
    </row>
    <row r="29">
      <c r="A29" s="3" t="inlineStr">
        <is>
          <t>Financing Receivable, Recorded Investment [Line Items]</t>
        </is>
      </c>
    </row>
    <row r="30">
      <c r="A30" s="4" t="inlineStr">
        <is>
          <t>Total Loans</t>
        </is>
      </c>
      <c r="B30" s="6" t="n">
        <v>19811</v>
      </c>
      <c r="C30" s="6" t="n">
        <v>19706</v>
      </c>
    </row>
    <row r="31">
      <c r="A31" s="4" t="inlineStr">
        <is>
          <t>Commercial [Member]</t>
        </is>
      </c>
    </row>
    <row r="32">
      <c r="A32" s="3" t="inlineStr">
        <is>
          <t>Financing Receivable, Recorded Investment [Line Items]</t>
        </is>
      </c>
    </row>
    <row r="33">
      <c r="A33" s="4" t="inlineStr">
        <is>
          <t>Total Loans</t>
        </is>
      </c>
      <c r="B33" s="6" t="n">
        <v>726241</v>
      </c>
      <c r="C33" s="6" t="n">
        <v>565976</v>
      </c>
    </row>
    <row r="34">
      <c r="A34" s="4" t="inlineStr">
        <is>
          <t>Commercial [Member] | Pass [Member]</t>
        </is>
      </c>
    </row>
    <row r="35">
      <c r="A35" s="3" t="inlineStr">
        <is>
          <t>Financing Receivable, Recorded Investment [Line Items]</t>
        </is>
      </c>
    </row>
    <row r="36">
      <c r="A36" s="4" t="inlineStr">
        <is>
          <t>Total Loans</t>
        </is>
      </c>
      <c r="B36" s="6" t="n">
        <v>676081</v>
      </c>
      <c r="C36" s="6" t="n">
        <v>538449</v>
      </c>
    </row>
    <row r="37">
      <c r="A37" s="4" t="inlineStr">
        <is>
          <t>Commercial [Member] | Special Mention [Member]</t>
        </is>
      </c>
    </row>
    <row r="38">
      <c r="A38" s="3" t="inlineStr">
        <is>
          <t>Financing Receivable, Recorded Investment [Line Items]</t>
        </is>
      </c>
    </row>
    <row r="39">
      <c r="A39" s="4" t="inlineStr">
        <is>
          <t>Total Loans</t>
        </is>
      </c>
      <c r="B39" s="6" t="n">
        <v>41921</v>
      </c>
      <c r="C39" s="6" t="n">
        <v>13625</v>
      </c>
    </row>
    <row r="40">
      <c r="A40" s="4" t="inlineStr">
        <is>
          <t>Commercial [Member] | Substandard [Member]</t>
        </is>
      </c>
    </row>
    <row r="41">
      <c r="A41" s="3" t="inlineStr">
        <is>
          <t>Financing Receivable, Recorded Investment [Line Items]</t>
        </is>
      </c>
    </row>
    <row r="42">
      <c r="A42" s="4" t="inlineStr">
        <is>
          <t>Total Loans</t>
        </is>
      </c>
      <c r="B42" s="6" t="n">
        <v>7677</v>
      </c>
      <c r="C42" s="6" t="n">
        <v>13902</v>
      </c>
    </row>
    <row r="43">
      <c r="A43" s="4" t="inlineStr">
        <is>
          <t>Commercial [Member] | Doubtful [Member]</t>
        </is>
      </c>
    </row>
    <row r="44">
      <c r="A44" s="3" t="inlineStr">
        <is>
          <t>Financing Receivable, Recorded Investment [Line Items]</t>
        </is>
      </c>
    </row>
    <row r="45">
      <c r="A45" s="4" t="inlineStr">
        <is>
          <t>Total Loans</t>
        </is>
      </c>
      <c r="B45" s="6" t="n">
        <v>562</v>
      </c>
    </row>
    <row r="46">
      <c r="A46" s="4" t="inlineStr">
        <is>
          <t>Residential Real Estate [Member]</t>
        </is>
      </c>
    </row>
    <row r="47">
      <c r="A47" s="3" t="inlineStr">
        <is>
          <t>Financing Receivable, Recorded Investment [Line Items]</t>
        </is>
      </c>
    </row>
    <row r="48">
      <c r="A48" s="4" t="inlineStr">
        <is>
          <t>Total Loans</t>
        </is>
      </c>
      <c r="B48" s="6" t="n">
        <v>812</v>
      </c>
      <c r="C48" s="6" t="n">
        <v>32785</v>
      </c>
    </row>
    <row r="49">
      <c r="A49" s="4" t="inlineStr">
        <is>
          <t>Residential Real Estate [Member] | Substandard [Member]</t>
        </is>
      </c>
    </row>
    <row r="50">
      <c r="A50" s="3" t="inlineStr">
        <is>
          <t>Financing Receivable, Recorded Investment [Line Items]</t>
        </is>
      </c>
    </row>
    <row r="51">
      <c r="A51" s="4" t="inlineStr">
        <is>
          <t>Total Loans</t>
        </is>
      </c>
      <c r="B51" s="6" t="n">
        <v>812</v>
      </c>
      <c r="C51" s="6" t="n">
        <v>1560</v>
      </c>
    </row>
    <row r="52">
      <c r="A52" s="4" t="inlineStr">
        <is>
          <t>Residential Real Estate [Member] | Not Formally Rated [Member]</t>
        </is>
      </c>
    </row>
    <row r="53">
      <c r="A53" s="3" t="inlineStr">
        <is>
          <t>Financing Receivable, Recorded Investment [Line Items]</t>
        </is>
      </c>
    </row>
    <row r="54">
      <c r="A54" s="4" t="inlineStr">
        <is>
          <t>Total Loans</t>
        </is>
      </c>
      <c r="C54" s="6" t="n">
        <v>31225</v>
      </c>
    </row>
    <row r="55">
      <c r="A55" s="4" t="inlineStr">
        <is>
          <t>Construction And Land Development [Member]</t>
        </is>
      </c>
    </row>
    <row r="56">
      <c r="A56" s="3" t="inlineStr">
        <is>
          <t>Financing Receivable, Recorded Investment [Line Items]</t>
        </is>
      </c>
    </row>
    <row r="57">
      <c r="A57" s="4" t="inlineStr">
        <is>
          <t>Total Loans</t>
        </is>
      </c>
      <c r="B57" s="6" t="n">
        <v>42800</v>
      </c>
      <c r="C57" s="6" t="n">
        <v>28927</v>
      </c>
    </row>
    <row r="58">
      <c r="A58" s="4" t="inlineStr">
        <is>
          <t>Construction And Land Development [Member] | Pass [Member]</t>
        </is>
      </c>
    </row>
    <row r="59">
      <c r="A59" s="3" t="inlineStr">
        <is>
          <t>Financing Receivable, Recorded Investment [Line Items]</t>
        </is>
      </c>
    </row>
    <row r="60">
      <c r="A60" s="4" t="inlineStr">
        <is>
          <t>Total Loans</t>
        </is>
      </c>
      <c r="B60" s="6" t="n">
        <v>41762</v>
      </c>
      <c r="C60" s="6" t="n">
        <v>28927</v>
      </c>
    </row>
    <row r="61">
      <c r="A61" s="4" t="inlineStr">
        <is>
          <t>Construction And Land Development [Member] | Substandard [Member]</t>
        </is>
      </c>
    </row>
    <row r="62">
      <c r="A62" s="3" t="inlineStr">
        <is>
          <t>Financing Receivable, Recorded Investment [Line Items]</t>
        </is>
      </c>
    </row>
    <row r="63">
      <c r="A63" s="4" t="inlineStr">
        <is>
          <t>Total Loans</t>
        </is>
      </c>
      <c r="B63" s="6" t="n">
        <v>1038</v>
      </c>
    </row>
    <row r="64">
      <c r="A64" s="4" t="inlineStr">
        <is>
          <t>Consumer [Member]</t>
        </is>
      </c>
    </row>
    <row r="65">
      <c r="A65" s="3" t="inlineStr">
        <is>
          <t>Financing Receivable, Recorded Investment [Line Items]</t>
        </is>
      </c>
    </row>
    <row r="66">
      <c r="A66" s="4" t="inlineStr">
        <is>
          <t>Total Loans</t>
        </is>
      </c>
      <c r="B66" s="6" t="n">
        <v>1519</v>
      </c>
      <c r="C66" s="6" t="n">
        <v>5547</v>
      </c>
    </row>
    <row r="67">
      <c r="A67" s="4" t="inlineStr">
        <is>
          <t>Consumer [Member] | Not Formally Rated [Member]</t>
        </is>
      </c>
    </row>
    <row r="68">
      <c r="A68" s="3" t="inlineStr">
        <is>
          <t>Financing Receivable, Recorded Investment [Line Items]</t>
        </is>
      </c>
    </row>
    <row r="69">
      <c r="A69" s="4" t="inlineStr">
        <is>
          <t>Total Loans</t>
        </is>
      </c>
      <c r="B69" s="6" t="n">
        <v>1519</v>
      </c>
      <c r="C69" s="6" t="n">
        <v>5547</v>
      </c>
    </row>
    <row r="70">
      <c r="A70" s="4" t="inlineStr">
        <is>
          <t>Mortgage Warehouse [Member]</t>
        </is>
      </c>
    </row>
    <row r="71">
      <c r="A71" s="3" t="inlineStr">
        <is>
          <t>Financing Receivable, Recorded Investment [Line Items]</t>
        </is>
      </c>
    </row>
    <row r="72">
      <c r="A72" s="4" t="inlineStr">
        <is>
          <t>Total Loans</t>
        </is>
      </c>
      <c r="B72" s="6" t="n">
        <v>253764</v>
      </c>
      <c r="C72" s="6" t="n">
        <v>265379</v>
      </c>
    </row>
    <row r="73">
      <c r="A73" s="4" t="inlineStr">
        <is>
          <t>Mortgage Warehouse [Member] | Pass [Member]</t>
        </is>
      </c>
    </row>
    <row r="74">
      <c r="A74" s="3" t="inlineStr">
        <is>
          <t>Financing Receivable, Recorded Investment [Line Items]</t>
        </is>
      </c>
    </row>
    <row r="75">
      <c r="A75" s="4" t="inlineStr">
        <is>
          <t>Total Loans</t>
        </is>
      </c>
      <c r="B75" s="7" t="n">
        <v>253764</v>
      </c>
      <c r="C75" s="7" t="n">
        <v>2653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Schedule of Loans to Directors and Executive Officers of the Company and Companies in Which They Have Significant Ownership Interest) (Details) - USD ($) $ in Thousands</t>
        </is>
      </c>
      <c r="B1" s="2" t="inlineStr">
        <is>
          <t>12 Months Ended</t>
        </is>
      </c>
    </row>
    <row r="2">
      <c r="B2" s="2" t="inlineStr">
        <is>
          <t>Dec. 31, 2021</t>
        </is>
      </c>
      <c r="C2" s="2" t="inlineStr">
        <is>
          <t>Dec. 31, 2020</t>
        </is>
      </c>
    </row>
    <row r="3">
      <c r="A3" s="3" t="inlineStr">
        <is>
          <t>Loans and Leases Receivable, Related Parties [Roll Forward]</t>
        </is>
      </c>
    </row>
    <row r="4">
      <c r="A4" s="4" t="inlineStr">
        <is>
          <t>Balance Beginning January 1</t>
        </is>
      </c>
      <c r="B4" s="7" t="n">
        <v>15378</v>
      </c>
      <c r="C4" s="7" t="n">
        <v>3705</v>
      </c>
    </row>
    <row r="5">
      <c r="A5" s="4" t="inlineStr">
        <is>
          <t>Advances</t>
        </is>
      </c>
      <c r="B5" s="6" t="n">
        <v>3912</v>
      </c>
      <c r="C5" s="6" t="n">
        <v>12329</v>
      </c>
    </row>
    <row r="6">
      <c r="A6" s="4" t="inlineStr">
        <is>
          <t>Principal payments</t>
        </is>
      </c>
      <c r="B6" s="6" t="n">
        <v>-1251</v>
      </c>
      <c r="C6" s="6" t="n">
        <v>-656</v>
      </c>
    </row>
    <row r="7">
      <c r="A7" s="4" t="inlineStr">
        <is>
          <t>Ending Balance, December 31</t>
        </is>
      </c>
      <c r="B7" s="7" t="n">
        <v>18039</v>
      </c>
      <c r="C7" s="7" t="n">
        <v>1537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emises and Equipment (Narrative) (Details) - USD ($) $ in Thousands</t>
        </is>
      </c>
      <c r="B1" s="2" t="inlineStr">
        <is>
          <t>12 Months Ended</t>
        </is>
      </c>
    </row>
    <row r="2">
      <c r="B2" s="2" t="inlineStr">
        <is>
          <t>Dec. 31, 2021</t>
        </is>
      </c>
      <c r="C2" s="2" t="inlineStr">
        <is>
          <t>Dec. 31, 2020</t>
        </is>
      </c>
    </row>
    <row r="3">
      <c r="A3" s="3" t="inlineStr">
        <is>
          <t>Premises and Equipment [Abstrac]</t>
        </is>
      </c>
    </row>
    <row r="4">
      <c r="A4" s="4" t="inlineStr">
        <is>
          <t>Depreciation and amortization expense</t>
        </is>
      </c>
      <c r="B4" s="7" t="n">
        <v>870</v>
      </c>
      <c r="C4" s="7" t="n">
        <v>94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chedule of Premises and Equipment) (Details) - USD ($) $ in Thousands</t>
        </is>
      </c>
      <c r="B1" s="2" t="inlineStr">
        <is>
          <t>Dec. 31, 2021</t>
        </is>
      </c>
      <c r="C1" s="2" t="inlineStr">
        <is>
          <t>Dec. 31, 2020</t>
        </is>
      </c>
    </row>
    <row r="2">
      <c r="A2" s="3" t="inlineStr">
        <is>
          <t>Property, Plant and Equipment [Line Items]</t>
        </is>
      </c>
    </row>
    <row r="3">
      <c r="A3" s="4" t="inlineStr">
        <is>
          <t>Premises and equipment, gross</t>
        </is>
      </c>
      <c r="B3" s="7" t="n">
        <v>25493</v>
      </c>
      <c r="C3" s="7" t="n">
        <v>25086</v>
      </c>
    </row>
    <row r="4">
      <c r="A4" s="4" t="inlineStr">
        <is>
          <t>Accumulated depreciation and amortization</t>
        </is>
      </c>
      <c r="B4" s="6" t="n">
        <v>-11235</v>
      </c>
      <c r="C4" s="6" t="n">
        <v>-10370</v>
      </c>
    </row>
    <row r="5">
      <c r="A5" s="4" t="inlineStr">
        <is>
          <t>Premises and equipment, net</t>
        </is>
      </c>
      <c r="B5" s="6" t="n">
        <v>14258</v>
      </c>
      <c r="C5" s="6" t="n">
        <v>14716</v>
      </c>
    </row>
    <row r="6">
      <c r="A6" s="4" t="inlineStr">
        <is>
          <t>Land [Member]</t>
        </is>
      </c>
    </row>
    <row r="7">
      <c r="A7" s="3" t="inlineStr">
        <is>
          <t>Property, Plant and Equipment [Line Items]</t>
        </is>
      </c>
    </row>
    <row r="8">
      <c r="A8" s="4" t="inlineStr">
        <is>
          <t>Premises and equipment, gross</t>
        </is>
      </c>
      <c r="B8" s="6" t="n">
        <v>2424</v>
      </c>
      <c r="C8" s="6" t="n">
        <v>2424</v>
      </c>
    </row>
    <row r="9">
      <c r="A9" s="4" t="inlineStr">
        <is>
          <t>Building and Leasehold Improvements [Member]</t>
        </is>
      </c>
    </row>
    <row r="10">
      <c r="A10" s="3" t="inlineStr">
        <is>
          <t>Property, Plant and Equipment [Line Items]</t>
        </is>
      </c>
    </row>
    <row r="11">
      <c r="A11" s="4" t="inlineStr">
        <is>
          <t>Premises and equipment, gross</t>
        </is>
      </c>
      <c r="B11" s="6" t="n">
        <v>13838</v>
      </c>
      <c r="C11" s="6" t="n">
        <v>13828</v>
      </c>
    </row>
    <row r="12">
      <c r="A12" s="4" t="inlineStr">
        <is>
          <t>Furniture And Equipment [Member]</t>
        </is>
      </c>
    </row>
    <row r="13">
      <c r="A13" s="3" t="inlineStr">
        <is>
          <t>Property, Plant and Equipment [Line Items]</t>
        </is>
      </c>
    </row>
    <row r="14">
      <c r="A14" s="4" t="inlineStr">
        <is>
          <t>Premises and equipment, gross</t>
        </is>
      </c>
      <c r="B14" s="6" t="n">
        <v>5705</v>
      </c>
      <c r="C14" s="6" t="n">
        <v>5308</v>
      </c>
    </row>
    <row r="15">
      <c r="A15" s="4" t="inlineStr">
        <is>
          <t>Leasehold Improvements [Member]</t>
        </is>
      </c>
    </row>
    <row r="16">
      <c r="A16" s="3" t="inlineStr">
        <is>
          <t>Property, Plant and Equipment [Line Items]</t>
        </is>
      </c>
    </row>
    <row r="17">
      <c r="A17" s="4" t="inlineStr">
        <is>
          <t>Premises and equipment, gross</t>
        </is>
      </c>
      <c r="B17" s="7" t="n">
        <v>3526</v>
      </c>
      <c r="C17" s="7" t="n">
        <v>35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Narrative) (Details) - USD ($) $ in Millions</t>
        </is>
      </c>
      <c r="B1" s="2" t="inlineStr">
        <is>
          <t>Dec. 31, 2021</t>
        </is>
      </c>
      <c r="C1" s="2" t="inlineStr">
        <is>
          <t>Dec. 31, 2020</t>
        </is>
      </c>
    </row>
    <row r="2">
      <c r="A2" s="3" t="inlineStr">
        <is>
          <t>Deposits [Abstract]</t>
        </is>
      </c>
    </row>
    <row r="3">
      <c r="A3" s="4" t="inlineStr">
        <is>
          <t>Brokered certificates of deposit</t>
        </is>
      </c>
      <c r="B3" s="5" t="n">
        <v>20.2</v>
      </c>
      <c r="C3" s="5" t="n">
        <v>114.1</v>
      </c>
    </row>
    <row r="4">
      <c r="A4" s="4" t="inlineStr">
        <is>
          <t>Deposits from related parties held</t>
        </is>
      </c>
      <c r="B4" s="5" t="n">
        <v>14.6</v>
      </c>
      <c r="C4" s="5" t="n">
        <v>8.8000000000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Deposit Balances by Type) (Details) - USD ($) $ in Thousands</t>
        </is>
      </c>
      <c r="B1" s="2" t="inlineStr">
        <is>
          <t>Dec. 31, 2021</t>
        </is>
      </c>
      <c r="C1" s="2" t="inlineStr">
        <is>
          <t>Dec. 31, 2020</t>
        </is>
      </c>
    </row>
    <row r="2">
      <c r="A2" s="3" t="inlineStr">
        <is>
          <t>Deposits [Abstract]</t>
        </is>
      </c>
    </row>
    <row r="3">
      <c r="A3" s="4" t="inlineStr">
        <is>
          <t>NOW and demand</t>
        </is>
      </c>
      <c r="B3" s="7" t="n">
        <v>824471</v>
      </c>
      <c r="C3" s="7" t="n">
        <v>554095</v>
      </c>
    </row>
    <row r="4">
      <c r="A4" s="4" t="inlineStr">
        <is>
          <t>Regular savings</t>
        </is>
      </c>
      <c r="B4" s="6" t="n">
        <v>155267</v>
      </c>
      <c r="C4" s="6" t="n">
        <v>151341</v>
      </c>
    </row>
    <row r="5">
      <c r="A5" s="4" t="inlineStr">
        <is>
          <t>Money market deposits</t>
        </is>
      </c>
      <c r="B5" s="6" t="n">
        <v>419625</v>
      </c>
      <c r="C5" s="6" t="n">
        <v>353793</v>
      </c>
    </row>
    <row r="6">
      <c r="A6" s="4" t="inlineStr">
        <is>
          <t>Total non-certificate accounts</t>
        </is>
      </c>
      <c r="B6" s="6" t="n">
        <v>1399363</v>
      </c>
      <c r="C6" s="6" t="n">
        <v>1059229</v>
      </c>
    </row>
    <row r="7">
      <c r="A7" s="4" t="inlineStr">
        <is>
          <t>Certificate accounts of $250,000 or more</t>
        </is>
      </c>
      <c r="B7" s="6" t="n">
        <v>5078</v>
      </c>
      <c r="C7" s="6" t="n">
        <v>5167</v>
      </c>
    </row>
    <row r="8">
      <c r="A8" s="4" t="inlineStr">
        <is>
          <t>Certificate accounts less than $250,000</t>
        </is>
      </c>
      <c r="B8" s="6" t="n">
        <v>55454</v>
      </c>
      <c r="C8" s="6" t="n">
        <v>173032</v>
      </c>
    </row>
    <row r="9">
      <c r="A9" s="4" t="inlineStr">
        <is>
          <t>Total certificate accounts</t>
        </is>
      </c>
      <c r="B9" s="6" t="n">
        <v>60532</v>
      </c>
      <c r="C9" s="6" t="n">
        <v>178199</v>
      </c>
    </row>
    <row r="10">
      <c r="A10" s="4" t="inlineStr">
        <is>
          <t>Total deposits</t>
        </is>
      </c>
      <c r="B10" s="7" t="n">
        <v>1459895</v>
      </c>
      <c r="C10" s="7" t="n">
        <v>12374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8" customWidth="1" min="5" max="5"/>
    <col width="36" customWidth="1" min="6" max="6"/>
    <col width="13" customWidth="1" min="7" max="7"/>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Accumulated Other Comprehensive Income [Member]</t>
        </is>
      </c>
      <c r="F1" s="2" t="inlineStr">
        <is>
          <t>Unearned Compensation ESOP [Member]</t>
        </is>
      </c>
      <c r="G1" s="2" t="inlineStr">
        <is>
          <t>Total</t>
        </is>
      </c>
    </row>
    <row r="2">
      <c r="A2" s="4" t="inlineStr">
        <is>
          <t>Balance at Dec. 31, 2019</t>
        </is>
      </c>
      <c r="B2" s="7" t="n">
        <v>195</v>
      </c>
      <c r="C2" s="7" t="n">
        <v>146174</v>
      </c>
      <c r="D2" s="7" t="n">
        <v>94159</v>
      </c>
      <c r="E2" s="7" t="n">
        <v>458</v>
      </c>
      <c r="F2" s="7" t="n">
        <v>-10053</v>
      </c>
      <c r="G2" s="7" t="n">
        <v>230933</v>
      </c>
    </row>
    <row r="3">
      <c r="A3" s="4" t="inlineStr">
        <is>
          <t>Balance (in shares) at Dec. 31, 2019</t>
        </is>
      </c>
      <c r="B3" s="6" t="n">
        <v>19473818</v>
      </c>
    </row>
    <row r="4">
      <c r="A4" s="4" t="inlineStr">
        <is>
          <t>Net income</t>
        </is>
      </c>
      <c r="D4" s="6" t="n">
        <v>11985</v>
      </c>
      <c r="G4" s="6" t="n">
        <v>11985</v>
      </c>
    </row>
    <row r="5">
      <c r="A5" s="4" t="inlineStr">
        <is>
          <t>Dividends declared</t>
        </is>
      </c>
      <c r="D5" s="6" t="n">
        <v>-1636</v>
      </c>
      <c r="G5" s="6" t="n">
        <v>-1636</v>
      </c>
    </row>
    <row r="6">
      <c r="A6" s="4" t="inlineStr">
        <is>
          <t>Other comprehensive (loss) income</t>
        </is>
      </c>
      <c r="E6" s="6" t="n">
        <v>600</v>
      </c>
      <c r="G6" s="6" t="n">
        <v>600</v>
      </c>
    </row>
    <row r="7">
      <c r="A7" s="4" t="inlineStr">
        <is>
          <t>Stock-based compensation expense</t>
        </is>
      </c>
      <c r="C7" s="6" t="n">
        <v>1089</v>
      </c>
      <c r="G7" s="6" t="n">
        <v>1089</v>
      </c>
    </row>
    <row r="8">
      <c r="A8" s="4" t="inlineStr">
        <is>
          <t>Restricted stock award grants, net of forfeitures</t>
        </is>
      </c>
      <c r="B8" s="7" t="n">
        <v>3</v>
      </c>
      <c r="C8" s="6" t="n">
        <v>-3</v>
      </c>
    </row>
    <row r="9">
      <c r="A9" s="4" t="inlineStr">
        <is>
          <t>Restricted stock award grants, net of forfeitures (in shares)</t>
        </is>
      </c>
      <c r="B9" s="6" t="n">
        <v>-311769</v>
      </c>
    </row>
    <row r="10">
      <c r="A10" s="4" t="inlineStr">
        <is>
          <t>Repurchase of common stock</t>
        </is>
      </c>
      <c r="B10" s="7" t="n">
        <v>-7</v>
      </c>
      <c r="C10" s="6" t="n">
        <v>-7818</v>
      </c>
      <c r="G10" s="6" t="n">
        <v>-7825</v>
      </c>
    </row>
    <row r="11">
      <c r="A11" s="4" t="inlineStr">
        <is>
          <t>Repurchase of common stock (in shares)</t>
        </is>
      </c>
      <c r="B11" s="6" t="n">
        <v>-724741</v>
      </c>
    </row>
    <row r="12">
      <c r="A12" s="4" t="inlineStr">
        <is>
          <t>Shares surrendered related to tax withholdings on restricted stock awards</t>
        </is>
      </c>
      <c r="C12" s="6" t="n">
        <v>-131</v>
      </c>
      <c r="G12" s="6" t="n">
        <v>-131</v>
      </c>
    </row>
    <row r="13">
      <c r="A13" s="4" t="inlineStr">
        <is>
          <t>Shares surrendered related to tax withholdings on restricted stock awards (in shares)</t>
        </is>
      </c>
      <c r="B13" s="6" t="n">
        <v>-13302</v>
      </c>
    </row>
    <row r="14">
      <c r="A14" s="4" t="inlineStr">
        <is>
          <t>ESOP shares earned</t>
        </is>
      </c>
      <c r="C14" s="6" t="n">
        <v>139</v>
      </c>
      <c r="F14" s="6" t="n">
        <v>702</v>
      </c>
      <c r="G14" s="6" t="n">
        <v>841</v>
      </c>
    </row>
    <row r="15">
      <c r="A15" s="4" t="inlineStr">
        <is>
          <t>Balance at Dec. 31, 2020</t>
        </is>
      </c>
      <c r="B15" s="7" t="n">
        <v>191</v>
      </c>
      <c r="C15" s="6" t="n">
        <v>139450</v>
      </c>
      <c r="D15" s="6" t="n">
        <v>104508</v>
      </c>
      <c r="E15" s="6" t="n">
        <v>1058</v>
      </c>
      <c r="F15" s="6" t="n">
        <v>-9351</v>
      </c>
      <c r="G15" s="6" t="n">
        <v>235856</v>
      </c>
    </row>
    <row r="16">
      <c r="A16" s="4" t="inlineStr">
        <is>
          <t>Balance (in shares) at Dec. 31, 2020</t>
        </is>
      </c>
      <c r="B16" s="6" t="n">
        <v>19047544</v>
      </c>
    </row>
    <row r="17">
      <c r="A17" s="4" t="inlineStr">
        <is>
          <t>Net income</t>
        </is>
      </c>
      <c r="D17" s="6" t="n">
        <v>16139</v>
      </c>
      <c r="G17" s="6" t="n">
        <v>16139</v>
      </c>
    </row>
    <row r="18">
      <c r="A18" s="4" t="inlineStr">
        <is>
          <t>Dividends declared</t>
        </is>
      </c>
      <c r="D18" s="6" t="n">
        <v>-2560</v>
      </c>
      <c r="G18" s="6" t="n">
        <v>-2560</v>
      </c>
    </row>
    <row r="19">
      <c r="A19" s="4" t="inlineStr">
        <is>
          <t>Other comprehensive (loss) income</t>
        </is>
      </c>
      <c r="E19" s="6" t="n">
        <v>-409</v>
      </c>
      <c r="G19" s="6" t="n">
        <v>-409</v>
      </c>
    </row>
    <row r="20">
      <c r="A20" s="4" t="inlineStr">
        <is>
          <t>Stock-based compensation expense</t>
        </is>
      </c>
      <c r="C20" s="6" t="n">
        <v>2545</v>
      </c>
      <c r="G20" s="6" t="n">
        <v>2545</v>
      </c>
    </row>
    <row r="21">
      <c r="A21" s="4" t="inlineStr">
        <is>
          <t>Restricted stock award grants, net of forfeitures (in shares)</t>
        </is>
      </c>
      <c r="B21" s="6" t="n">
        <v>-21320</v>
      </c>
    </row>
    <row r="22">
      <c r="A22" s="4" t="inlineStr">
        <is>
          <t>Repurchase of common stock</t>
        </is>
      </c>
      <c r="B22" s="7" t="n">
        <v>-12</v>
      </c>
      <c r="C22" s="6" t="n">
        <v>-18336</v>
      </c>
      <c r="G22" s="6" t="n">
        <v>-18348</v>
      </c>
    </row>
    <row r="23">
      <c r="A23" s="4" t="inlineStr">
        <is>
          <t>Repurchase of common stock (in shares)</t>
        </is>
      </c>
      <c r="B23" s="6" t="n">
        <v>-1240304</v>
      </c>
    </row>
    <row r="24">
      <c r="A24" s="4" t="inlineStr">
        <is>
          <t>Shares surrendered related to tax withholdings on restricted stock awards</t>
        </is>
      </c>
      <c r="C24" s="6" t="n">
        <v>-614</v>
      </c>
      <c r="G24" s="6" t="n">
        <v>-614</v>
      </c>
    </row>
    <row r="25">
      <c r="A25" s="4" t="inlineStr">
        <is>
          <t>Shares surrendered related to tax withholdings on restricted stock awards (in shares)</t>
        </is>
      </c>
      <c r="B25" s="6" t="n">
        <v>-32303</v>
      </c>
    </row>
    <row r="26">
      <c r="A26" s="4" t="inlineStr">
        <is>
          <t>Stock options exercised, net</t>
        </is>
      </c>
      <c r="C26" s="6" t="n">
        <v>-241</v>
      </c>
      <c r="G26" s="6" t="n">
        <v>-241</v>
      </c>
    </row>
    <row r="27">
      <c r="A27" s="4" t="inlineStr">
        <is>
          <t>Stock options exercised, net (in shares)</t>
        </is>
      </c>
      <c r="B27" s="6" t="n">
        <v>58392</v>
      </c>
    </row>
    <row r="28">
      <c r="A28" s="4" t="inlineStr">
        <is>
          <t>ESOP shares earned</t>
        </is>
      </c>
      <c r="C28" s="6" t="n">
        <v>694</v>
      </c>
      <c r="F28" s="6" t="n">
        <v>720</v>
      </c>
      <c r="G28" s="6" t="n">
        <v>1414</v>
      </c>
    </row>
    <row r="29">
      <c r="A29" s="4" t="inlineStr">
        <is>
          <t>Balance at Dec. 31, 2021</t>
        </is>
      </c>
      <c r="B29" s="7" t="n">
        <v>179</v>
      </c>
      <c r="C29" s="7" t="n">
        <v>123498</v>
      </c>
      <c r="D29" s="7" t="n">
        <v>118087</v>
      </c>
      <c r="E29" s="7" t="n">
        <v>649</v>
      </c>
      <c r="F29" s="7" t="n">
        <v>-8631</v>
      </c>
      <c r="G29" s="7" t="n">
        <v>233782</v>
      </c>
    </row>
    <row r="30">
      <c r="A30" s="4" t="inlineStr">
        <is>
          <t>Balance (in shares) at Dec. 31, 2021</t>
        </is>
      </c>
      <c r="B30" s="6" t="n">
        <v>178546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Maturities for Time Deposits) (Details) - USD ($) $ in Thousands</t>
        </is>
      </c>
      <c r="B1" s="2" t="inlineStr">
        <is>
          <t>Dec. 31, 2021</t>
        </is>
      </c>
      <c r="C1" s="2" t="inlineStr">
        <is>
          <t>Dec. 31, 2020</t>
        </is>
      </c>
    </row>
    <row r="2">
      <c r="A2" s="3" t="inlineStr">
        <is>
          <t>Deposits [Abstract]</t>
        </is>
      </c>
    </row>
    <row r="3">
      <c r="A3" s="4" t="inlineStr">
        <is>
          <t>2022</t>
        </is>
      </c>
      <c r="B3" s="7" t="n">
        <v>51134</v>
      </c>
    </row>
    <row r="4">
      <c r="A4" s="4" t="inlineStr">
        <is>
          <t>2023</t>
        </is>
      </c>
      <c r="B4" s="6" t="n">
        <v>6873</v>
      </c>
    </row>
    <row r="5">
      <c r="A5" s="4" t="inlineStr">
        <is>
          <t>2024</t>
        </is>
      </c>
      <c r="B5" s="6" t="n">
        <v>1106</v>
      </c>
    </row>
    <row r="6">
      <c r="A6" s="4" t="inlineStr">
        <is>
          <t>2025</t>
        </is>
      </c>
      <c r="B6" s="6" t="n">
        <v>1246</v>
      </c>
    </row>
    <row r="7">
      <c r="A7" s="4" t="inlineStr">
        <is>
          <t>2026</t>
        </is>
      </c>
      <c r="B7" s="6" t="n">
        <v>173</v>
      </c>
    </row>
    <row r="8">
      <c r="A8" s="4" t="inlineStr">
        <is>
          <t>Total certificate accounts</t>
        </is>
      </c>
      <c r="B8" s="7" t="n">
        <v>60532</v>
      </c>
      <c r="C8" s="7" t="n">
        <v>1781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Narrative) (Details) - Federal Home Loan Bank [Member] - USD ($) $ in Millions</t>
        </is>
      </c>
      <c r="B1" s="2" t="inlineStr">
        <is>
          <t>Dec. 31, 2021</t>
        </is>
      </c>
      <c r="C1" s="2" t="inlineStr">
        <is>
          <t>Dec. 31, 2020</t>
        </is>
      </c>
    </row>
    <row r="2">
      <c r="A2" s="3" t="inlineStr">
        <is>
          <t>Federal Home Loan Bank, Advances [Line Items]</t>
        </is>
      </c>
    </row>
    <row r="3">
      <c r="A3" s="4" t="inlineStr">
        <is>
          <t>Aggregate borrowings from FHLB</t>
        </is>
      </c>
      <c r="B3" s="5" t="n">
        <v>13.5</v>
      </c>
      <c r="C3" s="5" t="n">
        <v>13.5</v>
      </c>
    </row>
    <row r="4">
      <c r="A4" s="4" t="inlineStr">
        <is>
          <t>Amount available</t>
        </is>
      </c>
      <c r="B4" s="5" t="n">
        <v>141.3</v>
      </c>
    </row>
    <row r="5">
      <c r="A5" s="4" t="inlineStr">
        <is>
          <t>Minimum [Member]</t>
        </is>
      </c>
    </row>
    <row r="6">
      <c r="A6" s="3" t="inlineStr">
        <is>
          <t>Federal Home Loan Bank, Advances [Line Items]</t>
        </is>
      </c>
    </row>
    <row r="7">
      <c r="A7" s="4" t="inlineStr">
        <is>
          <t>Interest rates on FHLB advances ranged from</t>
        </is>
      </c>
      <c r="B7" s="4" t="inlineStr">
        <is>
          <t>1.21%</t>
        </is>
      </c>
    </row>
    <row r="8">
      <c r="A8" s="4" t="inlineStr">
        <is>
          <t>Maximum [Member]</t>
        </is>
      </c>
    </row>
    <row r="9">
      <c r="A9" s="3" t="inlineStr">
        <is>
          <t>Federal Home Loan Bank, Advances [Line Items]</t>
        </is>
      </c>
    </row>
    <row r="10">
      <c r="A10" s="4" t="inlineStr">
        <is>
          <t>Interest rates on FHLB advances ranged from</t>
        </is>
      </c>
      <c r="B10" s="4" t="inlineStr">
        <is>
          <t>3.01%</t>
        </is>
      </c>
    </row>
    <row r="11">
      <c r="A11" s="4" t="inlineStr">
        <is>
          <t>Weighted Average [Member]</t>
        </is>
      </c>
    </row>
    <row r="12">
      <c r="A12" s="3" t="inlineStr">
        <is>
          <t>Federal Home Loan Bank, Advances [Line Items]</t>
        </is>
      </c>
    </row>
    <row r="13">
      <c r="A13" s="4" t="inlineStr">
        <is>
          <t>Interest rates on FHLB advances ranged from</t>
        </is>
      </c>
      <c r="B13" s="4" t="inlineStr">
        <is>
          <t>2.11%</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chedule of Maturities of Advances from FHLB) (Details) - USD ($) $ in Thousands</t>
        </is>
      </c>
      <c r="B1" s="2" t="inlineStr">
        <is>
          <t>Dec. 31, 2021</t>
        </is>
      </c>
      <c r="C1" s="2" t="inlineStr">
        <is>
          <t>Dec. 31, 2020</t>
        </is>
      </c>
    </row>
    <row r="2">
      <c r="A2" s="3" t="inlineStr">
        <is>
          <t>Borrowings [Abstract]</t>
        </is>
      </c>
    </row>
    <row r="3">
      <c r="A3" s="4" t="inlineStr">
        <is>
          <t>2023</t>
        </is>
      </c>
      <c r="B3" s="7" t="n">
        <v>8500</v>
      </c>
      <c r="C3" s="7" t="n">
        <v>8500</v>
      </c>
    </row>
    <row r="4">
      <c r="A4" s="4" t="inlineStr">
        <is>
          <t>2024</t>
        </is>
      </c>
      <c r="B4" s="4" t="inlineStr">
        <is>
          <t xml:space="preserve"> </t>
        </is>
      </c>
      <c r="C4" s="4" t="inlineStr">
        <is>
          <t xml:space="preserve"> </t>
        </is>
      </c>
    </row>
    <row r="5">
      <c r="A5" s="4" t="inlineStr">
        <is>
          <t>2025</t>
        </is>
      </c>
      <c r="B5" s="6" t="n">
        <v>5000</v>
      </c>
      <c r="C5" s="6" t="n">
        <v>5000</v>
      </c>
    </row>
    <row r="6">
      <c r="A6" s="4" t="inlineStr">
        <is>
          <t>Total</t>
        </is>
      </c>
      <c r="B6" s="7" t="n">
        <v>13500</v>
      </c>
      <c r="C6" s="7" t="n">
        <v>13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Schedule of Components for Income Tax Expens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Current tax expense (benefit):</t>
        </is>
      </c>
    </row>
    <row r="4">
      <c r="A4" s="4" t="inlineStr">
        <is>
          <t>Federal</t>
        </is>
      </c>
      <c r="J4" s="7" t="n">
        <v>4715</v>
      </c>
      <c r="K4" s="7" t="n">
        <v>4906</v>
      </c>
    </row>
    <row r="5">
      <c r="A5" s="4" t="inlineStr">
        <is>
          <t>State</t>
        </is>
      </c>
      <c r="J5" s="6" t="n">
        <v>1817</v>
      </c>
      <c r="K5" s="6" t="n">
        <v>1928</v>
      </c>
    </row>
    <row r="6">
      <c r="A6" s="4" t="inlineStr">
        <is>
          <t>Net operating loss carryforward</t>
        </is>
      </c>
      <c r="K6" s="6" t="n">
        <v>-7</v>
      </c>
    </row>
    <row r="7">
      <c r="A7" s="4" t="inlineStr">
        <is>
          <t>Current tax expense (benefit)</t>
        </is>
      </c>
      <c r="J7" s="6" t="n">
        <v>6532</v>
      </c>
      <c r="K7" s="6" t="n">
        <v>6827</v>
      </c>
    </row>
    <row r="8">
      <c r="A8" s="3" t="inlineStr">
        <is>
          <t>Deferred tax benefit:</t>
        </is>
      </c>
    </row>
    <row r="9">
      <c r="A9" s="4" t="inlineStr">
        <is>
          <t>Federal</t>
        </is>
      </c>
      <c r="J9" s="6" t="n">
        <v>-401</v>
      </c>
      <c r="K9" s="6" t="n">
        <v>-1525</v>
      </c>
    </row>
    <row r="10">
      <c r="A10" s="4" t="inlineStr">
        <is>
          <t>State</t>
        </is>
      </c>
      <c r="J10" s="6" t="n">
        <v>-177</v>
      </c>
      <c r="K10" s="6" t="n">
        <v>-677</v>
      </c>
    </row>
    <row r="11">
      <c r="A11" s="4" t="inlineStr">
        <is>
          <t>Deferred tax benefit</t>
        </is>
      </c>
      <c r="J11" s="6" t="n">
        <v>-578</v>
      </c>
      <c r="K11" s="6" t="n">
        <v>-2202</v>
      </c>
    </row>
    <row r="12">
      <c r="A12" s="4" t="inlineStr">
        <is>
          <t>Income tax expense</t>
        </is>
      </c>
      <c r="B12" s="7" t="n">
        <v>1008</v>
      </c>
      <c r="C12" s="7" t="n">
        <v>1940</v>
      </c>
      <c r="D12" s="7" t="n">
        <v>1343</v>
      </c>
      <c r="E12" s="7" t="n">
        <v>1663</v>
      </c>
      <c r="F12" s="7" t="n">
        <v>1665</v>
      </c>
      <c r="G12" s="7" t="n">
        <v>1258</v>
      </c>
      <c r="H12" s="7" t="n">
        <v>1256</v>
      </c>
      <c r="I12" s="7" t="n">
        <v>446</v>
      </c>
      <c r="J12" s="7" t="n">
        <v>5954</v>
      </c>
      <c r="K12" s="7" t="n">
        <v>4625</v>
      </c>
    </row>
  </sheetData>
  <mergeCells count="3">
    <mergeCell ref="A1:A2"/>
    <mergeCell ref="B1:I1"/>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Differences Between the Statutory Federal Income Tax Rate and Effective Tax Rates) (Details)</t>
        </is>
      </c>
      <c r="B1" s="2" t="inlineStr">
        <is>
          <t>12 Months Ended</t>
        </is>
      </c>
    </row>
    <row r="2">
      <c r="B2" s="2" t="inlineStr">
        <is>
          <t>Dec. 31, 2021</t>
        </is>
      </c>
      <c r="C2" s="2" t="inlineStr">
        <is>
          <t>Dec. 31, 2020</t>
        </is>
      </c>
    </row>
    <row r="3">
      <c r="A3" s="3" t="inlineStr">
        <is>
          <t>Income Taxes [Abstract]</t>
        </is>
      </c>
    </row>
    <row r="4">
      <c r="A4" s="4" t="inlineStr">
        <is>
          <t>Federal income tax at statutory rate</t>
        </is>
      </c>
      <c r="B4" s="4" t="inlineStr">
        <is>
          <t>21.00%</t>
        </is>
      </c>
      <c r="C4" s="4" t="inlineStr">
        <is>
          <t>21.00%</t>
        </is>
      </c>
    </row>
    <row r="5">
      <c r="A5" s="3" t="inlineStr">
        <is>
          <t>Increase (decrease) in tax resulting from:</t>
        </is>
      </c>
    </row>
    <row r="6">
      <c r="A6" s="4" t="inlineStr">
        <is>
          <t>State tax, net of federal tax benefit</t>
        </is>
      </c>
      <c r="B6" s="4" t="inlineStr">
        <is>
          <t>5.90%</t>
        </is>
      </c>
      <c r="C6" s="4" t="inlineStr">
        <is>
          <t>6.00%</t>
        </is>
      </c>
    </row>
    <row r="7">
      <c r="A7" s="4" t="inlineStr">
        <is>
          <t>Tax exempt income and dividends received deduction</t>
        </is>
      </c>
      <c r="B7" s="4" t="inlineStr">
        <is>
          <t>(0.30%)</t>
        </is>
      </c>
      <c r="C7" s="4" t="inlineStr">
        <is>
          <t>(0.40%)</t>
        </is>
      </c>
    </row>
    <row r="8">
      <c r="A8" s="4" t="inlineStr">
        <is>
          <t>Other</t>
        </is>
      </c>
      <c r="B8" s="4" t="inlineStr">
        <is>
          <t>0.30%</t>
        </is>
      </c>
      <c r="C8" s="4" t="inlineStr">
        <is>
          <t>1.20%</t>
        </is>
      </c>
    </row>
    <row r="9">
      <c r="A9" s="4" t="inlineStr">
        <is>
          <t>Effective tax rate</t>
        </is>
      </c>
      <c r="B9" s="4" t="inlineStr">
        <is>
          <t>26.90%</t>
        </is>
      </c>
      <c r="C9" s="4" t="inlineStr">
        <is>
          <t>27.8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Deferred Tax Assets and Deferred Tax Liabilities) (Details) - USD ($) $ in Thousands</t>
        </is>
      </c>
      <c r="B1" s="2" t="inlineStr">
        <is>
          <t>Dec. 31, 2021</t>
        </is>
      </c>
      <c r="C1" s="2" t="inlineStr">
        <is>
          <t>Dec. 31, 2020</t>
        </is>
      </c>
    </row>
    <row r="2">
      <c r="A2" s="3" t="inlineStr">
        <is>
          <t>Deferred tax assets:</t>
        </is>
      </c>
    </row>
    <row r="3">
      <c r="A3" s="4" t="inlineStr">
        <is>
          <t>Allowance for loan losses</t>
        </is>
      </c>
      <c r="B3" s="7" t="n">
        <v>5403</v>
      </c>
      <c r="C3" s="7" t="n">
        <v>5132</v>
      </c>
    </row>
    <row r="4">
      <c r="A4" s="4" t="inlineStr">
        <is>
          <t>Employee benefit plans and share-based compensation plans</t>
        </is>
      </c>
      <c r="B4" s="6" t="n">
        <v>3081</v>
      </c>
      <c r="C4" s="6" t="n">
        <v>2849</v>
      </c>
    </row>
    <row r="5">
      <c r="A5" s="4" t="inlineStr">
        <is>
          <t>Deferred loan fees, net</t>
        </is>
      </c>
      <c r="B5" s="6" t="n">
        <v>1140</v>
      </c>
      <c r="C5" s="6" t="n">
        <v>1174</v>
      </c>
    </row>
    <row r="6">
      <c r="A6" s="4" t="inlineStr">
        <is>
          <t>Reserve for unfunded commitments</t>
        </is>
      </c>
      <c r="B6" s="6" t="n">
        <v>56</v>
      </c>
      <c r="C6" s="6" t="n">
        <v>37</v>
      </c>
    </row>
    <row r="7">
      <c r="A7" s="4" t="inlineStr">
        <is>
          <t>Write down of other assets and receivables</t>
        </is>
      </c>
      <c r="B7" s="6" t="n">
        <v>111</v>
      </c>
      <c r="C7" s="6" t="n">
        <v>111</v>
      </c>
    </row>
    <row r="8">
      <c r="A8" s="4" t="inlineStr">
        <is>
          <t>Other</t>
        </is>
      </c>
      <c r="B8" s="6" t="n">
        <v>467</v>
      </c>
      <c r="C8" s="6" t="n">
        <v>344</v>
      </c>
    </row>
    <row r="9">
      <c r="A9" s="4" t="inlineStr">
        <is>
          <t>Gross deferred tax assets</t>
        </is>
      </c>
      <c r="B9" s="6" t="n">
        <v>10258</v>
      </c>
      <c r="C9" s="6" t="n">
        <v>9647</v>
      </c>
    </row>
    <row r="10">
      <c r="A10" s="3" t="inlineStr">
        <is>
          <t>Deferred tax liabilities:</t>
        </is>
      </c>
    </row>
    <row r="11">
      <c r="A11" s="4" t="inlineStr">
        <is>
          <t>Depreciation</t>
        </is>
      </c>
      <c r="B11" s="6" t="n">
        <v>-37</v>
      </c>
      <c r="C11" s="6" t="n">
        <v>-5</v>
      </c>
    </row>
    <row r="12">
      <c r="A12" s="4" t="inlineStr">
        <is>
          <t>Prepaid expenses</t>
        </is>
      </c>
      <c r="B12" s="6" t="n">
        <v>-60</v>
      </c>
      <c r="C12" s="6" t="n">
        <v>-60</v>
      </c>
    </row>
    <row r="13">
      <c r="A13" s="4" t="inlineStr">
        <is>
          <t>Net unrealized holding gain on securities</t>
        </is>
      </c>
      <c r="B13" s="6" t="n">
        <v>-203</v>
      </c>
      <c r="C13" s="6" t="n">
        <v>-342</v>
      </c>
    </row>
    <row r="14">
      <c r="A14" s="4" t="inlineStr">
        <is>
          <t>Gross deferred tax liabilities</t>
        </is>
      </c>
      <c r="B14" s="6" t="n">
        <v>-300</v>
      </c>
      <c r="C14" s="6" t="n">
        <v>-407</v>
      </c>
    </row>
    <row r="15">
      <c r="A15" s="4" t="inlineStr">
        <is>
          <t>Net deferred tax asset</t>
        </is>
      </c>
      <c r="B15" s="7" t="n">
        <v>9958</v>
      </c>
      <c r="C15" s="7" t="n">
        <v>92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mployee Benefits &amp; Stock-Based Compensation Plans (Narrative) (Details) - USD ($) $ / shares in Units, $ in Thousands</t>
        </is>
      </c>
      <c r="B1" s="2" t="inlineStr">
        <is>
          <t>Oct. 17, 2019</t>
        </is>
      </c>
      <c r="C1" s="2" t="inlineStr">
        <is>
          <t>Oct. 16, 2019</t>
        </is>
      </c>
      <c r="D1" s="2" t="inlineStr">
        <is>
          <t>Oct. 15, 2019</t>
        </is>
      </c>
      <c r="E1" s="2" t="inlineStr">
        <is>
          <t>Dec. 31, 2021</t>
        </is>
      </c>
      <c r="F1" s="2" t="inlineStr">
        <is>
          <t>Dec. 31, 2020</t>
        </is>
      </c>
    </row>
    <row r="2">
      <c r="A2" s="3" t="inlineStr">
        <is>
          <t>Share-Based Compensation [Line Items]</t>
        </is>
      </c>
    </row>
    <row r="3">
      <c r="A3" s="4" t="inlineStr">
        <is>
          <t>Compensation expense</t>
        </is>
      </c>
      <c r="E3" s="7" t="n">
        <v>1414</v>
      </c>
      <c r="F3" s="7" t="n">
        <v>841</v>
      </c>
    </row>
    <row r="4">
      <c r="A4" s="4" t="inlineStr">
        <is>
          <t>Stock Option [Member]</t>
        </is>
      </c>
    </row>
    <row r="5">
      <c r="A5" s="3" t="inlineStr">
        <is>
          <t>Share-Based Compensation [Line Items]</t>
        </is>
      </c>
    </row>
    <row r="6">
      <c r="A6" s="4" t="inlineStr">
        <is>
          <t>Share based compensation expenses</t>
        </is>
      </c>
      <c r="E6" s="6" t="n">
        <v>1100</v>
      </c>
      <c r="F6" s="6" t="n">
        <v>462</v>
      </c>
    </row>
    <row r="7">
      <c r="A7" s="4" t="inlineStr">
        <is>
          <t>Intrinsic value of options exercised</t>
        </is>
      </c>
      <c r="E7" s="6" t="n">
        <v>1300</v>
      </c>
    </row>
    <row r="8">
      <c r="A8" s="4" t="inlineStr">
        <is>
          <t>Tax benefit from option exercises</t>
        </is>
      </c>
      <c r="E8" s="6" t="n">
        <v>288</v>
      </c>
      <c r="F8" s="6" t="n">
        <v>0</v>
      </c>
    </row>
    <row r="9">
      <c r="A9" s="4" t="inlineStr">
        <is>
          <t>Restricted Stock [Member]</t>
        </is>
      </c>
    </row>
    <row r="10">
      <c r="A10" s="3" t="inlineStr">
        <is>
          <t>Share-Based Compensation [Line Items]</t>
        </is>
      </c>
    </row>
    <row r="11">
      <c r="A11" s="4" t="inlineStr">
        <is>
          <t>Share based compensation expenses</t>
        </is>
      </c>
      <c r="E11" s="6" t="n">
        <v>1400</v>
      </c>
      <c r="F11" s="6" t="n">
        <v>627</v>
      </c>
    </row>
    <row r="12">
      <c r="A12" s="4" t="inlineStr">
        <is>
          <t>Tax benefit from restricted awards</t>
        </is>
      </c>
      <c r="E12" s="6" t="n">
        <v>390</v>
      </c>
      <c r="F12" s="6" t="n">
        <v>177</v>
      </c>
    </row>
    <row r="13">
      <c r="A13" s="4" t="inlineStr">
        <is>
          <t>Fair value of shares vested</t>
        </is>
      </c>
      <c r="E13" s="6" t="n">
        <v>2500</v>
      </c>
      <c r="F13" s="6" t="n">
        <v>631</v>
      </c>
    </row>
    <row r="14">
      <c r="A14" s="4" t="inlineStr">
        <is>
          <t>Supplemental Executive Retirement Plans</t>
        </is>
      </c>
    </row>
    <row r="15">
      <c r="A15" s="3" t="inlineStr">
        <is>
          <t>Share-Based Compensation [Line Items]</t>
        </is>
      </c>
    </row>
    <row r="16">
      <c r="A16" s="4" t="inlineStr">
        <is>
          <t>Liability for retirement benefits</t>
        </is>
      </c>
      <c r="E16" s="6" t="n">
        <v>10900</v>
      </c>
      <c r="F16" s="6" t="n">
        <v>9100</v>
      </c>
    </row>
    <row r="17">
      <c r="A17" s="4" t="inlineStr">
        <is>
          <t>Expense recognized for benefits</t>
        </is>
      </c>
      <c r="E17" s="7" t="n">
        <v>1800</v>
      </c>
      <c r="F17" s="6" t="n">
        <v>1300</v>
      </c>
    </row>
    <row r="18">
      <c r="A18" s="4" t="inlineStr">
        <is>
          <t>401(k) Plan</t>
        </is>
      </c>
    </row>
    <row r="19">
      <c r="A19" s="3" t="inlineStr">
        <is>
          <t>Share-Based Compensation [Line Items]</t>
        </is>
      </c>
    </row>
    <row r="20">
      <c r="A20" s="4" t="inlineStr">
        <is>
          <t>Employer matching contribution, percent of match</t>
        </is>
      </c>
      <c r="E20" s="4" t="inlineStr">
        <is>
          <t>100.00%</t>
        </is>
      </c>
    </row>
    <row r="21">
      <c r="A21" s="4" t="inlineStr">
        <is>
          <t>Employee contributions</t>
        </is>
      </c>
      <c r="E21" s="4" t="inlineStr">
        <is>
          <t>6.00%</t>
        </is>
      </c>
    </row>
    <row r="22">
      <c r="A22" s="4" t="inlineStr">
        <is>
          <t>Percent of Employees' Gross Pay contribution</t>
        </is>
      </c>
      <c r="E22" s="4" t="inlineStr">
        <is>
          <t>75.00%</t>
        </is>
      </c>
    </row>
    <row r="23">
      <c r="A23" s="4" t="inlineStr">
        <is>
          <t>Expense recognized</t>
        </is>
      </c>
      <c r="E23" s="7" t="n">
        <v>955</v>
      </c>
      <c r="F23" s="6" t="n">
        <v>781</v>
      </c>
    </row>
    <row r="24">
      <c r="A24" s="4" t="inlineStr">
        <is>
          <t>Employee Stock Ownership Plan</t>
        </is>
      </c>
    </row>
    <row r="25">
      <c r="A25" s="3" t="inlineStr">
        <is>
          <t>Share-Based Compensation [Line Items]</t>
        </is>
      </c>
    </row>
    <row r="26">
      <c r="A26" s="4" t="inlineStr">
        <is>
          <t>Compensation expense</t>
        </is>
      </c>
      <c r="E26" s="7" t="n">
        <v>1400</v>
      </c>
      <c r="F26" s="7" t="n">
        <v>841</v>
      </c>
    </row>
    <row r="27">
      <c r="A27" s="4" t="inlineStr">
        <is>
          <t>ESOP prime rate percentage</t>
        </is>
      </c>
      <c r="E27" s="4" t="inlineStr">
        <is>
          <t>3.25%</t>
        </is>
      </c>
      <c r="F27" s="4" t="inlineStr">
        <is>
          <t>3.25%</t>
        </is>
      </c>
    </row>
    <row r="28">
      <c r="A28" s="4" t="inlineStr">
        <is>
          <t>ESOP shares</t>
        </is>
      </c>
      <c r="E28" s="6" t="n">
        <v>1538868</v>
      </c>
      <c r="F28" s="6" t="n">
        <v>1538868</v>
      </c>
    </row>
    <row r="29">
      <c r="A29" s="4" t="inlineStr">
        <is>
          <t>ESOP payable term</t>
        </is>
      </c>
      <c r="C29" s="4" t="inlineStr">
        <is>
          <t>15 years</t>
        </is>
      </c>
    </row>
    <row r="30">
      <c r="A30" s="4" t="inlineStr">
        <is>
          <t>Fair value of unallocated shares</t>
        </is>
      </c>
      <c r="E30" s="7" t="n">
        <v>20000</v>
      </c>
    </row>
    <row r="31">
      <c r="A31" s="4" t="inlineStr">
        <is>
          <t>Proceeds of a loan</t>
        </is>
      </c>
      <c r="C31" s="7" t="n">
        <v>8200</v>
      </c>
    </row>
    <row r="32">
      <c r="A32" s="4" t="inlineStr">
        <is>
          <t>Purchase by ESOP (in shares)</t>
        </is>
      </c>
      <c r="C32" s="6" t="n">
        <v>816992</v>
      </c>
    </row>
    <row r="33">
      <c r="A33" s="4" t="inlineStr">
        <is>
          <t>Purchase by ESOP (in dollars per share)</t>
        </is>
      </c>
      <c r="C33" s="7" t="n">
        <v>10</v>
      </c>
    </row>
    <row r="34">
      <c r="A34" s="4" t="inlineStr">
        <is>
          <t>Purchase by ESOP, as a percentage of shares sold in the Company's second-step offering</t>
        </is>
      </c>
      <c r="C34" s="4" t="inlineStr">
        <is>
          <t>8.00%</t>
        </is>
      </c>
    </row>
    <row r="35">
      <c r="A35" s="4" t="inlineStr">
        <is>
          <t>Average price of unallocated shares</t>
        </is>
      </c>
      <c r="B35" s="8" t="n">
        <v>8.01</v>
      </c>
    </row>
    <row r="36">
      <c r="A36" s="4" t="inlineStr">
        <is>
          <t>Committed to be released</t>
        </is>
      </c>
      <c r="E36" s="6" t="n">
        <v>89758</v>
      </c>
      <c r="F36" s="6" t="n">
        <v>89758</v>
      </c>
    </row>
    <row r="37">
      <c r="A37" s="4" t="inlineStr">
        <is>
          <t>2016 Equity Plan [Member] | Stock Option [Member]</t>
        </is>
      </c>
    </row>
    <row r="38">
      <c r="A38" s="3" t="inlineStr">
        <is>
          <t>Share-Based Compensation [Line Items]</t>
        </is>
      </c>
    </row>
    <row r="39">
      <c r="A39" s="4" t="inlineStr">
        <is>
          <t>Shares reserved</t>
        </is>
      </c>
      <c r="E39" s="6" t="n">
        <v>902344</v>
      </c>
    </row>
    <row r="40">
      <c r="A40" s="4" t="inlineStr">
        <is>
          <t>2016 Equity Plan [Member] | Restricted Stock [Member]</t>
        </is>
      </c>
    </row>
    <row r="41">
      <c r="A41" s="3" t="inlineStr">
        <is>
          <t>Share-Based Compensation [Line Items]</t>
        </is>
      </c>
    </row>
    <row r="42">
      <c r="A42" s="4" t="inlineStr">
        <is>
          <t>Shares reserved</t>
        </is>
      </c>
      <c r="E42" s="6" t="n">
        <v>360935</v>
      </c>
    </row>
    <row r="43">
      <c r="A43" s="4" t="inlineStr">
        <is>
          <t>2020 Equity Plan [Member]</t>
        </is>
      </c>
    </row>
    <row r="44">
      <c r="A44" s="3" t="inlineStr">
        <is>
          <t>Share-Based Compensation [Line Items]</t>
        </is>
      </c>
    </row>
    <row r="45">
      <c r="A45" s="4" t="inlineStr">
        <is>
          <t>Shares reserved</t>
        </is>
      </c>
      <c r="E45" s="6" t="n">
        <v>1021239</v>
      </c>
    </row>
    <row r="46">
      <c r="A46" s="4" t="inlineStr">
        <is>
          <t>2020 Equity Plan [Member] | Restricted Stock [Member]</t>
        </is>
      </c>
    </row>
    <row r="47">
      <c r="A47" s="3" t="inlineStr">
        <is>
          <t>Share-Based Compensation [Line Items]</t>
        </is>
      </c>
    </row>
    <row r="48">
      <c r="A48" s="4" t="inlineStr">
        <is>
          <t>Shares reserved</t>
        </is>
      </c>
      <c r="E48" s="6" t="n">
        <v>408495</v>
      </c>
    </row>
    <row r="49">
      <c r="A49" s="4" t="inlineStr">
        <is>
          <t>2016 And 2020 Equity Plan [Member] | Stock Option [Member]</t>
        </is>
      </c>
    </row>
    <row r="50">
      <c r="A50" s="3" t="inlineStr">
        <is>
          <t>Share-Based Compensation [Line Items]</t>
        </is>
      </c>
    </row>
    <row r="51">
      <c r="A51" s="4" t="inlineStr">
        <is>
          <t>Options expiration period</t>
        </is>
      </c>
      <c r="E51" s="4" t="inlineStr">
        <is>
          <t>10 years</t>
        </is>
      </c>
    </row>
    <row r="52">
      <c r="A52" s="4" t="inlineStr">
        <is>
          <t>Minimum [Member] | 2016 And 2020 Equity Plan [Member] | Restricted Stock [Member]</t>
        </is>
      </c>
    </row>
    <row r="53">
      <c r="A53" s="3" t="inlineStr">
        <is>
          <t>Share-Based Compensation [Line Items]</t>
        </is>
      </c>
    </row>
    <row r="54">
      <c r="A54" s="4" t="inlineStr">
        <is>
          <t>Vesting period (years)</t>
        </is>
      </c>
      <c r="E54" s="4" t="inlineStr">
        <is>
          <t>3 years</t>
        </is>
      </c>
    </row>
    <row r="55">
      <c r="A55" s="4" t="inlineStr">
        <is>
          <t>Maximum [Member] | 2016 And 2020 Equity Plan [Member] | Restricted Stock [Member]</t>
        </is>
      </c>
    </row>
    <row r="56">
      <c r="A56" s="3" t="inlineStr">
        <is>
          <t>Share-Based Compensation [Line Items]</t>
        </is>
      </c>
    </row>
    <row r="57">
      <c r="A57" s="4" t="inlineStr">
        <is>
          <t>Vesting period (years)</t>
        </is>
      </c>
      <c r="E57" s="4" t="inlineStr">
        <is>
          <t>5 years</t>
        </is>
      </c>
    </row>
    <row r="58">
      <c r="A58" s="4" t="inlineStr">
        <is>
          <t>Old Provident [Member] | Employee Stock Ownership Plan</t>
        </is>
      </c>
    </row>
    <row r="59">
      <c r="A59" s="3" t="inlineStr">
        <is>
          <t>Share-Based Compensation [Line Items]</t>
        </is>
      </c>
    </row>
    <row r="60">
      <c r="A60" s="4" t="inlineStr">
        <is>
          <t>ESOP shares</t>
        </is>
      </c>
      <c r="D60" s="6" t="n">
        <v>721876</v>
      </c>
    </row>
    <row r="61">
      <c r="A61" s="4" t="inlineStr">
        <is>
          <t>Initial stock offering</t>
        </is>
      </c>
      <c r="D61" s="7" t="n">
        <v>3600</v>
      </c>
    </row>
    <row r="62">
      <c r="A62" s="4" t="inlineStr">
        <is>
          <t>ESOP payable term</t>
        </is>
      </c>
      <c r="D62" s="4" t="inlineStr">
        <is>
          <t>1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amp; Stock-Based Compensation Plans (Schedule of Shares Held by the ESOP) (Details) - Employee Stock Ownership Plan - shares</t>
        </is>
      </c>
      <c r="B1" s="2" t="inlineStr">
        <is>
          <t>Dec. 31, 2021</t>
        </is>
      </c>
      <c r="C1" s="2" t="inlineStr">
        <is>
          <t>Dec. 31, 2020</t>
        </is>
      </c>
    </row>
    <row r="2">
      <c r="A2" s="3" t="inlineStr">
        <is>
          <t>Share-Based Compensation</t>
        </is>
      </c>
    </row>
    <row r="3">
      <c r="A3" s="4" t="inlineStr">
        <is>
          <t>Allocated</t>
        </is>
      </c>
      <c r="B3" s="6" t="n">
        <v>372014</v>
      </c>
      <c r="C3" s="6" t="n">
        <v>282256</v>
      </c>
    </row>
    <row r="4">
      <c r="A4" s="4" t="inlineStr">
        <is>
          <t>Committed to be allocated</t>
        </is>
      </c>
      <c r="B4" s="6" t="n">
        <v>89758</v>
      </c>
      <c r="C4" s="6" t="n">
        <v>89758</v>
      </c>
    </row>
    <row r="5">
      <c r="A5" s="4" t="inlineStr">
        <is>
          <t>Unallocated</t>
        </is>
      </c>
      <c r="B5" s="6" t="n">
        <v>1077096</v>
      </c>
      <c r="C5" s="6" t="n">
        <v>1166854</v>
      </c>
    </row>
    <row r="6">
      <c r="A6" s="4" t="inlineStr">
        <is>
          <t>Total</t>
        </is>
      </c>
      <c r="B6" s="6" t="n">
        <v>1538868</v>
      </c>
      <c r="C6" s="6" t="n">
        <v>15388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mployee Benefits &amp; Stock-Based Compensation Plans (Schedule of Fair Value of Options Granted Assumptions)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volatility</t>
        </is>
      </c>
      <c r="B4" s="4" t="inlineStr">
        <is>
          <t>34.41%</t>
        </is>
      </c>
      <c r="C4" s="4" t="inlineStr">
        <is>
          <t>34.63%</t>
        </is>
      </c>
    </row>
    <row r="5">
      <c r="A5" s="4" t="inlineStr">
        <is>
          <t>Expected life (years)</t>
        </is>
      </c>
      <c r="B5" s="4" t="inlineStr">
        <is>
          <t>7 years 6 months</t>
        </is>
      </c>
      <c r="C5" s="4" t="inlineStr">
        <is>
          <t>7 years 6 months</t>
        </is>
      </c>
    </row>
    <row r="6">
      <c r="A6" s="4" t="inlineStr">
        <is>
          <t>Expected dividend yield</t>
        </is>
      </c>
      <c r="B6" s="4" t="inlineStr">
        <is>
          <t>1.07%</t>
        </is>
      </c>
      <c r="C6" s="4" t="inlineStr">
        <is>
          <t>1.04%</t>
        </is>
      </c>
    </row>
    <row r="7">
      <c r="A7" s="4" t="inlineStr">
        <is>
          <t>Risk free interest rate</t>
        </is>
      </c>
      <c r="B7" s="4" t="inlineStr">
        <is>
          <t>1.19%</t>
        </is>
      </c>
      <c r="C7" s="4" t="inlineStr">
        <is>
          <t>0.66%</t>
        </is>
      </c>
    </row>
    <row r="8">
      <c r="A8" s="4" t="inlineStr">
        <is>
          <t>Fair value per option</t>
        </is>
      </c>
      <c r="B8" s="8" t="n">
        <v>5.06</v>
      </c>
      <c r="C8" s="8" t="n">
        <v>3.7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Employee Benefits &amp; Stock-Based Compensation Plans (Schedule of Stock Option Grants Activity) (Details) - Stock Option [Member]</t>
        </is>
      </c>
      <c r="B1" s="2" t="inlineStr">
        <is>
          <t>12 Months Ended</t>
        </is>
      </c>
    </row>
    <row r="2">
      <c r="B2" s="2" t="inlineStr">
        <is>
          <t>Dec. 31, 2021USD ($)$ / sharesshares</t>
        </is>
      </c>
    </row>
    <row r="3">
      <c r="A3" s="3" t="inlineStr">
        <is>
          <t>Stock Option Awards</t>
        </is>
      </c>
    </row>
    <row r="4">
      <c r="A4" s="4" t="inlineStr">
        <is>
          <t>Outstanding, beginning | shares</t>
        </is>
      </c>
      <c r="B4" s="6" t="n">
        <v>1644731</v>
      </c>
    </row>
    <row r="5">
      <c r="A5" s="4" t="inlineStr">
        <is>
          <t>Granted | shares</t>
        </is>
      </c>
      <c r="B5" s="6" t="n">
        <v>150000</v>
      </c>
    </row>
    <row r="6">
      <c r="A6" s="4" t="inlineStr">
        <is>
          <t>Forfeited | shares</t>
        </is>
      </c>
      <c r="B6" s="6" t="n">
        <v>-96700</v>
      </c>
    </row>
    <row r="7">
      <c r="A7" s="4" t="inlineStr">
        <is>
          <t>Exercised | shares</t>
        </is>
      </c>
      <c r="B7" s="6" t="n">
        <v>-139068</v>
      </c>
    </row>
    <row r="8">
      <c r="A8" s="4" t="inlineStr">
        <is>
          <t>Outstanding, ending | shares</t>
        </is>
      </c>
      <c r="B8" s="6" t="n">
        <v>1558963</v>
      </c>
    </row>
    <row r="9">
      <c r="A9" s="4" t="inlineStr">
        <is>
          <t>Outstanding and expected to vest at December 31, 2021 | shares</t>
        </is>
      </c>
      <c r="B9" s="6" t="n">
        <v>1558963</v>
      </c>
    </row>
    <row r="10">
      <c r="A10" s="4" t="inlineStr">
        <is>
          <t>Vested and Exercisable at December 31, 2021 | shares</t>
        </is>
      </c>
      <c r="B10" s="6" t="n">
        <v>826484</v>
      </c>
    </row>
    <row r="11">
      <c r="A11" s="4" t="inlineStr">
        <is>
          <t>Unrecognized compensation cost | $</t>
        </is>
      </c>
      <c r="B11" s="7" t="n">
        <v>2792000</v>
      </c>
    </row>
    <row r="12">
      <c r="A12" s="4" t="inlineStr">
        <is>
          <t>Weighted average remaining recognition period (years)</t>
        </is>
      </c>
      <c r="B12" s="4" t="inlineStr">
        <is>
          <t>3 years 9 months 18 days</t>
        </is>
      </c>
    </row>
    <row r="13">
      <c r="A13" s="3" t="inlineStr">
        <is>
          <t>Weighted Average Exercise Price</t>
        </is>
      </c>
    </row>
    <row r="14">
      <c r="A14" s="4" t="inlineStr">
        <is>
          <t>Outstanding, beginning | $ / shares</t>
        </is>
      </c>
      <c r="B14" s="8" t="n">
        <v>10.25</v>
      </c>
    </row>
    <row r="15">
      <c r="A15" s="4" t="inlineStr">
        <is>
          <t>Granted | $ / shares</t>
        </is>
      </c>
      <c r="B15" s="6" t="n">
        <v>15</v>
      </c>
    </row>
    <row r="16">
      <c r="A16" s="4" t="inlineStr">
        <is>
          <t>Forfeited | $ / shares</t>
        </is>
      </c>
      <c r="B16" s="10" t="n">
        <v>12.41</v>
      </c>
    </row>
    <row r="17">
      <c r="A17" s="4" t="inlineStr">
        <is>
          <t>Exercised | $ / shares</t>
        </is>
      </c>
      <c r="B17" s="10" t="n">
        <v>8.609999999999999</v>
      </c>
    </row>
    <row r="18">
      <c r="A18" s="4" t="inlineStr">
        <is>
          <t>Outstanding, ending | $ / shares</t>
        </is>
      </c>
      <c r="B18" s="10" t="n">
        <v>10.72</v>
      </c>
    </row>
    <row r="19">
      <c r="A19" s="4" t="inlineStr">
        <is>
          <t>Outstanding and expected to vest at December 31, 2021 | $ / shares</t>
        </is>
      </c>
      <c r="B19" s="10" t="n">
        <v>10.72</v>
      </c>
    </row>
    <row r="20">
      <c r="A20" s="4" t="inlineStr">
        <is>
          <t>Vested and Exercisable at June 30, 2021 | $ / shares</t>
        </is>
      </c>
      <c r="B20" s="8" t="n">
        <v>9.460000000000001</v>
      </c>
    </row>
    <row r="21">
      <c r="A21" s="3" t="inlineStr">
        <is>
          <t>Weighted Average Remaining Contractual Term (years)</t>
        </is>
      </c>
    </row>
    <row r="22">
      <c r="A22" s="4" t="inlineStr">
        <is>
          <t>Outstanding at December 31, 2021</t>
        </is>
      </c>
      <c r="B22" s="4" t="inlineStr">
        <is>
          <t>7 years 1 month 17 days</t>
        </is>
      </c>
    </row>
    <row r="23">
      <c r="A23" s="4" t="inlineStr">
        <is>
          <t>Outstanding and expected to vest at December 31, 2021</t>
        </is>
      </c>
      <c r="B23" s="4" t="inlineStr">
        <is>
          <t>7 years 1 month 17 days</t>
        </is>
      </c>
    </row>
    <row r="24">
      <c r="A24" s="4" t="inlineStr">
        <is>
          <t>Vested and Exercisable at December 31, 2021</t>
        </is>
      </c>
      <c r="B24" s="4" t="inlineStr">
        <is>
          <t>5 years 6 months 3 days</t>
        </is>
      </c>
    </row>
    <row r="25">
      <c r="A25" s="3" t="inlineStr">
        <is>
          <t>Aggregate Intrinsic Value</t>
        </is>
      </c>
    </row>
    <row r="26">
      <c r="A26" s="4" t="inlineStr">
        <is>
          <t>Outstanding at December 31, 2021 | $</t>
        </is>
      </c>
      <c r="B26" s="7" t="n">
        <v>12290000</v>
      </c>
    </row>
    <row r="27">
      <c r="A27" s="4" t="inlineStr">
        <is>
          <t>Outstanding and expected to vest at December 31, 2021 | $</t>
        </is>
      </c>
      <c r="B27" s="6" t="n">
        <v>12290000</v>
      </c>
    </row>
    <row r="28">
      <c r="A28" s="4" t="inlineStr">
        <is>
          <t>Vested and Exercisable at December 31, 2021 | $</t>
        </is>
      </c>
      <c r="B28" s="7" t="n">
        <v>7558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1</t>
        </is>
      </c>
      <c r="C2" s="2" t="inlineStr">
        <is>
          <t>Dec. 31, 2020</t>
        </is>
      </c>
    </row>
    <row r="3">
      <c r="A3" s="3" t="inlineStr">
        <is>
          <t>CONSOLIDATED STATEMENTS OF CHANGES IN SHAREHOLDERS' EQUITY [Abstract]</t>
        </is>
      </c>
    </row>
    <row r="4">
      <c r="A4" s="4" t="inlineStr">
        <is>
          <t>Dividends declared, per share</t>
        </is>
      </c>
      <c r="B4" s="8" t="n">
        <v>0.15</v>
      </c>
      <c r="C4" s="8" t="n">
        <v>0.0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Employee Benefits &amp; Stock-Based Compensation Plans (Schedule of Activity in Restricted Stock Awards Under the Equity Plan) (Details) - Restricted Stock [Member]</t>
        </is>
      </c>
      <c r="B1" s="2" t="inlineStr">
        <is>
          <t>12 Months Ended</t>
        </is>
      </c>
    </row>
    <row r="2">
      <c r="B2" s="2" t="inlineStr">
        <is>
          <t>Dec. 31, 2021USD ($)$ / sharesshares</t>
        </is>
      </c>
    </row>
    <row r="3">
      <c r="A3" s="3" t="inlineStr">
        <is>
          <t>Number of Shares</t>
        </is>
      </c>
    </row>
    <row r="4">
      <c r="A4" s="4" t="inlineStr">
        <is>
          <t>Unvested restricted stock awards, beginning | shares</t>
        </is>
      </c>
      <c r="B4" s="6" t="n">
        <v>387683</v>
      </c>
    </row>
    <row r="5">
      <c r="A5" s="4" t="inlineStr">
        <is>
          <t>Granted | shares</t>
        </is>
      </c>
      <c r="B5" s="6" t="n">
        <v>60000</v>
      </c>
    </row>
    <row r="6">
      <c r="A6" s="4" t="inlineStr">
        <is>
          <t>Forfeited | shares</t>
        </is>
      </c>
      <c r="B6" s="6" t="n">
        <v>-38680</v>
      </c>
    </row>
    <row r="7">
      <c r="A7" s="4" t="inlineStr">
        <is>
          <t>Vested | shares</t>
        </is>
      </c>
      <c r="B7" s="6" t="n">
        <v>-131078</v>
      </c>
    </row>
    <row r="8">
      <c r="A8" s="4" t="inlineStr">
        <is>
          <t>Unvested restricted stock awards, ending | shares</t>
        </is>
      </c>
      <c r="B8" s="6" t="n">
        <v>277925</v>
      </c>
    </row>
    <row r="9">
      <c r="A9" s="4" t="inlineStr">
        <is>
          <t>Unrecognized compensation cost | $</t>
        </is>
      </c>
      <c r="B9" s="7" t="n">
        <v>3202000</v>
      </c>
    </row>
    <row r="10">
      <c r="A10" s="4" t="inlineStr">
        <is>
          <t>Weighted average remaining recognition period (years)</t>
        </is>
      </c>
      <c r="B10" s="4" t="inlineStr">
        <is>
          <t>3 years 9 months 21 days</t>
        </is>
      </c>
    </row>
    <row r="11">
      <c r="A11" s="3" t="inlineStr">
        <is>
          <t>Weighted Average Grant Price</t>
        </is>
      </c>
    </row>
    <row r="12">
      <c r="A12" s="4" t="inlineStr">
        <is>
          <t>Unvested restricted stock awards, beginning | $ / shares</t>
        </is>
      </c>
      <c r="B12" s="8" t="n">
        <v>11.1</v>
      </c>
    </row>
    <row r="13">
      <c r="A13" s="4" t="inlineStr">
        <is>
          <t>Granted | $ / shares</t>
        </is>
      </c>
      <c r="B13" s="6" t="n">
        <v>15</v>
      </c>
    </row>
    <row r="14">
      <c r="A14" s="4" t="inlineStr">
        <is>
          <t>Forfeited | $ / shares</t>
        </is>
      </c>
      <c r="B14" s="10" t="n">
        <v>12.41</v>
      </c>
    </row>
    <row r="15">
      <c r="A15" s="4" t="inlineStr">
        <is>
          <t>Vested | $ / shares</t>
        </is>
      </c>
      <c r="B15" s="10" t="n">
        <v>10.28</v>
      </c>
    </row>
    <row r="16">
      <c r="A16" s="4" t="inlineStr">
        <is>
          <t>Unvested restricted stock awards, ending | $ / shares</t>
        </is>
      </c>
      <c r="B16" s="8" t="n">
        <v>12.1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Earnings Per Share (Narrative) (Details) - shares</t>
        </is>
      </c>
      <c r="B1" s="2" t="inlineStr">
        <is>
          <t>12 Months Ended</t>
        </is>
      </c>
    </row>
    <row r="2">
      <c r="B2" s="2" t="inlineStr">
        <is>
          <t>Dec. 31, 2021</t>
        </is>
      </c>
      <c r="C2" s="2" t="inlineStr">
        <is>
          <t>Dec. 31, 2020</t>
        </is>
      </c>
    </row>
    <row r="3">
      <c r="A3" s="3" t="inlineStr">
        <is>
          <t>Earnings Per Share [Abstract]</t>
        </is>
      </c>
    </row>
    <row r="4">
      <c r="A4" s="4" t="inlineStr">
        <is>
          <t>Anti-dilutive shares</t>
        </is>
      </c>
      <c r="B4" s="6" t="n">
        <v>236722</v>
      </c>
      <c r="C4" s="6" t="n">
        <v>7339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Share (Schedule of Earning per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Earnings Per Share [Abstract]</t>
        </is>
      </c>
    </row>
    <row r="4">
      <c r="A4" s="4" t="inlineStr">
        <is>
          <t>Net Income attributable to common shareholders</t>
        </is>
      </c>
      <c r="J4" s="7" t="n">
        <v>16139</v>
      </c>
      <c r="K4" s="7" t="n">
        <v>11985</v>
      </c>
    </row>
    <row r="5">
      <c r="A5" s="4" t="inlineStr">
        <is>
          <t>Average number of common shares issued</t>
        </is>
      </c>
      <c r="J5" s="6" t="n">
        <v>18242576</v>
      </c>
      <c r="K5" s="6" t="n">
        <v>19422096</v>
      </c>
    </row>
    <row r="6">
      <c r="A6" s="3" t="inlineStr">
        <is>
          <t>Less:</t>
        </is>
      </c>
    </row>
    <row r="7">
      <c r="A7" s="4" t="inlineStr">
        <is>
          <t>Average unallocated ESOP shares</t>
        </is>
      </c>
      <c r="J7" s="6" t="n">
        <v>-1118037</v>
      </c>
      <c r="K7" s="6" t="n">
        <v>-1207892</v>
      </c>
    </row>
    <row r="8">
      <c r="A8" s="4" t="inlineStr">
        <is>
          <t>Average unvested restricted stock</t>
        </is>
      </c>
      <c r="J8" s="6" t="n">
        <v>-351911</v>
      </c>
      <c r="K8" s="6" t="n">
        <v>-123975</v>
      </c>
    </row>
    <row r="9">
      <c r="A9" s="4" t="inlineStr">
        <is>
          <t>Average number of common shares outstanding to calculate basic earnings per common share</t>
        </is>
      </c>
      <c r="B9" s="6" t="n">
        <v>16481684</v>
      </c>
      <c r="C9" s="6" t="n">
        <v>16637852</v>
      </c>
      <c r="D9" s="6" t="n">
        <v>16778698</v>
      </c>
      <c r="E9" s="6" t="n">
        <v>17263759</v>
      </c>
      <c r="F9" s="6" t="n">
        <v>17912975</v>
      </c>
      <c r="G9" s="6" t="n">
        <v>18185995</v>
      </c>
      <c r="H9" s="6" t="n">
        <v>18150106</v>
      </c>
      <c r="I9" s="6" t="n">
        <v>18115970</v>
      </c>
      <c r="J9" s="6" t="n">
        <v>16772628</v>
      </c>
      <c r="K9" s="6" t="n">
        <v>18090229</v>
      </c>
    </row>
    <row r="10">
      <c r="A10" s="4" t="inlineStr">
        <is>
          <t>Effect of dilutive unvested restricted stock and stock option awards</t>
        </is>
      </c>
      <c r="J10" s="6" t="n">
        <v>529379</v>
      </c>
      <c r="K10" s="6" t="n">
        <v>40796</v>
      </c>
    </row>
    <row r="11">
      <c r="A11" s="4" t="inlineStr">
        <is>
          <t>Average number of common shares outstanding to calculate diluted earnings per common share</t>
        </is>
      </c>
      <c r="B11" s="6" t="n">
        <v>17180466</v>
      </c>
      <c r="C11" s="6" t="n">
        <v>17235852</v>
      </c>
      <c r="D11" s="6" t="n">
        <v>17338662</v>
      </c>
      <c r="E11" s="6" t="n">
        <v>17558160</v>
      </c>
      <c r="F11" s="6" t="n">
        <v>18007580</v>
      </c>
      <c r="G11" s="6" t="n">
        <v>18222766</v>
      </c>
      <c r="H11" s="6" t="n">
        <v>18179858</v>
      </c>
      <c r="I11" s="6" t="n">
        <v>18261282</v>
      </c>
      <c r="J11" s="6" t="n">
        <v>17302007</v>
      </c>
      <c r="K11" s="6" t="n">
        <v>18131025</v>
      </c>
    </row>
    <row r="12">
      <c r="A12" s="3" t="inlineStr">
        <is>
          <t>Earnings per common share:</t>
        </is>
      </c>
    </row>
    <row r="13">
      <c r="A13" s="4" t="inlineStr">
        <is>
          <t>Basic (in dollars per share)</t>
        </is>
      </c>
      <c r="B13" s="8" t="n">
        <v>0.22</v>
      </c>
      <c r="C13" s="8" t="n">
        <v>0.31</v>
      </c>
      <c r="D13" s="8" t="n">
        <v>0.19</v>
      </c>
      <c r="E13" s="8" t="n">
        <v>0.24</v>
      </c>
      <c r="F13" s="8" t="n">
        <v>0.24</v>
      </c>
      <c r="G13" s="8" t="n">
        <v>0.18</v>
      </c>
      <c r="H13" s="8" t="n">
        <v>0.18</v>
      </c>
      <c r="I13" s="8" t="n">
        <v>0.06</v>
      </c>
      <c r="J13" s="8" t="n">
        <v>0.96</v>
      </c>
      <c r="K13" s="8" t="n">
        <v>0.66</v>
      </c>
    </row>
    <row r="14">
      <c r="A14" s="4" t="inlineStr">
        <is>
          <t>Diluted (in dollars per share)</t>
        </is>
      </c>
      <c r="B14" s="8" t="n">
        <v>0.21</v>
      </c>
      <c r="C14" s="8" t="n">
        <v>0.3</v>
      </c>
      <c r="D14" s="8" t="n">
        <v>0.18</v>
      </c>
      <c r="E14" s="8" t="n">
        <v>0.24</v>
      </c>
      <c r="F14" s="8" t="n">
        <v>0.24</v>
      </c>
      <c r="G14" s="8" t="n">
        <v>0.18</v>
      </c>
      <c r="H14" s="8" t="n">
        <v>0.18</v>
      </c>
      <c r="I14" s="8" t="n">
        <v>0.06</v>
      </c>
      <c r="J14" s="8" t="n">
        <v>0.93</v>
      </c>
      <c r="K14" s="8" t="n">
        <v>0.66</v>
      </c>
    </row>
  </sheetData>
  <mergeCells count="3">
    <mergeCell ref="A1:A2"/>
    <mergeCell ref="B1:I1"/>
    <mergeCell ref="J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0" customWidth="1" min="5" max="5"/>
    <col width="27" customWidth="1" min="6" max="6"/>
    <col width="27" customWidth="1" min="7" max="7"/>
    <col width="14" customWidth="1" min="8" max="8"/>
    <col width="21" customWidth="1" min="9" max="9"/>
  </cols>
  <sheetData>
    <row r="1">
      <c r="A1" s="1" t="inlineStr">
        <is>
          <t>Regulatory Matters (Narrative) (Details) $ in Millions</t>
        </is>
      </c>
      <c r="B1" s="2" t="inlineStr">
        <is>
          <t>Jan. 01, 2020USD ($)</t>
        </is>
      </c>
      <c r="C1" s="2" t="inlineStr">
        <is>
          <t>Mar. 31, 2021shares</t>
        </is>
      </c>
      <c r="D1" s="2" t="inlineStr">
        <is>
          <t>Feb. 28, 2021shares</t>
        </is>
      </c>
      <c r="E1" s="2" t="inlineStr">
        <is>
          <t>Oct. 31, 2020shares</t>
        </is>
      </c>
      <c r="F1" s="2" t="inlineStr">
        <is>
          <t>Dec. 31, 2021USD ($)shares</t>
        </is>
      </c>
      <c r="G1" s="2" t="inlineStr">
        <is>
          <t>Dec. 31, 2020USD ($)shares</t>
        </is>
      </c>
      <c r="H1" s="2" t="inlineStr">
        <is>
          <t>Dec. 31, 2022</t>
        </is>
      </c>
      <c r="I1" s="2" t="inlineStr">
        <is>
          <t>Dec. 31, 2019USD ($)</t>
        </is>
      </c>
    </row>
    <row r="2">
      <c r="A2" s="3" t="inlineStr">
        <is>
          <t>Compliance with Regulatory Capital Requirements under Banking Regulations [Line Items]</t>
        </is>
      </c>
    </row>
    <row r="3">
      <c r="A3" s="4" t="inlineStr">
        <is>
          <t>Common equity Tier 1 ("CETI") capital ratio</t>
        </is>
      </c>
      <c r="F3" s="11" t="n">
        <v>0.045</v>
      </c>
      <c r="G3" s="11" t="n">
        <v>0.045</v>
      </c>
    </row>
    <row r="4">
      <c r="A4" s="4" t="inlineStr">
        <is>
          <t>Minimum Tier 1 capital to risk-weighted assets ratio</t>
        </is>
      </c>
      <c r="F4" s="11" t="n">
        <v>0.06</v>
      </c>
      <c r="G4" s="11" t="n">
        <v>0.06</v>
      </c>
    </row>
    <row r="5">
      <c r="A5" s="4" t="inlineStr">
        <is>
          <t>Minimum total capital to risk-weighted assets ratio</t>
        </is>
      </c>
      <c r="F5" s="11" t="n">
        <v>0.08</v>
      </c>
      <c r="G5" s="11" t="n">
        <v>0.08</v>
      </c>
    </row>
    <row r="6">
      <c r="A6" s="4" t="inlineStr">
        <is>
          <t>Minimum Tier 1 leverage ratio</t>
        </is>
      </c>
      <c r="F6" s="11" t="n">
        <v>0.04</v>
      </c>
      <c r="G6" s="11" t="n">
        <v>0.04</v>
      </c>
    </row>
    <row r="7">
      <c r="A7" s="4" t="inlineStr">
        <is>
          <t>CETI capital ratio</t>
        </is>
      </c>
      <c r="F7" s="11" t="n">
        <v>0.065</v>
      </c>
      <c r="G7" s="11" t="n">
        <v>0.065</v>
      </c>
    </row>
    <row r="8">
      <c r="A8" s="4" t="inlineStr">
        <is>
          <t>Tier 1 ratio</t>
        </is>
      </c>
      <c r="F8" s="11" t="n">
        <v>0.08</v>
      </c>
      <c r="G8" s="11" t="n">
        <v>0.08</v>
      </c>
    </row>
    <row r="9">
      <c r="A9" s="4" t="inlineStr">
        <is>
          <t>Total risk based capital ratio</t>
        </is>
      </c>
      <c r="F9" s="10" t="n">
        <v>0.1</v>
      </c>
      <c r="G9" s="11" t="n">
        <v>0.1</v>
      </c>
    </row>
    <row r="10">
      <c r="A10" s="4" t="inlineStr">
        <is>
          <t>Tier 1 leverage ratio</t>
        </is>
      </c>
      <c r="F10" s="4" t="inlineStr">
        <is>
          <t>5.00%</t>
        </is>
      </c>
    </row>
    <row r="11">
      <c r="A11" s="4" t="inlineStr">
        <is>
          <t>Capital conservation buffer</t>
        </is>
      </c>
      <c r="F11" s="4" t="inlineStr">
        <is>
          <t>2.50%</t>
        </is>
      </c>
    </row>
    <row r="12">
      <c r="A12" s="4" t="inlineStr">
        <is>
          <t>CBLR leverage ratio</t>
        </is>
      </c>
      <c r="F12" s="4" t="inlineStr">
        <is>
          <t>8.50%</t>
        </is>
      </c>
    </row>
    <row r="13">
      <c r="A13" s="4" t="inlineStr">
        <is>
          <t>Dividends | $</t>
        </is>
      </c>
      <c r="F13" s="5" t="n">
        <v>16.1</v>
      </c>
      <c r="G13" s="5" t="n">
        <v>12.1</v>
      </c>
      <c r="I13" s="5" t="n">
        <v>10.7</v>
      </c>
    </row>
    <row r="14">
      <c r="A14" s="4" t="inlineStr">
        <is>
          <t>Growth Act [Member] | Minimum [Member]</t>
        </is>
      </c>
    </row>
    <row r="15">
      <c r="A15" s="3" t="inlineStr">
        <is>
          <t>Compliance with Regulatory Capital Requirements under Banking Regulations [Line Items]</t>
        </is>
      </c>
    </row>
    <row r="16">
      <c r="A16" s="4" t="inlineStr">
        <is>
          <t>Capital conservation buffer</t>
        </is>
      </c>
      <c r="B16" s="4" t="inlineStr">
        <is>
          <t>9.00%</t>
        </is>
      </c>
    </row>
    <row r="17">
      <c r="A17" s="4" t="inlineStr">
        <is>
          <t>Growth Act [Member] | Maximum [Member]</t>
        </is>
      </c>
    </row>
    <row r="18">
      <c r="A18" s="3" t="inlineStr">
        <is>
          <t>Compliance with Regulatory Capital Requirements under Banking Regulations [Line Items]</t>
        </is>
      </c>
    </row>
    <row r="19">
      <c r="A19" s="4" t="inlineStr">
        <is>
          <t>CBLR total consolidated assets | $</t>
        </is>
      </c>
      <c r="B19" s="7" t="n">
        <v>10000</v>
      </c>
    </row>
    <row r="20">
      <c r="A20" s="4" t="inlineStr">
        <is>
          <t>Forecast [Member]</t>
        </is>
      </c>
    </row>
    <row r="21">
      <c r="A21" s="3" t="inlineStr">
        <is>
          <t>Compliance with Regulatory Capital Requirements under Banking Regulations [Line Items]</t>
        </is>
      </c>
    </row>
    <row r="22">
      <c r="A22" s="4" t="inlineStr">
        <is>
          <t>CBLR leverage ratio</t>
        </is>
      </c>
      <c r="H22" s="4" t="inlineStr">
        <is>
          <t>9.00%</t>
        </is>
      </c>
    </row>
    <row r="23">
      <c r="A23" s="4" t="inlineStr">
        <is>
          <t>Common Stock [Member]</t>
        </is>
      </c>
    </row>
    <row r="24">
      <c r="A24" s="3" t="inlineStr">
        <is>
          <t>Compliance with Regulatory Capital Requirements under Banking Regulations [Line Items]</t>
        </is>
      </c>
    </row>
    <row r="25">
      <c r="A25" s="4" t="inlineStr">
        <is>
          <t>Repurchase of common stock (in shares)</t>
        </is>
      </c>
      <c r="F25" s="6" t="n">
        <v>1240304</v>
      </c>
      <c r="G25" s="6" t="n">
        <v>724741</v>
      </c>
    </row>
    <row r="26">
      <c r="A26" s="4" t="inlineStr">
        <is>
          <t>Repurchase Program [Member] | Common Stock [Member]</t>
        </is>
      </c>
    </row>
    <row r="27">
      <c r="A27" s="3" t="inlineStr">
        <is>
          <t>Compliance with Regulatory Capital Requirements under Banking Regulations [Line Items]</t>
        </is>
      </c>
    </row>
    <row r="28">
      <c r="A28" s="4" t="inlineStr">
        <is>
          <t>Plan to repurchase (in shares)</t>
        </is>
      </c>
      <c r="C28" s="6" t="n">
        <v>1400000</v>
      </c>
      <c r="E28" s="6" t="n">
        <v>1000000</v>
      </c>
    </row>
    <row r="29">
      <c r="A29" s="4" t="inlineStr">
        <is>
          <t>Repurchase of common stock (in shares)</t>
        </is>
      </c>
      <c r="D29" s="6" t="n">
        <v>1000000</v>
      </c>
      <c r="F29" s="6" t="n">
        <v>12403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Schedule of Bank's Actual Capital Amounts and Ratios) (Details) $ in Thousands</t>
        </is>
      </c>
      <c r="B1" s="2" t="inlineStr">
        <is>
          <t>Dec. 31, 2021USD ($)</t>
        </is>
      </c>
      <c r="C1" s="2" t="inlineStr">
        <is>
          <t>Dec. 31, 2020USD ($)</t>
        </is>
      </c>
    </row>
    <row r="2">
      <c r="A2" s="3" t="inlineStr">
        <is>
          <t>Regulatory Matters [Abstract]</t>
        </is>
      </c>
    </row>
    <row r="3">
      <c r="A3" s="4" t="inlineStr">
        <is>
          <t>Total Capital (to Risk Weighted Assets), Actual, Amount</t>
        </is>
      </c>
      <c r="B3" s="7" t="n">
        <v>221865</v>
      </c>
      <c r="C3" s="7" t="n">
        <v>199377</v>
      </c>
    </row>
    <row r="4">
      <c r="A4" s="4" t="inlineStr">
        <is>
          <t>Total Capital (to Risk Weighted Assets), Actual, Ratio</t>
        </is>
      </c>
      <c r="B4" s="9" t="n">
        <v>0.1418</v>
      </c>
      <c r="C4" s="9" t="n">
        <v>0.146</v>
      </c>
    </row>
    <row r="5">
      <c r="A5" s="4" t="inlineStr">
        <is>
          <t>Total Capital (to Risk Weighted Assets), For Capital Adequacy Purposes, Amount</t>
        </is>
      </c>
      <c r="B5" s="7" t="n">
        <v>125177</v>
      </c>
      <c r="C5" s="7" t="n">
        <v>109273</v>
      </c>
    </row>
    <row r="6">
      <c r="A6" s="4" t="inlineStr">
        <is>
          <t>Total Capital (to Risk Weighted Assets), For Capital Adequacy Purposes, Ratio</t>
        </is>
      </c>
      <c r="B6" s="11" t="n">
        <v>0.08</v>
      </c>
      <c r="C6" s="11" t="n">
        <v>0.08</v>
      </c>
    </row>
    <row r="7">
      <c r="A7" s="4" t="inlineStr">
        <is>
          <t>Total Capital (to Risk Weighted Assets), To Be Well Capitalized Under Prompt Corrective Action Provisions, Amount</t>
        </is>
      </c>
      <c r="B7" s="7" t="n">
        <v>156472</v>
      </c>
      <c r="C7" s="7" t="n">
        <v>136591</v>
      </c>
    </row>
    <row r="8">
      <c r="A8" s="4" t="inlineStr">
        <is>
          <t>Total Capital (to Risk Weighted Assets), To Be Well Capitalized Under Prompt Corrective Action Provisions, Ratio</t>
        </is>
      </c>
      <c r="B8" s="10" t="n">
        <v>0.1</v>
      </c>
      <c r="C8" s="11" t="n">
        <v>0.1</v>
      </c>
    </row>
    <row r="9">
      <c r="A9" s="4" t="inlineStr">
        <is>
          <t>Tier 1 Capital (to Risk Weighted Assets), Actual Capital, Amount</t>
        </is>
      </c>
      <c r="B9" s="7" t="n">
        <v>202369</v>
      </c>
      <c r="C9" s="7" t="n">
        <v>182286</v>
      </c>
    </row>
    <row r="10">
      <c r="A10" s="4" t="inlineStr">
        <is>
          <t>Tier 1 Capital (to Risk Weighted Assets), Actual Capital, Ratio</t>
        </is>
      </c>
      <c r="B10" s="9" t="n">
        <v>0.1293</v>
      </c>
      <c r="C10" s="9" t="n">
        <v>0.1335</v>
      </c>
    </row>
    <row r="11">
      <c r="A11" s="4" t="inlineStr">
        <is>
          <t>Tier 1 Capital (to Risk Weighted Assets), For Capital Adequacy Purposes, Amount</t>
        </is>
      </c>
      <c r="B11" s="7" t="n">
        <v>93883</v>
      </c>
      <c r="C11" s="7" t="n">
        <v>81955</v>
      </c>
    </row>
    <row r="12">
      <c r="A12" s="4" t="inlineStr">
        <is>
          <t>Tier 1 Capital (to Risk Weighted Assets), For Capital Adequacy Purposes, Ratio</t>
        </is>
      </c>
      <c r="B12" s="11" t="n">
        <v>0.06</v>
      </c>
      <c r="C12" s="11" t="n">
        <v>0.06</v>
      </c>
    </row>
    <row r="13">
      <c r="A13" s="4" t="inlineStr">
        <is>
          <t>Tier 1 Capital (to Risk Weighted Assets), To Be Well Capitalized Under Prompt Corrective Action Provisions, Amount</t>
        </is>
      </c>
      <c r="B13" s="7" t="n">
        <v>125177</v>
      </c>
      <c r="C13" s="7" t="n">
        <v>109273</v>
      </c>
    </row>
    <row r="14">
      <c r="A14" s="4" t="inlineStr">
        <is>
          <t>Tier 1 Capital (to Risk Weighted Assets), To Be Well Capitalized Under Prompt Corrective Action Provisions, Ratio</t>
        </is>
      </c>
      <c r="B14" s="11" t="n">
        <v>0.08</v>
      </c>
      <c r="C14" s="11" t="n">
        <v>0.08</v>
      </c>
    </row>
    <row r="15">
      <c r="A15" s="4" t="inlineStr">
        <is>
          <t>Common Equity Tier 1 Capital to Risk-Weighted Assets, Actual Capital, Amount</t>
        </is>
      </c>
      <c r="B15" s="7" t="n">
        <v>202369</v>
      </c>
      <c r="C15" s="7" t="n">
        <v>182286</v>
      </c>
    </row>
    <row r="16">
      <c r="A16" s="4" t="inlineStr">
        <is>
          <t>Common Equity Tier 1 Capital to Risk-Weighted Assets, Actual Capital, Ratio</t>
        </is>
      </c>
      <c r="B16" s="9" t="n">
        <v>0.1293</v>
      </c>
      <c r="C16" s="9" t="n">
        <v>0.1335</v>
      </c>
    </row>
    <row r="17">
      <c r="A17" s="4" t="inlineStr">
        <is>
          <t>Common Equity Tier 1 Capital to Risk-Weighted Assets, For Capital Adequacy Purposes, Amount</t>
        </is>
      </c>
      <c r="B17" s="7" t="n">
        <v>70412</v>
      </c>
      <c r="C17" s="7" t="n">
        <v>61466</v>
      </c>
    </row>
    <row r="18">
      <c r="A18" s="4" t="inlineStr">
        <is>
          <t>Common Equity Tier 1 Capital (to Risk Weighted Assets), For Capital Adequacy Purposes, Ratio</t>
        </is>
      </c>
      <c r="B18" s="11" t="n">
        <v>0.045</v>
      </c>
      <c r="C18" s="11" t="n">
        <v>0.045</v>
      </c>
    </row>
    <row r="19">
      <c r="A19" s="4" t="inlineStr">
        <is>
          <t>Common Equity Tier 1 Capital to Risk-Weighted Assets, To be Well Capitalized Under Prompt Corrective Action Provisions, Amount</t>
        </is>
      </c>
      <c r="B19" s="7" t="n">
        <v>101706</v>
      </c>
      <c r="C19" s="7" t="n">
        <v>88784</v>
      </c>
    </row>
    <row r="20">
      <c r="A20" s="4" t="inlineStr">
        <is>
          <t>Common Equity Tier 1 Capital (to Risk Weighted Assets), To Be Well Capitalized Under Prompt Corrective Action Provisions, Ratio</t>
        </is>
      </c>
      <c r="B20" s="11" t="n">
        <v>0.065</v>
      </c>
      <c r="C20" s="11" t="n">
        <v>0.065</v>
      </c>
    </row>
    <row r="21">
      <c r="A21" s="4" t="inlineStr">
        <is>
          <t>Tier 1 Capital (to Average Assets), Actual Capital, Amount</t>
        </is>
      </c>
      <c r="B21" s="7" t="n">
        <v>202369</v>
      </c>
      <c r="C21" s="7" t="n">
        <v>182286</v>
      </c>
    </row>
    <row r="22">
      <c r="A22" s="4" t="inlineStr">
        <is>
          <t>Tier 1 Capital (to Average Assets), Actual Capital, Ratio</t>
        </is>
      </c>
      <c r="B22" s="9" t="n">
        <v>0.1207</v>
      </c>
      <c r="C22" s="9" t="n">
        <v>0.1237</v>
      </c>
    </row>
    <row r="23">
      <c r="A23" s="4" t="inlineStr">
        <is>
          <t>Tier 1 Capital (to Average Assets), For Capital Adequacy Purposes, Amount</t>
        </is>
      </c>
      <c r="B23" s="7" t="n">
        <v>67072</v>
      </c>
      <c r="C23" s="7" t="n">
        <v>58926</v>
      </c>
    </row>
    <row r="24">
      <c r="A24" s="4" t="inlineStr">
        <is>
          <t>Tier 1 Capital (to Average Assets), For Capital Adequacy Purposes, Ratio</t>
        </is>
      </c>
      <c r="B24" s="11" t="n">
        <v>0.04</v>
      </c>
      <c r="C24" s="11" t="n">
        <v>0.04</v>
      </c>
    </row>
    <row r="25">
      <c r="A25" s="4" t="inlineStr">
        <is>
          <t>Tier 1 Capital (to Average Assets), To Be Well Capitalized Under Prompt Corrective Action Provisions, Amount</t>
        </is>
      </c>
      <c r="B25" s="7" t="n">
        <v>83840</v>
      </c>
      <c r="C25" s="7" t="n">
        <v>73658</v>
      </c>
    </row>
    <row r="26">
      <c r="A26" s="4" t="inlineStr">
        <is>
          <t>Tier 1 Capital (to Average Assets), To Be Well Capitalized Under Prompt Corrective Action Provisions, Ratio</t>
        </is>
      </c>
      <c r="B26" s="11" t="n">
        <v>0.05</v>
      </c>
      <c r="C26" s="11" t="n">
        <v>0.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25" customWidth="1" min="2" max="2"/>
    <col width="21" customWidth="1" min="3" max="3"/>
  </cols>
  <sheetData>
    <row r="1">
      <c r="A1" s="1" t="inlineStr">
        <is>
          <t>Leases (Narrative) (Details) $ in Thousands</t>
        </is>
      </c>
      <c r="B1" s="2" t="inlineStr">
        <is>
          <t>12 Months Ended</t>
        </is>
      </c>
    </row>
    <row r="2">
      <c r="B2" s="2" t="inlineStr">
        <is>
          <t>Dec. 31, 2021USD ($)item</t>
        </is>
      </c>
      <c r="C2" s="2" t="inlineStr">
        <is>
          <t>Dec. 31, 2020USD ($)</t>
        </is>
      </c>
    </row>
    <row r="3">
      <c r="A3" s="3" t="inlineStr">
        <is>
          <t>Leases [Abstract]</t>
        </is>
      </c>
    </row>
    <row r="4">
      <c r="A4" s="4" t="inlineStr">
        <is>
          <t>Operating right-of-use assets</t>
        </is>
      </c>
      <c r="B4" s="7" t="n">
        <v>4102</v>
      </c>
      <c r="C4" s="7" t="n">
        <v>4258</v>
      </c>
    </row>
    <row r="5">
      <c r="A5" s="4" t="inlineStr">
        <is>
          <t>Operating lease liabilities</t>
        </is>
      </c>
      <c r="B5" s="7" t="n">
        <v>4387</v>
      </c>
      <c r="C5" s="6" t="n">
        <v>4488</v>
      </c>
    </row>
    <row r="6">
      <c r="A6" s="4" t="inlineStr">
        <is>
          <t>Number of leased branch locations | item</t>
        </is>
      </c>
      <c r="B6" s="6" t="n">
        <v>2</v>
      </c>
    </row>
    <row r="7">
      <c r="A7" s="4" t="inlineStr">
        <is>
          <t>Number of leased loan production office | item</t>
        </is>
      </c>
      <c r="B7" s="6" t="n">
        <v>1</v>
      </c>
    </row>
    <row r="8">
      <c r="A8" s="4" t="inlineStr">
        <is>
          <t>Operating leases expense</t>
        </is>
      </c>
      <c r="B8" s="7" t="n">
        <v>315</v>
      </c>
      <c r="C8" s="7" t="n">
        <v>30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25" customWidth="1" min="3" max="3"/>
  </cols>
  <sheetData>
    <row r="1">
      <c r="A1" s="1" t="inlineStr">
        <is>
          <t>Leases (Schedule of Information Regarding Operating Leases) (Details)</t>
        </is>
      </c>
      <c r="B1" s="2" t="inlineStr">
        <is>
          <t>Dec. 31, 2021</t>
        </is>
      </c>
      <c r="C1" s="2" t="inlineStr">
        <is>
          <t>Dec. 31, 2020</t>
        </is>
      </c>
    </row>
    <row r="2">
      <c r="A2" s="3" t="inlineStr">
        <is>
          <t>Leases [Line Items]</t>
        </is>
      </c>
    </row>
    <row r="3">
      <c r="A3" s="4" t="inlineStr">
        <is>
          <t>Weighted-average discount rate</t>
        </is>
      </c>
      <c r="B3" s="4" t="inlineStr">
        <is>
          <t>3.57%</t>
        </is>
      </c>
      <c r="C3" s="4" t="inlineStr">
        <is>
          <t>3.54%</t>
        </is>
      </c>
    </row>
    <row r="4">
      <c r="A4" s="4" t="inlineStr">
        <is>
          <t>Weighted-average remaining lease term</t>
        </is>
      </c>
      <c r="B4" s="4" t="inlineStr">
        <is>
          <t>27 years</t>
        </is>
      </c>
      <c r="C4" s="4" t="inlineStr">
        <is>
          <t>27 years 7 months 6 days</t>
        </is>
      </c>
    </row>
    <row r="5">
      <c r="A5" s="4" t="inlineStr">
        <is>
          <t>Minimum [Member]</t>
        </is>
      </c>
    </row>
    <row r="6">
      <c r="A6" s="3" t="inlineStr">
        <is>
          <t>Leases [Line Items]</t>
        </is>
      </c>
    </row>
    <row r="7">
      <c r="A7" s="4" t="inlineStr">
        <is>
          <t>Range of lease expiration dates</t>
        </is>
      </c>
      <c r="B7" s="4" t="inlineStr">
        <is>
          <t>1 year</t>
        </is>
      </c>
      <c r="C7" s="4" t="inlineStr">
        <is>
          <t>2 years</t>
        </is>
      </c>
    </row>
    <row r="8">
      <c r="A8" s="4" t="inlineStr">
        <is>
          <t>Range of lease renewal options</t>
        </is>
      </c>
      <c r="B8" s="4" t="inlineStr">
        <is>
          <t>5 years</t>
        </is>
      </c>
      <c r="C8" s="4" t="inlineStr">
        <is>
          <t>5 years</t>
        </is>
      </c>
    </row>
    <row r="9">
      <c r="A9" s="4" t="inlineStr">
        <is>
          <t>Maximum [Member]</t>
        </is>
      </c>
    </row>
    <row r="10">
      <c r="A10" s="3" t="inlineStr">
        <is>
          <t>Leases [Line Items]</t>
        </is>
      </c>
    </row>
    <row r="11">
      <c r="A11" s="4" t="inlineStr">
        <is>
          <t>Range of lease expiration dates</t>
        </is>
      </c>
      <c r="B11" s="4" t="inlineStr">
        <is>
          <t>14 years</t>
        </is>
      </c>
      <c r="C11" s="4" t="inlineStr">
        <is>
          <t>15 years</t>
        </is>
      </c>
    </row>
    <row r="12">
      <c r="A12" s="4" t="inlineStr">
        <is>
          <t>Range of lease renewal options</t>
        </is>
      </c>
      <c r="B12" s="4" t="inlineStr">
        <is>
          <t>20 years</t>
        </is>
      </c>
      <c r="C12" s="4" t="inlineStr">
        <is>
          <t>20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Lease Liabilities) (Details) - USD ($) $ in Thousands</t>
        </is>
      </c>
      <c r="B1" s="2" t="inlineStr">
        <is>
          <t>Dec. 31, 2021</t>
        </is>
      </c>
      <c r="C1" s="2" t="inlineStr">
        <is>
          <t>Dec. 31, 2020</t>
        </is>
      </c>
    </row>
    <row r="2">
      <c r="A2" s="3" t="inlineStr">
        <is>
          <t>Fiscal Year-End</t>
        </is>
      </c>
    </row>
    <row r="3">
      <c r="A3" s="4" t="inlineStr">
        <is>
          <t>2022</t>
        </is>
      </c>
      <c r="B3" s="7" t="n">
        <v>261</v>
      </c>
    </row>
    <row r="4">
      <c r="A4" s="4" t="inlineStr">
        <is>
          <t>2023</t>
        </is>
      </c>
      <c r="B4" s="6" t="n">
        <v>264</v>
      </c>
    </row>
    <row r="5">
      <c r="A5" s="4" t="inlineStr">
        <is>
          <t>2024</t>
        </is>
      </c>
      <c r="B5" s="6" t="n">
        <v>270</v>
      </c>
    </row>
    <row r="6">
      <c r="A6" s="4" t="inlineStr">
        <is>
          <t>2025</t>
        </is>
      </c>
      <c r="B6" s="6" t="n">
        <v>280</v>
      </c>
    </row>
    <row r="7">
      <c r="A7" s="4" t="inlineStr">
        <is>
          <t>2026</t>
        </is>
      </c>
      <c r="B7" s="6" t="n">
        <v>291</v>
      </c>
    </row>
    <row r="8">
      <c r="A8" s="4" t="inlineStr">
        <is>
          <t>Years thereafter</t>
        </is>
      </c>
      <c r="B8" s="6" t="n">
        <v>6033</v>
      </c>
    </row>
    <row r="9">
      <c r="A9" s="4" t="inlineStr">
        <is>
          <t>Total lease payments</t>
        </is>
      </c>
      <c r="B9" s="6" t="n">
        <v>7399</v>
      </c>
    </row>
    <row r="10">
      <c r="A10" s="4" t="inlineStr">
        <is>
          <t>Less imputed interest</t>
        </is>
      </c>
      <c r="B10" s="6" t="n">
        <v>-3012</v>
      </c>
    </row>
    <row r="11">
      <c r="A11" s="4" t="inlineStr">
        <is>
          <t>Total lease liabilities</t>
        </is>
      </c>
      <c r="B11" s="7" t="n">
        <v>4387</v>
      </c>
      <c r="C11" s="7" t="n">
        <v>448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Schedule of Financial Instrument with Off-Balance Sheet Credit Risk) (Details) - USD ($) $ in Thousands</t>
        </is>
      </c>
      <c r="B1" s="2" t="inlineStr">
        <is>
          <t>Dec. 31, 2021</t>
        </is>
      </c>
      <c r="C1" s="2" t="inlineStr">
        <is>
          <t>Dec. 31, 2020</t>
        </is>
      </c>
    </row>
    <row r="2">
      <c r="A2" s="3" t="inlineStr">
        <is>
          <t>Fair Value, Off-balance Sheet Risks, Disclosure Information [Line Items]</t>
        </is>
      </c>
    </row>
    <row r="3">
      <c r="A3" s="4" t="inlineStr">
        <is>
          <t>Notional amounts of financial instrument with off-balance sheet credit risk</t>
        </is>
      </c>
      <c r="B3" s="7" t="n">
        <v>325143</v>
      </c>
      <c r="C3" s="7" t="n">
        <v>235617</v>
      </c>
    </row>
    <row r="4">
      <c r="A4" s="4" t="inlineStr">
        <is>
          <t>Commitments To Originate Loans [Member]</t>
        </is>
      </c>
    </row>
    <row r="5">
      <c r="A5" s="3" t="inlineStr">
        <is>
          <t>Fair Value, Off-balance Sheet Risks, Disclosure Information [Line Items]</t>
        </is>
      </c>
    </row>
    <row r="6">
      <c r="A6" s="4" t="inlineStr">
        <is>
          <t>Notional amounts of financial instrument with off-balance sheet credit risk</t>
        </is>
      </c>
      <c r="B6" s="6" t="n">
        <v>16376</v>
      </c>
      <c r="C6" s="6" t="n">
        <v>31920</v>
      </c>
    </row>
    <row r="7">
      <c r="A7" s="4" t="inlineStr">
        <is>
          <t>Letters Of Credit [Member]</t>
        </is>
      </c>
    </row>
    <row r="8">
      <c r="A8" s="3" t="inlineStr">
        <is>
          <t>Fair Value, Off-balance Sheet Risks, Disclosure Information [Line Items]</t>
        </is>
      </c>
    </row>
    <row r="9">
      <c r="A9" s="4" t="inlineStr">
        <is>
          <t>Notional amounts of financial instrument with off-balance sheet credit risk</t>
        </is>
      </c>
      <c r="B9" s="6" t="n">
        <v>1314</v>
      </c>
      <c r="C9" s="6" t="n">
        <v>1682</v>
      </c>
    </row>
    <row r="10">
      <c r="A10" s="4" t="inlineStr">
        <is>
          <t>Unadvanced Portions Of Loans [Member]</t>
        </is>
      </c>
    </row>
    <row r="11">
      <c r="A11" s="3" t="inlineStr">
        <is>
          <t>Fair Value, Off-balance Sheet Risks, Disclosure Information [Line Items]</t>
        </is>
      </c>
    </row>
    <row r="12">
      <c r="A12" s="4" t="inlineStr">
        <is>
          <t>Notional amounts of financial instrument with off-balance sheet credit risk</t>
        </is>
      </c>
      <c r="B12" s="7" t="n">
        <v>307453</v>
      </c>
      <c r="C12" s="7" t="n">
        <v>2020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Narrative) (Details)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Impaired loans</t>
        </is>
      </c>
      <c r="B4" s="7" t="n">
        <v>361</v>
      </c>
      <c r="C4" s="7" t="n">
        <v>2000</v>
      </c>
    </row>
    <row r="5">
      <c r="A5" s="4" t="inlineStr">
        <is>
          <t>Commercial [Member]</t>
        </is>
      </c>
    </row>
    <row r="6">
      <c r="A6" s="3" t="inlineStr">
        <is>
          <t>Fair Value, Assets and Liabilities Measured on Recurring and Nonrecurring Basis [Line Items]</t>
        </is>
      </c>
    </row>
    <row r="7">
      <c r="A7" s="4" t="inlineStr">
        <is>
          <t>Impaired loans</t>
        </is>
      </c>
      <c r="B7" s="6" t="n">
        <v>361</v>
      </c>
      <c r="C7" s="6" t="n">
        <v>2000</v>
      </c>
    </row>
    <row r="8">
      <c r="A8" s="4" t="inlineStr">
        <is>
          <t>Nonrecurring Basis [Member] | Significant Unobservable Inputs Level 3 [Member]</t>
        </is>
      </c>
    </row>
    <row r="9">
      <c r="A9" s="3" t="inlineStr">
        <is>
          <t>Fair Value, Assets and Liabilities Measured on Recurring and Nonrecurring Basis [Line Items]</t>
        </is>
      </c>
    </row>
    <row r="10">
      <c r="A10" s="4" t="inlineStr">
        <is>
          <t>Impaired loans</t>
        </is>
      </c>
      <c r="B10" s="6" t="n">
        <v>361</v>
      </c>
      <c r="C10" s="6" t="n">
        <v>2000</v>
      </c>
    </row>
    <row r="11">
      <c r="A11" s="4" t="inlineStr">
        <is>
          <t>Nonrecurring Basis [Member] | Commercial [Member] | Significant Unobservable Inputs Level 3 [Member]</t>
        </is>
      </c>
    </row>
    <row r="12">
      <c r="A12" s="3" t="inlineStr">
        <is>
          <t>Fair Value, Assets and Liabilities Measured on Recurring and Nonrecurring Basis [Line Items]</t>
        </is>
      </c>
    </row>
    <row r="13">
      <c r="A13" s="4" t="inlineStr">
        <is>
          <t>Impaired loans</t>
        </is>
      </c>
      <c r="B13" s="6" t="n">
        <v>361</v>
      </c>
      <c r="C13" s="6" t="n">
        <v>2000</v>
      </c>
    </row>
    <row r="14">
      <c r="A14" s="4" t="inlineStr">
        <is>
          <t>Nonrecurring Basis [Member] | Commercial [Member] | Significant Unobservable Inputs Level 3 [Member] | Impaired Loans [Member]</t>
        </is>
      </c>
    </row>
    <row r="15">
      <c r="A15" s="3" t="inlineStr">
        <is>
          <t>Fair Value, Assets and Liabilities Measured on Recurring and Nonrecurring Basis [Line Items]</t>
        </is>
      </c>
    </row>
    <row r="16">
      <c r="A16" s="4" t="inlineStr">
        <is>
          <t>Impaired loans</t>
        </is>
      </c>
      <c r="B16" s="6" t="n">
        <v>361</v>
      </c>
      <c r="C16" s="6" t="n">
        <v>2000</v>
      </c>
    </row>
    <row r="17">
      <c r="A17" s="4" t="inlineStr">
        <is>
          <t>Reserves</t>
        </is>
      </c>
      <c r="B17" s="6" t="n">
        <v>1600</v>
      </c>
      <c r="C17" s="6" t="n">
        <v>2000</v>
      </c>
    </row>
    <row r="18">
      <c r="A18" s="4" t="inlineStr">
        <is>
          <t>Charge offs</t>
        </is>
      </c>
      <c r="B18" s="6" t="n">
        <v>1200</v>
      </c>
    </row>
    <row r="19">
      <c r="A19" s="4" t="inlineStr">
        <is>
          <t>Carrying Amount [Member] | Nonrecurring Basis [Member] | Commercial [Member] | Significant Unobservable Inputs Level 3 [Member] | Impaired Loans [Member]</t>
        </is>
      </c>
    </row>
    <row r="20">
      <c r="A20" s="3" t="inlineStr">
        <is>
          <t>Fair Value, Assets and Liabilities Measured on Recurring and Nonrecurring Basis [Line Items]</t>
        </is>
      </c>
    </row>
    <row r="21">
      <c r="A21" s="4" t="inlineStr">
        <is>
          <t>Impaired loans</t>
        </is>
      </c>
      <c r="B21" s="7" t="n">
        <v>3200</v>
      </c>
      <c r="C21" s="7" t="n">
        <v>4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7" t="n">
        <v>16139</v>
      </c>
      <c r="C4" s="7" t="n">
        <v>11985</v>
      </c>
    </row>
    <row r="5">
      <c r="A5" s="3" t="inlineStr">
        <is>
          <t>Adjustments to reconcile net income to net cash provided by operating activities:</t>
        </is>
      </c>
    </row>
    <row r="6">
      <c r="A6" s="4" t="inlineStr">
        <is>
          <t>Amortization of securities premiums, net of accretion</t>
        </is>
      </c>
      <c r="B6" s="6" t="n">
        <v>181</v>
      </c>
      <c r="C6" s="6" t="n">
        <v>266</v>
      </c>
    </row>
    <row r="7">
      <c r="A7" s="4" t="inlineStr">
        <is>
          <t>ESOP expense</t>
        </is>
      </c>
      <c r="B7" s="6" t="n">
        <v>1414</v>
      </c>
      <c r="C7" s="6" t="n">
        <v>841</v>
      </c>
    </row>
    <row r="8">
      <c r="A8" s="4" t="inlineStr">
        <is>
          <t>Change in deferred loan fees, net</t>
        </is>
      </c>
      <c r="B8" s="6" t="n">
        <v>-123</v>
      </c>
      <c r="C8" s="6" t="n">
        <v>2023</v>
      </c>
    </row>
    <row r="9">
      <c r="A9" s="4" t="inlineStr">
        <is>
          <t>Provision for loan losses</t>
        </is>
      </c>
      <c r="B9" s="6" t="n">
        <v>3887</v>
      </c>
      <c r="C9" s="6" t="n">
        <v>5597</v>
      </c>
    </row>
    <row r="10">
      <c r="A10" s="4" t="inlineStr">
        <is>
          <t>Depreciation and amortization</t>
        </is>
      </c>
      <c r="B10" s="6" t="n">
        <v>1026</v>
      </c>
      <c r="C10" s="6" t="n">
        <v>1091</v>
      </c>
    </row>
    <row r="11">
      <c r="A11" s="4" t="inlineStr">
        <is>
          <t>Decrease (increase) in accrued interest receivable</t>
        </is>
      </c>
      <c r="B11" s="6" t="n">
        <v>668</v>
      </c>
      <c r="C11" s="6" t="n">
        <v>-3267</v>
      </c>
    </row>
    <row r="12">
      <c r="A12" s="4" t="inlineStr">
        <is>
          <t>Deferred tax benefit</t>
        </is>
      </c>
      <c r="B12" s="6" t="n">
        <v>-578</v>
      </c>
      <c r="C12" s="6" t="n">
        <v>-2202</v>
      </c>
    </row>
    <row r="13">
      <c r="A13" s="4" t="inlineStr">
        <is>
          <t>Share-based compensation expense</t>
        </is>
      </c>
      <c r="B13" s="6" t="n">
        <v>2545</v>
      </c>
      <c r="C13" s="6" t="n">
        <v>1089</v>
      </c>
    </row>
    <row r="14">
      <c r="A14" s="4" t="inlineStr">
        <is>
          <t>Bank-owned life insurance income</t>
        </is>
      </c>
      <c r="B14" s="6" t="n">
        <v>-1195</v>
      </c>
      <c r="C14" s="6" t="n">
        <v>-809</v>
      </c>
    </row>
    <row r="15">
      <c r="A15" s="4" t="inlineStr">
        <is>
          <t>Principal payments of operating lease obligations</t>
        </is>
      </c>
      <c r="B15" s="6" t="n">
        <v>-101</v>
      </c>
      <c r="C15" s="6" t="n">
        <v>-82</v>
      </c>
    </row>
    <row r="16">
      <c r="A16" s="4" t="inlineStr">
        <is>
          <t>Increase in other assets</t>
        </is>
      </c>
      <c r="B16" s="6" t="n">
        <v>-2760</v>
      </c>
      <c r="C16" s="6" t="n">
        <v>-785</v>
      </c>
    </row>
    <row r="17">
      <c r="A17" s="4" t="inlineStr">
        <is>
          <t>Increase in other liabilities</t>
        </is>
      </c>
      <c r="B17" s="6" t="n">
        <v>3210</v>
      </c>
      <c r="C17" s="6" t="n">
        <v>2434</v>
      </c>
    </row>
    <row r="18">
      <c r="A18" s="4" t="inlineStr">
        <is>
          <t>Net cash provided by operating activities</t>
        </is>
      </c>
      <c r="B18" s="6" t="n">
        <v>24313</v>
      </c>
      <c r="C18" s="6" t="n">
        <v>18181</v>
      </c>
    </row>
    <row r="19">
      <c r="A19" s="3" t="inlineStr">
        <is>
          <t>Cash flows from investing activities:</t>
        </is>
      </c>
    </row>
    <row r="20">
      <c r="A20" s="4" t="inlineStr">
        <is>
          <t>Purchases of debt securities available-for-sale</t>
        </is>
      </c>
      <c r="B20" s="6" t="n">
        <v>-13626</v>
      </c>
    </row>
    <row r="21">
      <c r="A21" s="4" t="inlineStr">
        <is>
          <t>Proceeds from pay downs, maturities and calls of debt securities available-for-sale</t>
        </is>
      </c>
      <c r="B21" s="6" t="n">
        <v>8275</v>
      </c>
      <c r="C21" s="6" t="n">
        <v>10114</v>
      </c>
    </row>
    <row r="22">
      <c r="A22" s="4" t="inlineStr">
        <is>
          <t>Redemption of Federal Home Loan Bank stock</t>
        </is>
      </c>
      <c r="B22" s="6" t="n">
        <v>110</v>
      </c>
      <c r="C22" s="6" t="n">
        <v>521</v>
      </c>
    </row>
    <row r="23">
      <c r="A23" s="4" t="inlineStr">
        <is>
          <t>Loan originations and purchases, net of paydowns</t>
        </is>
      </c>
      <c r="B23" s="6" t="n">
        <v>-145603</v>
      </c>
      <c r="C23" s="6" t="n">
        <v>-296472</v>
      </c>
    </row>
    <row r="24">
      <c r="A24" s="4" t="inlineStr">
        <is>
          <t>Cash paid for mortgage warehouse asset purchase, net</t>
        </is>
      </c>
      <c r="C24" s="6" t="n">
        <v>-66962</v>
      </c>
    </row>
    <row r="25">
      <c r="A25" s="4" t="inlineStr">
        <is>
          <t>Additions to premises and equipment</t>
        </is>
      </c>
      <c r="B25" s="6" t="n">
        <v>-412</v>
      </c>
      <c r="C25" s="6" t="n">
        <v>-911</v>
      </c>
    </row>
    <row r="26">
      <c r="A26" s="4" t="inlineStr">
        <is>
          <t>Purchase of bank owned life insurance</t>
        </is>
      </c>
      <c r="B26" s="6" t="n">
        <v>-5500</v>
      </c>
      <c r="C26" s="6" t="n">
        <v>-8950</v>
      </c>
    </row>
    <row r="27">
      <c r="A27" s="4" t="inlineStr">
        <is>
          <t>Proceeds from distribution of bank owned life insurance</t>
        </is>
      </c>
      <c r="B27" s="6" t="n">
        <v>810</v>
      </c>
    </row>
    <row r="28">
      <c r="A28" s="4" t="inlineStr">
        <is>
          <t>Write down of other assets and receivables</t>
        </is>
      </c>
      <c r="B28" s="6" t="n">
        <v>225</v>
      </c>
      <c r="C28" s="6" t="n">
        <v>2207</v>
      </c>
    </row>
    <row r="29">
      <c r="A29" s="4" t="inlineStr">
        <is>
          <t>Net cash used in investing activities</t>
        </is>
      </c>
      <c r="B29" s="6" t="n">
        <v>-155721</v>
      </c>
      <c r="C29" s="6" t="n">
        <v>-360453</v>
      </c>
    </row>
    <row r="30">
      <c r="A30" s="3" t="inlineStr">
        <is>
          <t>Cash flows from financing activities:</t>
        </is>
      </c>
    </row>
    <row r="31">
      <c r="A31" s="4" t="inlineStr">
        <is>
          <t>Net increase in noninterest-bearing accounts</t>
        </is>
      </c>
      <c r="B31" s="6" t="n">
        <v>243508</v>
      </c>
      <c r="C31" s="6" t="n">
        <v>160991</v>
      </c>
    </row>
    <row r="32">
      <c r="A32" s="4" t="inlineStr">
        <is>
          <t>Net (decrease) increase in interest-bearing accounts</t>
        </is>
      </c>
      <c r="B32" s="6" t="n">
        <v>-21041</v>
      </c>
      <c r="C32" s="6" t="n">
        <v>226532</v>
      </c>
    </row>
    <row r="33">
      <c r="A33" s="4" t="inlineStr">
        <is>
          <t>Cash dividends paid on common stock</t>
        </is>
      </c>
      <c r="B33" s="6" t="n">
        <v>-2560</v>
      </c>
      <c r="C33" s="6" t="n">
        <v>-1636</v>
      </c>
    </row>
    <row r="34">
      <c r="A34" s="4" t="inlineStr">
        <is>
          <t>Proceeds from exercise of stock options, net</t>
        </is>
      </c>
      <c r="B34" s="6" t="n">
        <v>-241</v>
      </c>
    </row>
    <row r="35">
      <c r="A35" s="4" t="inlineStr">
        <is>
          <t>Payments made on Federal Home Loan Bank long-term advances</t>
        </is>
      </c>
      <c r="C35" s="6" t="n">
        <v>-11498</v>
      </c>
    </row>
    <row r="36">
      <c r="A36" s="4" t="inlineStr">
        <is>
          <t>Shares surrendered related to tax withholdings on restricted stock awards</t>
        </is>
      </c>
      <c r="B36" s="6" t="n">
        <v>-614</v>
      </c>
      <c r="C36" s="6" t="n">
        <v>-131</v>
      </c>
    </row>
    <row r="37">
      <c r="A37" s="4" t="inlineStr">
        <is>
          <t>Repurchase of common stock</t>
        </is>
      </c>
      <c r="B37" s="6" t="n">
        <v>-18348</v>
      </c>
      <c r="C37" s="6" t="n">
        <v>-7825</v>
      </c>
    </row>
    <row r="38">
      <c r="A38" s="4" t="inlineStr">
        <is>
          <t>Net cash provided by financing activities</t>
        </is>
      </c>
      <c r="B38" s="6" t="n">
        <v>200704</v>
      </c>
      <c r="C38" s="6" t="n">
        <v>366433</v>
      </c>
    </row>
    <row r="39">
      <c r="A39" s="4" t="inlineStr">
        <is>
          <t>Net increase in cash and cash equivalents</t>
        </is>
      </c>
      <c r="B39" s="6" t="n">
        <v>69296</v>
      </c>
      <c r="C39" s="6" t="n">
        <v>24161</v>
      </c>
    </row>
    <row r="40">
      <c r="A40" s="4" t="inlineStr">
        <is>
          <t>Cash and cash equivalents at beginning of year</t>
        </is>
      </c>
      <c r="B40" s="6" t="n">
        <v>83819</v>
      </c>
      <c r="C40" s="6" t="n">
        <v>59658</v>
      </c>
    </row>
    <row r="41">
      <c r="A41" s="4" t="inlineStr">
        <is>
          <t>Cash and cash equivalents at end of year</t>
        </is>
      </c>
      <c r="B41" s="6" t="n">
        <v>153115</v>
      </c>
      <c r="C41" s="6" t="n">
        <v>83819</v>
      </c>
    </row>
    <row r="42">
      <c r="A42" s="3" t="inlineStr">
        <is>
          <t>Supplemental disclosures:</t>
        </is>
      </c>
    </row>
    <row r="43">
      <c r="A43" s="4" t="inlineStr">
        <is>
          <t>Interest paid</t>
        </is>
      </c>
      <c r="B43" s="6" t="n">
        <v>3085</v>
      </c>
      <c r="C43" s="6" t="n">
        <v>5932</v>
      </c>
    </row>
    <row r="44">
      <c r="A44" s="4" t="inlineStr">
        <is>
          <t>Income taxes paid</t>
        </is>
      </c>
      <c r="B44" s="6" t="n">
        <v>8379</v>
      </c>
      <c r="C44" s="6" t="n">
        <v>6264</v>
      </c>
    </row>
    <row r="45">
      <c r="A45" s="4" t="inlineStr">
        <is>
          <t>Transfer from loans to loans held for sale</t>
        </is>
      </c>
      <c r="B45" s="7" t="n">
        <v>22846</v>
      </c>
    </row>
    <row r="46">
      <c r="A46" s="4" t="inlineStr">
        <is>
          <t>Recognition of right-of-use assets in premises and equipment</t>
        </is>
      </c>
      <c r="C46" s="6" t="n">
        <v>693</v>
      </c>
    </row>
    <row r="47">
      <c r="A47" s="4" t="inlineStr">
        <is>
          <t>Recognition of operating lease liabilities</t>
        </is>
      </c>
      <c r="C47" s="6" t="n">
        <v>693</v>
      </c>
    </row>
    <row r="48">
      <c r="A48" s="4" t="inlineStr">
        <is>
          <t>Reclassification of premises and equipment to other assets</t>
        </is>
      </c>
      <c r="C48" s="7" t="n">
        <v>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Measured at Fair Value on a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Investments in available-for-sale securities (at fair value)</t>
        </is>
      </c>
      <c r="B3" s="7" t="n">
        <v>36837</v>
      </c>
      <c r="C3" s="7" t="n">
        <v>32215</v>
      </c>
    </row>
    <row r="4">
      <c r="A4" s="4" t="inlineStr">
        <is>
          <t>State And Municipal [Member]</t>
        </is>
      </c>
    </row>
    <row r="5">
      <c r="A5" s="3" t="inlineStr">
        <is>
          <t>Fair Value, Assets and Liabilities Measured on Recurring and Nonrecurring Basis [Line Items]</t>
        </is>
      </c>
    </row>
    <row r="6">
      <c r="A6" s="4" t="inlineStr">
        <is>
          <t>Investments in available-for-sale securities (at fair value)</t>
        </is>
      </c>
      <c r="B6" s="6" t="n">
        <v>12591</v>
      </c>
      <c r="C6" s="6" t="n">
        <v>10894</v>
      </c>
    </row>
    <row r="7">
      <c r="A7" s="4" t="inlineStr">
        <is>
          <t>Asset-Backed Securities [Member]</t>
        </is>
      </c>
    </row>
    <row r="8">
      <c r="A8" s="3" t="inlineStr">
        <is>
          <t>Fair Value, Assets and Liabilities Measured on Recurring and Nonrecurring Basis [Line Items]</t>
        </is>
      </c>
    </row>
    <row r="9">
      <c r="A9" s="4" t="inlineStr">
        <is>
          <t>Investments in available-for-sale securities (at fair value)</t>
        </is>
      </c>
      <c r="B9" s="6" t="n">
        <v>8255</v>
      </c>
      <c r="C9" s="6" t="n">
        <v>4710</v>
      </c>
    </row>
    <row r="10">
      <c r="A10" s="4" t="inlineStr">
        <is>
          <t>Government Mortgage-Backed Securities [Member]</t>
        </is>
      </c>
    </row>
    <row r="11">
      <c r="A11" s="3" t="inlineStr">
        <is>
          <t>Fair Value, Assets and Liabilities Measured on Recurring and Nonrecurring Basis [Line Items]</t>
        </is>
      </c>
    </row>
    <row r="12">
      <c r="A12" s="4" t="inlineStr">
        <is>
          <t>Investments in available-for-sale securities (at fair value)</t>
        </is>
      </c>
      <c r="B12" s="6" t="n">
        <v>15991</v>
      </c>
      <c r="C12" s="6" t="n">
        <v>16611</v>
      </c>
    </row>
    <row r="13">
      <c r="A13" s="4" t="inlineStr">
        <is>
          <t>Recurring Basis [Member] | Significant Other Observable Inputs Level 2 [Member]</t>
        </is>
      </c>
    </row>
    <row r="14">
      <c r="A14" s="3" t="inlineStr">
        <is>
          <t>Fair Value, Assets and Liabilities Measured on Recurring and Nonrecurring Basis [Line Items]</t>
        </is>
      </c>
    </row>
    <row r="15">
      <c r="A15" s="4" t="inlineStr">
        <is>
          <t>Investments in available-for-sale securities (at fair value)</t>
        </is>
      </c>
      <c r="B15" s="6" t="n">
        <v>36837</v>
      </c>
      <c r="C15" s="6" t="n">
        <v>32215</v>
      </c>
    </row>
    <row r="16">
      <c r="A16" s="4" t="inlineStr">
        <is>
          <t>Recurring Basis [Member] | Significant Other Observable Inputs Level 2 [Member] | State And Municipal [Member]</t>
        </is>
      </c>
    </row>
    <row r="17">
      <c r="A17" s="3" t="inlineStr">
        <is>
          <t>Fair Value, Assets and Liabilities Measured on Recurring and Nonrecurring Basis [Line Items]</t>
        </is>
      </c>
    </row>
    <row r="18">
      <c r="A18" s="4" t="inlineStr">
        <is>
          <t>Investments in available-for-sale securities (at fair value)</t>
        </is>
      </c>
      <c r="B18" s="6" t="n">
        <v>12591</v>
      </c>
      <c r="C18" s="6" t="n">
        <v>10894</v>
      </c>
    </row>
    <row r="19">
      <c r="A19" s="4" t="inlineStr">
        <is>
          <t>Recurring Basis [Member] | Significant Other Observable Inputs Level 2 [Member] | Asset-Backed Securities [Member]</t>
        </is>
      </c>
    </row>
    <row r="20">
      <c r="A20" s="3" t="inlineStr">
        <is>
          <t>Fair Value, Assets and Liabilities Measured on Recurring and Nonrecurring Basis [Line Items]</t>
        </is>
      </c>
    </row>
    <row r="21">
      <c r="A21" s="4" t="inlineStr">
        <is>
          <t>Investments in available-for-sale securities (at fair value)</t>
        </is>
      </c>
      <c r="B21" s="6" t="n">
        <v>8255</v>
      </c>
      <c r="C21" s="6" t="n">
        <v>4710</v>
      </c>
    </row>
    <row r="22">
      <c r="A22" s="4" t="inlineStr">
        <is>
          <t>Recurring Basis [Member] | Significant Other Observable Inputs Level 2 [Member] | Government Mortgage-Backed Securities [Member]</t>
        </is>
      </c>
    </row>
    <row r="23">
      <c r="A23" s="3" t="inlineStr">
        <is>
          <t>Fair Value, Assets and Liabilities Measured on Recurring and Nonrecurring Basis [Line Items]</t>
        </is>
      </c>
    </row>
    <row r="24">
      <c r="A24" s="4" t="inlineStr">
        <is>
          <t>Investments in available-for-sale securities (at fair value)</t>
        </is>
      </c>
      <c r="B24" s="7" t="n">
        <v>15991</v>
      </c>
      <c r="C24" s="7" t="n">
        <v>166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Measured at Fair Value on a Non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Impaired loans</t>
        </is>
      </c>
      <c r="B3" s="7" t="n">
        <v>361</v>
      </c>
      <c r="C3" s="7" t="n">
        <v>2000</v>
      </c>
    </row>
    <row r="4">
      <c r="A4" s="4" t="inlineStr">
        <is>
          <t>Commercial [Member]</t>
        </is>
      </c>
    </row>
    <row r="5">
      <c r="A5" s="3" t="inlineStr">
        <is>
          <t>Fair Value, Assets and Liabilities Measured on Recurring and Nonrecurring Basis [Line Items]</t>
        </is>
      </c>
    </row>
    <row r="6">
      <c r="A6" s="4" t="inlineStr">
        <is>
          <t>Impaired loans</t>
        </is>
      </c>
      <c r="B6" s="6" t="n">
        <v>361</v>
      </c>
      <c r="C6" s="6" t="n">
        <v>2000</v>
      </c>
    </row>
    <row r="7">
      <c r="A7" s="4" t="inlineStr">
        <is>
          <t>Nonrecurring Basis [Member] | Significant Unobservable Inputs Level 3 [Member]</t>
        </is>
      </c>
    </row>
    <row r="8">
      <c r="A8" s="3" t="inlineStr">
        <is>
          <t>Fair Value, Assets and Liabilities Measured on Recurring and Nonrecurring Basis [Line Items]</t>
        </is>
      </c>
    </row>
    <row r="9">
      <c r="A9" s="4" t="inlineStr">
        <is>
          <t>Impaired loans</t>
        </is>
      </c>
      <c r="B9" s="6" t="n">
        <v>361</v>
      </c>
      <c r="C9" s="6" t="n">
        <v>2000</v>
      </c>
    </row>
    <row r="10">
      <c r="A10" s="4" t="inlineStr">
        <is>
          <t>Nonrecurring Basis [Member] | Commercial [Member] | Significant Unobservable Inputs Level 3 [Member]</t>
        </is>
      </c>
    </row>
    <row r="11">
      <c r="A11" s="3" t="inlineStr">
        <is>
          <t>Fair Value, Assets and Liabilities Measured on Recurring and Nonrecurring Basis [Line Items]</t>
        </is>
      </c>
    </row>
    <row r="12">
      <c r="A12" s="4" t="inlineStr">
        <is>
          <t>Impaired loans</t>
        </is>
      </c>
      <c r="B12" s="6" t="n">
        <v>361</v>
      </c>
      <c r="C12" s="6" t="n">
        <v>2000</v>
      </c>
    </row>
    <row r="13">
      <c r="A13" s="4" t="inlineStr">
        <is>
          <t>Impaired Loans [Member] | Nonrecurring Basis [Member] | Commercial [Member] | Significant Unobservable Inputs Level 3 [Member]</t>
        </is>
      </c>
    </row>
    <row r="14">
      <c r="A14" s="3" t="inlineStr">
        <is>
          <t>Fair Value, Assets and Liabilities Measured on Recurring and Nonrecurring Basis [Line Items]</t>
        </is>
      </c>
    </row>
    <row r="15">
      <c r="A15" s="4" t="inlineStr">
        <is>
          <t>Impaired loans</t>
        </is>
      </c>
      <c r="B15" s="7" t="n">
        <v>361</v>
      </c>
      <c r="C15" s="7" t="n">
        <v>2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Schedule of Valuation Methodology and Unobservable Inputs for Level 3 Assets Measured at Fair Value on a Nonrecurring Basis) (Details) - USD ($) $ in Thousands</t>
        </is>
      </c>
      <c r="B1" s="2" t="inlineStr">
        <is>
          <t>12 Months Ended</t>
        </is>
      </c>
    </row>
    <row r="2">
      <c r="B2" s="2" t="inlineStr">
        <is>
          <t>Dec. 31, 2021</t>
        </is>
      </c>
      <c r="C2" s="2" t="inlineStr">
        <is>
          <t>Dec. 31, 2020</t>
        </is>
      </c>
    </row>
    <row r="3">
      <c r="A3" s="3" t="inlineStr">
        <is>
          <t>Fair Value Measurements, Recurring and Nonrecurring, Valuation Techniques [Line Items]</t>
        </is>
      </c>
    </row>
    <row r="4">
      <c r="A4" s="4" t="inlineStr">
        <is>
          <t>Impaired loans Fair Value</t>
        </is>
      </c>
      <c r="B4" s="7" t="n">
        <v>361</v>
      </c>
      <c r="C4" s="7" t="n">
        <v>2000</v>
      </c>
    </row>
    <row r="5">
      <c r="A5" s="4" t="inlineStr">
        <is>
          <t>Commercial [Member]</t>
        </is>
      </c>
    </row>
    <row r="6">
      <c r="A6" s="3" t="inlineStr">
        <is>
          <t>Fair Value Measurements, Recurring and Nonrecurring, Valuation Techniques [Line Items]</t>
        </is>
      </c>
    </row>
    <row r="7">
      <c r="A7" s="4" t="inlineStr">
        <is>
          <t>Impaired loans Fair Value</t>
        </is>
      </c>
      <c r="B7" s="6" t="n">
        <v>361</v>
      </c>
      <c r="C7" s="6" t="n">
        <v>2000</v>
      </c>
    </row>
    <row r="8">
      <c r="A8" s="4" t="inlineStr">
        <is>
          <t>Nonrecurring Basis [Member] | Significant Unobservable Inputs Level 3 [Member]</t>
        </is>
      </c>
    </row>
    <row r="9">
      <c r="A9" s="3" t="inlineStr">
        <is>
          <t>Fair Value Measurements, Recurring and Nonrecurring, Valuation Techniques [Line Items]</t>
        </is>
      </c>
    </row>
    <row r="10">
      <c r="A10" s="4" t="inlineStr">
        <is>
          <t>Impaired loans Fair Value</t>
        </is>
      </c>
      <c r="B10" s="6" t="n">
        <v>361</v>
      </c>
      <c r="C10" s="6" t="n">
        <v>2000</v>
      </c>
    </row>
    <row r="11">
      <c r="A11" s="4" t="inlineStr">
        <is>
          <t>Nonrecurring Basis [Member] | Commercial [Member] | Significant Unobservable Inputs Level 3 [Member]</t>
        </is>
      </c>
    </row>
    <row r="12">
      <c r="A12" s="3" t="inlineStr">
        <is>
          <t>Fair Value Measurements, Recurring and Nonrecurring, Valuation Techniques [Line Items]</t>
        </is>
      </c>
    </row>
    <row r="13">
      <c r="A13" s="4" t="inlineStr">
        <is>
          <t>Impaired loans Fair Value</t>
        </is>
      </c>
      <c r="B13" s="7" t="n">
        <v>361</v>
      </c>
      <c r="C13" s="6" t="n">
        <v>2000</v>
      </c>
    </row>
    <row r="14">
      <c r="A14" s="4" t="inlineStr">
        <is>
          <t>Impaired Loans [Member] | Nonrecurring Basis [Member] | Commercial Real Estate [Member] | Significant Unobservable Inputs Level 3 [Member] | Minimum [Member]</t>
        </is>
      </c>
    </row>
    <row r="15">
      <c r="A15" s="3" t="inlineStr">
        <is>
          <t>Fair Value Measurements, Recurring and Nonrecurring, Valuation Techniques [Line Items]</t>
        </is>
      </c>
    </row>
    <row r="16">
      <c r="A16" s="4" t="inlineStr">
        <is>
          <t>Percentage of valuation technique</t>
        </is>
      </c>
      <c r="B16" s="4" t="inlineStr">
        <is>
          <t>0.00%</t>
        </is>
      </c>
    </row>
    <row r="17">
      <c r="A17" s="4" t="inlineStr">
        <is>
          <t>Impaired Loans [Member] | Nonrecurring Basis [Member] | Commercial Real Estate [Member] | Significant Unobservable Inputs Level 3 [Member] | Maximum [Member]</t>
        </is>
      </c>
    </row>
    <row r="18">
      <c r="A18" s="3" t="inlineStr">
        <is>
          <t>Fair Value Measurements, Recurring and Nonrecurring, Valuation Techniques [Line Items]</t>
        </is>
      </c>
    </row>
    <row r="19">
      <c r="A19" s="4" t="inlineStr">
        <is>
          <t>Percentage of valuation technique</t>
        </is>
      </c>
      <c r="B19" s="4" t="inlineStr">
        <is>
          <t>24.00%</t>
        </is>
      </c>
    </row>
    <row r="20">
      <c r="A20" s="4" t="inlineStr">
        <is>
          <t>Impaired Loans [Member] | Nonrecurring Basis [Member] | Commercial [Member] | Significant Unobservable Inputs Level 3 [Member]</t>
        </is>
      </c>
    </row>
    <row r="21">
      <c r="A21" s="3" t="inlineStr">
        <is>
          <t>Fair Value Measurements, Recurring and Nonrecurring, Valuation Techniques [Line Items]</t>
        </is>
      </c>
    </row>
    <row r="22">
      <c r="A22" s="4" t="inlineStr">
        <is>
          <t>Impaired loans Fair Value</t>
        </is>
      </c>
      <c r="B22" s="7" t="n">
        <v>361</v>
      </c>
      <c r="C22" s="7" t="n">
        <v>2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Amounts and Estimated Fair Values of Financial Instruments, Held or Issued for Purposes Other Than Trading) (Details) - USD ($) $ in Thousands</t>
        </is>
      </c>
      <c r="B1" s="2" t="inlineStr">
        <is>
          <t>Dec. 31, 2021</t>
        </is>
      </c>
      <c r="C1" s="2" t="inlineStr">
        <is>
          <t>Dec. 31, 2020</t>
        </is>
      </c>
    </row>
    <row r="2">
      <c r="A2" s="3" t="inlineStr">
        <is>
          <t>Financial assets:</t>
        </is>
      </c>
    </row>
    <row r="3">
      <c r="A3" s="4" t="inlineStr">
        <is>
          <t>Debt securities available-for-sale</t>
        </is>
      </c>
      <c r="B3" s="7" t="n">
        <v>36837</v>
      </c>
      <c r="C3" s="7" t="n">
        <v>32215</v>
      </c>
    </row>
    <row r="4">
      <c r="A4" s="4" t="inlineStr">
        <is>
          <t>Federal Home Loan Bank of Boston stock</t>
        </is>
      </c>
      <c r="B4" s="6" t="n">
        <v>785</v>
      </c>
      <c r="C4" s="6" t="n">
        <v>895</v>
      </c>
    </row>
    <row r="5">
      <c r="A5" s="4" t="inlineStr">
        <is>
          <t>Loans, net</t>
        </is>
      </c>
      <c r="B5" s="6" t="n">
        <v>1433803</v>
      </c>
      <c r="C5" s="6" t="n">
        <v>1314810</v>
      </c>
    </row>
    <row r="6">
      <c r="A6" s="4" t="inlineStr">
        <is>
          <t>Accrued interest receivable</t>
        </is>
      </c>
      <c r="B6" s="6" t="n">
        <v>5703</v>
      </c>
      <c r="C6" s="6" t="n">
        <v>6371</v>
      </c>
    </row>
    <row r="7">
      <c r="A7" s="3" t="inlineStr">
        <is>
          <t>Financial liabilities:</t>
        </is>
      </c>
    </row>
    <row r="8">
      <c r="A8" s="4" t="inlineStr">
        <is>
          <t>Deposits</t>
        </is>
      </c>
      <c r="B8" s="6" t="n">
        <v>1459895</v>
      </c>
      <c r="C8" s="6" t="n">
        <v>1237428</v>
      </c>
    </row>
    <row r="9">
      <c r="A9" s="4" t="inlineStr">
        <is>
          <t>Borrowings</t>
        </is>
      </c>
      <c r="B9" s="6" t="n">
        <v>13500</v>
      </c>
      <c r="C9" s="6" t="n">
        <v>13500</v>
      </c>
    </row>
    <row r="10">
      <c r="A10" s="4" t="inlineStr">
        <is>
          <t>Carrying Amount [Member]</t>
        </is>
      </c>
    </row>
    <row r="11">
      <c r="A11" s="3" t="inlineStr">
        <is>
          <t>Financial assets:</t>
        </is>
      </c>
    </row>
    <row r="12">
      <c r="A12" s="4" t="inlineStr">
        <is>
          <t>Cash and cash equivalents</t>
        </is>
      </c>
      <c r="B12" s="6" t="n">
        <v>153115</v>
      </c>
      <c r="C12" s="6" t="n">
        <v>83819</v>
      </c>
    </row>
    <row r="13">
      <c r="A13" s="4" t="inlineStr">
        <is>
          <t>Debt securities available-for-sale</t>
        </is>
      </c>
      <c r="B13" s="6" t="n">
        <v>36837</v>
      </c>
      <c r="C13" s="6" t="n">
        <v>32215</v>
      </c>
    </row>
    <row r="14">
      <c r="A14" s="4" t="inlineStr">
        <is>
          <t>Federal Home Loan Bank of Boston stock</t>
        </is>
      </c>
      <c r="B14" s="6" t="n">
        <v>785</v>
      </c>
      <c r="C14" s="6" t="n">
        <v>895</v>
      </c>
    </row>
    <row r="15">
      <c r="A15" s="4" t="inlineStr">
        <is>
          <t>Loans and loans held for sale, net</t>
        </is>
      </c>
      <c r="B15" s="6" t="n">
        <v>1456649</v>
      </c>
    </row>
    <row r="16">
      <c r="A16" s="4" t="inlineStr">
        <is>
          <t>Loans, net</t>
        </is>
      </c>
      <c r="C16" s="6" t="n">
        <v>1314810</v>
      </c>
    </row>
    <row r="17">
      <c r="A17" s="4" t="inlineStr">
        <is>
          <t>Accrued interest receivable</t>
        </is>
      </c>
      <c r="B17" s="6" t="n">
        <v>5703</v>
      </c>
      <c r="C17" s="6" t="n">
        <v>6371</v>
      </c>
    </row>
    <row r="18">
      <c r="A18" s="3" t="inlineStr">
        <is>
          <t>Financial liabilities:</t>
        </is>
      </c>
    </row>
    <row r="19">
      <c r="A19" s="4" t="inlineStr">
        <is>
          <t>Deposits</t>
        </is>
      </c>
      <c r="B19" s="6" t="n">
        <v>1459895</v>
      </c>
      <c r="C19" s="6" t="n">
        <v>1237428</v>
      </c>
    </row>
    <row r="20">
      <c r="A20" s="4" t="inlineStr">
        <is>
          <t>Borrowings</t>
        </is>
      </c>
      <c r="B20" s="6" t="n">
        <v>13500</v>
      </c>
      <c r="C20" s="6" t="n">
        <v>13500</v>
      </c>
    </row>
    <row r="21">
      <c r="A21" s="4" t="inlineStr">
        <is>
          <t>Fair Value [Member]</t>
        </is>
      </c>
    </row>
    <row r="22">
      <c r="A22" s="3" t="inlineStr">
        <is>
          <t>Financial assets:</t>
        </is>
      </c>
    </row>
    <row r="23">
      <c r="A23" s="4" t="inlineStr">
        <is>
          <t>Cash and cash equivalents</t>
        </is>
      </c>
      <c r="B23" s="6" t="n">
        <v>153115</v>
      </c>
      <c r="C23" s="6" t="n">
        <v>83819</v>
      </c>
    </row>
    <row r="24">
      <c r="A24" s="4" t="inlineStr">
        <is>
          <t>Debt securities available-for-sale</t>
        </is>
      </c>
      <c r="B24" s="6" t="n">
        <v>36837</v>
      </c>
      <c r="C24" s="6" t="n">
        <v>32215</v>
      </c>
    </row>
    <row r="25">
      <c r="A25" s="4" t="inlineStr">
        <is>
          <t>Loans and loans held for sale, net</t>
        </is>
      </c>
      <c r="B25" s="6" t="n">
        <v>1468013</v>
      </c>
    </row>
    <row r="26">
      <c r="A26" s="4" t="inlineStr">
        <is>
          <t>Loans, net</t>
        </is>
      </c>
      <c r="C26" s="6" t="n">
        <v>1321143</v>
      </c>
    </row>
    <row r="27">
      <c r="A27" s="4" t="inlineStr">
        <is>
          <t>Accrued interest receivable</t>
        </is>
      </c>
      <c r="B27" s="6" t="n">
        <v>5703</v>
      </c>
      <c r="C27" s="6" t="n">
        <v>6371</v>
      </c>
    </row>
    <row r="28">
      <c r="A28" s="3" t="inlineStr">
        <is>
          <t>Financial liabilities:</t>
        </is>
      </c>
    </row>
    <row r="29">
      <c r="A29" s="4" t="inlineStr">
        <is>
          <t>Deposits</t>
        </is>
      </c>
      <c r="B29" s="6" t="n">
        <v>1459841</v>
      </c>
      <c r="C29" s="6" t="n">
        <v>1237867</v>
      </c>
    </row>
    <row r="30">
      <c r="A30" s="4" t="inlineStr">
        <is>
          <t>Borrowings</t>
        </is>
      </c>
      <c r="B30" s="6" t="n">
        <v>13698</v>
      </c>
      <c r="C30" s="6" t="n">
        <v>14016</v>
      </c>
    </row>
    <row r="31">
      <c r="A31" s="4" t="inlineStr">
        <is>
          <t>Quoted Prices In Active Markets Identical Assets Level 1 [Member] | Fair Value [Member]</t>
        </is>
      </c>
    </row>
    <row r="32">
      <c r="A32" s="3" t="inlineStr">
        <is>
          <t>Financial assets:</t>
        </is>
      </c>
    </row>
    <row r="33">
      <c r="A33" s="4" t="inlineStr">
        <is>
          <t>Cash and cash equivalents</t>
        </is>
      </c>
      <c r="B33" s="6" t="n">
        <v>153115</v>
      </c>
      <c r="C33" s="6" t="n">
        <v>83819</v>
      </c>
    </row>
    <row r="34">
      <c r="A34" s="4" t="inlineStr">
        <is>
          <t>Significant Other Observable Inputs Level 2 [Member] | Fair Value [Member]</t>
        </is>
      </c>
    </row>
    <row r="35">
      <c r="A35" s="3" t="inlineStr">
        <is>
          <t>Financial assets:</t>
        </is>
      </c>
    </row>
    <row r="36">
      <c r="A36" s="4" t="inlineStr">
        <is>
          <t>Debt securities available-for-sale</t>
        </is>
      </c>
      <c r="B36" s="6" t="n">
        <v>36837</v>
      </c>
      <c r="C36" s="6" t="n">
        <v>32215</v>
      </c>
    </row>
    <row r="37">
      <c r="A37" s="4" t="inlineStr">
        <is>
          <t>Accrued interest receivable</t>
        </is>
      </c>
      <c r="B37" s="6" t="n">
        <v>5703</v>
      </c>
      <c r="C37" s="6" t="n">
        <v>6371</v>
      </c>
    </row>
    <row r="38">
      <c r="A38" s="3" t="inlineStr">
        <is>
          <t>Financial liabilities:</t>
        </is>
      </c>
    </row>
    <row r="39">
      <c r="A39" s="4" t="inlineStr">
        <is>
          <t>Deposits</t>
        </is>
      </c>
      <c r="B39" s="6" t="n">
        <v>1459841</v>
      </c>
      <c r="C39" s="6" t="n">
        <v>1237867</v>
      </c>
    </row>
    <row r="40">
      <c r="A40" s="4" t="inlineStr">
        <is>
          <t>Borrowings</t>
        </is>
      </c>
      <c r="B40" s="6" t="n">
        <v>13698</v>
      </c>
      <c r="C40" s="6" t="n">
        <v>14016</v>
      </c>
    </row>
    <row r="41">
      <c r="A41" s="4" t="inlineStr">
        <is>
          <t>Significant Unobservable Inputs Level 3 [Member] | Fair Value [Member]</t>
        </is>
      </c>
    </row>
    <row r="42">
      <c r="A42" s="3" t="inlineStr">
        <is>
          <t>Financial assets:</t>
        </is>
      </c>
    </row>
    <row r="43">
      <c r="A43" s="4" t="inlineStr">
        <is>
          <t>Loans and loans held for sale, net</t>
        </is>
      </c>
      <c r="B43" s="7" t="n">
        <v>1468013</v>
      </c>
    </row>
    <row r="44">
      <c r="A44" s="4" t="inlineStr">
        <is>
          <t>Loans, net</t>
        </is>
      </c>
      <c r="C44" s="7" t="n">
        <v>132114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Statements of Parent Only (Schedule of Parent Only Statement of Balance Sheet) (Details) - USD ($) $ in Thousands</t>
        </is>
      </c>
      <c r="B1" s="2" t="inlineStr">
        <is>
          <t>Dec. 31, 2021</t>
        </is>
      </c>
      <c r="C1" s="2" t="inlineStr">
        <is>
          <t>Dec. 31, 2020</t>
        </is>
      </c>
      <c r="D1" s="2" t="inlineStr">
        <is>
          <t>Dec. 31, 2019</t>
        </is>
      </c>
    </row>
    <row r="2">
      <c r="A2" s="3" t="inlineStr">
        <is>
          <t>Assets</t>
        </is>
      </c>
    </row>
    <row r="3">
      <c r="A3" s="4" t="inlineStr">
        <is>
          <t>Cash and due from banks</t>
        </is>
      </c>
      <c r="B3" s="7" t="n">
        <v>22470</v>
      </c>
      <c r="C3" s="7" t="n">
        <v>11830</v>
      </c>
    </row>
    <row r="4">
      <c r="A4" s="4" t="inlineStr">
        <is>
          <t>Other assets</t>
        </is>
      </c>
      <c r="B4" s="6" t="n">
        <v>15265</v>
      </c>
      <c r="C4" s="6" t="n">
        <v>12013</v>
      </c>
    </row>
    <row r="5">
      <c r="A5" s="4" t="inlineStr">
        <is>
          <t>Total assets</t>
        </is>
      </c>
      <c r="B5" s="6" t="n">
        <v>1729283</v>
      </c>
      <c r="C5" s="6" t="n">
        <v>1505781</v>
      </c>
    </row>
    <row r="6">
      <c r="A6" s="3" t="inlineStr">
        <is>
          <t>Liabilities and Shareholders' Equity</t>
        </is>
      </c>
    </row>
    <row r="7">
      <c r="A7" s="4" t="inlineStr">
        <is>
          <t>Other liabilities</t>
        </is>
      </c>
      <c r="B7" s="6" t="n">
        <v>17719</v>
      </c>
      <c r="C7" s="6" t="n">
        <v>14509</v>
      </c>
    </row>
    <row r="8">
      <c r="A8" s="4" t="inlineStr">
        <is>
          <t>Shareholders' equity</t>
        </is>
      </c>
      <c r="B8" s="6" t="n">
        <v>233782</v>
      </c>
      <c r="C8" s="6" t="n">
        <v>235856</v>
      </c>
      <c r="D8" s="7" t="n">
        <v>230933</v>
      </c>
    </row>
    <row r="9">
      <c r="A9" s="4" t="inlineStr">
        <is>
          <t>Total liabilities and shareholders' equity</t>
        </is>
      </c>
      <c r="B9" s="6" t="n">
        <v>1729283</v>
      </c>
      <c r="C9" s="6" t="n">
        <v>1505781</v>
      </c>
    </row>
    <row r="10">
      <c r="A10" s="4" t="inlineStr">
        <is>
          <t>PROVIDENT BANCORP, INC.</t>
        </is>
      </c>
    </row>
    <row r="11">
      <c r="A11" s="3" t="inlineStr">
        <is>
          <t>Assets</t>
        </is>
      </c>
    </row>
    <row r="12">
      <c r="A12" s="4" t="inlineStr">
        <is>
          <t>Cash and due from banks</t>
        </is>
      </c>
      <c r="B12" s="6" t="n">
        <v>21747</v>
      </c>
      <c r="C12" s="6" t="n">
        <v>42850</v>
      </c>
    </row>
    <row r="13">
      <c r="A13" s="4" t="inlineStr">
        <is>
          <t>Investment in common stock of The Provident Bank</t>
        </is>
      </c>
      <c r="B13" s="6" t="n">
        <v>203018</v>
      </c>
      <c r="C13" s="6" t="n">
        <v>183343</v>
      </c>
    </row>
    <row r="14">
      <c r="A14" s="4" t="inlineStr">
        <is>
          <t>Other assets</t>
        </is>
      </c>
      <c r="B14" s="6" t="n">
        <v>9215</v>
      </c>
      <c r="C14" s="6" t="n">
        <v>9821</v>
      </c>
    </row>
    <row r="15">
      <c r="A15" s="4" t="inlineStr">
        <is>
          <t>Total assets</t>
        </is>
      </c>
      <c r="B15" s="6" t="n">
        <v>233980</v>
      </c>
      <c r="C15" s="6" t="n">
        <v>236014</v>
      </c>
    </row>
    <row r="16">
      <c r="A16" s="3" t="inlineStr">
        <is>
          <t>Liabilities and Shareholders' Equity</t>
        </is>
      </c>
    </row>
    <row r="17">
      <c r="A17" s="4" t="inlineStr">
        <is>
          <t>Other liabilities</t>
        </is>
      </c>
      <c r="B17" s="6" t="n">
        <v>198</v>
      </c>
      <c r="C17" s="6" t="n">
        <v>158</v>
      </c>
    </row>
    <row r="18">
      <c r="A18" s="4" t="inlineStr">
        <is>
          <t>Shareholders' equity</t>
        </is>
      </c>
      <c r="B18" s="6" t="n">
        <v>233782</v>
      </c>
      <c r="C18" s="6" t="n">
        <v>235856</v>
      </c>
    </row>
    <row r="19">
      <c r="A19" s="4" t="inlineStr">
        <is>
          <t>Total liabilities and shareholders' equity</t>
        </is>
      </c>
      <c r="B19" s="7" t="n">
        <v>233980</v>
      </c>
      <c r="C19" s="7" t="n">
        <v>23601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densed Financial Statements of Parent Only (Schedule of Parent Only Income Statemen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Condensed Income Statements, Captions [Line Items]</t>
        </is>
      </c>
    </row>
    <row r="4">
      <c r="A4" s="4" t="inlineStr">
        <is>
          <t>Applicable income tax (benefit) provision</t>
        </is>
      </c>
      <c r="B4" s="7" t="n">
        <v>1008</v>
      </c>
      <c r="C4" s="7" t="n">
        <v>1940</v>
      </c>
      <c r="D4" s="7" t="n">
        <v>1343</v>
      </c>
      <c r="E4" s="7" t="n">
        <v>1663</v>
      </c>
      <c r="F4" s="7" t="n">
        <v>1665</v>
      </c>
      <c r="G4" s="7" t="n">
        <v>1258</v>
      </c>
      <c r="H4" s="7" t="n">
        <v>1256</v>
      </c>
      <c r="I4" s="7" t="n">
        <v>446</v>
      </c>
      <c r="J4" s="7" t="n">
        <v>5954</v>
      </c>
      <c r="K4" s="7" t="n">
        <v>4625</v>
      </c>
    </row>
    <row r="5">
      <c r="A5" s="4" t="inlineStr">
        <is>
          <t>Net income</t>
        </is>
      </c>
      <c r="B5" s="7" t="n">
        <v>3589</v>
      </c>
      <c r="C5" s="7" t="n">
        <v>5087</v>
      </c>
      <c r="D5" s="7" t="n">
        <v>3166</v>
      </c>
      <c r="E5" s="7" t="n">
        <v>4297</v>
      </c>
      <c r="F5" s="7" t="n">
        <v>4302</v>
      </c>
      <c r="G5" s="7" t="n">
        <v>3202</v>
      </c>
      <c r="H5" s="7" t="n">
        <v>3250</v>
      </c>
      <c r="I5" s="7" t="n">
        <v>1231</v>
      </c>
      <c r="J5" s="6" t="n">
        <v>16139</v>
      </c>
      <c r="K5" s="6" t="n">
        <v>11985</v>
      </c>
    </row>
    <row r="6">
      <c r="A6" s="4" t="inlineStr">
        <is>
          <t>PROVIDENT BANCORP, INC.</t>
        </is>
      </c>
    </row>
    <row r="7">
      <c r="A7" s="3" t="inlineStr">
        <is>
          <t>Condensed Income Statements, Captions [Line Items]</t>
        </is>
      </c>
    </row>
    <row r="8">
      <c r="A8" s="4" t="inlineStr">
        <is>
          <t>Total income</t>
        </is>
      </c>
      <c r="J8" s="6" t="n">
        <v>137</v>
      </c>
      <c r="K8" s="6" t="n">
        <v>371</v>
      </c>
    </row>
    <row r="9">
      <c r="A9" s="4" t="inlineStr">
        <is>
          <t>Operating expenses</t>
        </is>
      </c>
      <c r="J9" s="6" t="n">
        <v>117</v>
      </c>
      <c r="K9" s="6" t="n">
        <v>494</v>
      </c>
    </row>
    <row r="10">
      <c r="A10" s="4" t="inlineStr">
        <is>
          <t>Income before income taxes and equity in undistributed net income of The Provident Bank</t>
        </is>
      </c>
      <c r="J10" s="6" t="n">
        <v>20</v>
      </c>
      <c r="K10" s="6" t="n">
        <v>-123</v>
      </c>
    </row>
    <row r="11">
      <c r="A11" s="4" t="inlineStr">
        <is>
          <t>Applicable income tax (benefit) provision</t>
        </is>
      </c>
      <c r="J11" s="6" t="n">
        <v>6</v>
      </c>
      <c r="K11" s="6" t="n">
        <v>-34</v>
      </c>
    </row>
    <row r="12">
      <c r="A12" s="4" t="inlineStr">
        <is>
          <t>Income before equity in income of subsidiaries</t>
        </is>
      </c>
      <c r="J12" s="6" t="n">
        <v>14</v>
      </c>
      <c r="K12" s="6" t="n">
        <v>-89</v>
      </c>
    </row>
    <row r="13">
      <c r="A13" s="4" t="inlineStr">
        <is>
          <t>Equity in undistributed net income of The Provident Bank</t>
        </is>
      </c>
      <c r="J13" s="6" t="n">
        <v>16125</v>
      </c>
      <c r="K13" s="6" t="n">
        <v>12074</v>
      </c>
    </row>
    <row r="14">
      <c r="A14" s="4" t="inlineStr">
        <is>
          <t>Net income</t>
        </is>
      </c>
      <c r="J14" s="7" t="n">
        <v>16139</v>
      </c>
      <c r="K14" s="7" t="n">
        <v>11985</v>
      </c>
    </row>
  </sheetData>
  <mergeCells count="3">
    <mergeCell ref="A1:A2"/>
    <mergeCell ref="B1:I1"/>
    <mergeCell ref="J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densed Financial Statements of Parent Only (Schedule of Parent Only Statement of Cash Flow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Cash flows from operating activities:</t>
        </is>
      </c>
    </row>
    <row r="4">
      <c r="A4" s="4" t="inlineStr">
        <is>
          <t>Net income</t>
        </is>
      </c>
      <c r="B4" s="7" t="n">
        <v>3589</v>
      </c>
      <c r="C4" s="7" t="n">
        <v>5087</v>
      </c>
      <c r="D4" s="7" t="n">
        <v>3166</v>
      </c>
      <c r="E4" s="7" t="n">
        <v>4297</v>
      </c>
      <c r="F4" s="7" t="n">
        <v>4302</v>
      </c>
      <c r="G4" s="7" t="n">
        <v>3202</v>
      </c>
      <c r="H4" s="7" t="n">
        <v>3250</v>
      </c>
      <c r="I4" s="7" t="n">
        <v>1231</v>
      </c>
      <c r="J4" s="7" t="n">
        <v>16139</v>
      </c>
      <c r="K4" s="7" t="n">
        <v>11985</v>
      </c>
    </row>
    <row r="5">
      <c r="A5" s="3" t="inlineStr">
        <is>
          <t>Adjustments to reconcile net income to net cash provided by operating activities:</t>
        </is>
      </c>
    </row>
    <row r="6">
      <c r="A6" s="4" t="inlineStr">
        <is>
          <t>Deferred tax benefit</t>
        </is>
      </c>
      <c r="J6" s="6" t="n">
        <v>-578</v>
      </c>
      <c r="K6" s="6" t="n">
        <v>-2202</v>
      </c>
    </row>
    <row r="7">
      <c r="A7" s="4" t="inlineStr">
        <is>
          <t>Decrease in other assets</t>
        </is>
      </c>
      <c r="J7" s="6" t="n">
        <v>-2760</v>
      </c>
      <c r="K7" s="6" t="n">
        <v>-785</v>
      </c>
    </row>
    <row r="8">
      <c r="A8" s="4" t="inlineStr">
        <is>
          <t>Increase in other liabilities</t>
        </is>
      </c>
      <c r="J8" s="6" t="n">
        <v>3210</v>
      </c>
      <c r="K8" s="6" t="n">
        <v>2434</v>
      </c>
    </row>
    <row r="9">
      <c r="A9" s="4" t="inlineStr">
        <is>
          <t>Net cash provided by operating activities</t>
        </is>
      </c>
      <c r="J9" s="6" t="n">
        <v>24313</v>
      </c>
      <c r="K9" s="6" t="n">
        <v>18181</v>
      </c>
    </row>
    <row r="10">
      <c r="A10" s="3" t="inlineStr">
        <is>
          <t>Cash flows from financing activities:</t>
        </is>
      </c>
    </row>
    <row r="11">
      <c r="A11" s="4" t="inlineStr">
        <is>
          <t>Cash dividends paid on common stock</t>
        </is>
      </c>
      <c r="J11" s="6" t="n">
        <v>-2560</v>
      </c>
      <c r="K11" s="6" t="n">
        <v>-1636</v>
      </c>
    </row>
    <row r="12">
      <c r="A12" s="4" t="inlineStr">
        <is>
          <t>Purchase of common stock</t>
        </is>
      </c>
      <c r="J12" s="6" t="n">
        <v>-18348</v>
      </c>
      <c r="K12" s="6" t="n">
        <v>-7825</v>
      </c>
    </row>
    <row r="13">
      <c r="A13" s="4" t="inlineStr">
        <is>
          <t>Net cash used in financing activities</t>
        </is>
      </c>
      <c r="J13" s="6" t="n">
        <v>200704</v>
      </c>
      <c r="K13" s="6" t="n">
        <v>366433</v>
      </c>
    </row>
    <row r="14">
      <c r="A14" s="4" t="inlineStr">
        <is>
          <t>Net increase in cash and cash equivalents</t>
        </is>
      </c>
      <c r="J14" s="6" t="n">
        <v>69296</v>
      </c>
      <c r="K14" s="6" t="n">
        <v>24161</v>
      </c>
    </row>
    <row r="15">
      <c r="A15" s="4" t="inlineStr">
        <is>
          <t>Cash and cash equivalents at beginning of year</t>
        </is>
      </c>
      <c r="E15" s="6" t="n">
        <v>83819</v>
      </c>
      <c r="I15" s="6" t="n">
        <v>59658</v>
      </c>
      <c r="J15" s="6" t="n">
        <v>83819</v>
      </c>
      <c r="K15" s="6" t="n">
        <v>59658</v>
      </c>
    </row>
    <row r="16">
      <c r="A16" s="4" t="inlineStr">
        <is>
          <t>Cash and cash equivalents at end of year</t>
        </is>
      </c>
      <c r="B16" s="6" t="n">
        <v>153115</v>
      </c>
      <c r="F16" s="6" t="n">
        <v>83819</v>
      </c>
      <c r="J16" s="6" t="n">
        <v>153115</v>
      </c>
      <c r="K16" s="6" t="n">
        <v>83819</v>
      </c>
    </row>
    <row r="17">
      <c r="A17" s="4" t="inlineStr">
        <is>
          <t>PROVIDENT BANCORP, INC.</t>
        </is>
      </c>
    </row>
    <row r="18">
      <c r="A18" s="3" t="inlineStr">
        <is>
          <t>Cash flows from operating activities:</t>
        </is>
      </c>
    </row>
    <row r="19">
      <c r="A19" s="4" t="inlineStr">
        <is>
          <t>Net income</t>
        </is>
      </c>
      <c r="J19" s="6" t="n">
        <v>16139</v>
      </c>
      <c r="K19" s="6" t="n">
        <v>11985</v>
      </c>
    </row>
    <row r="20">
      <c r="A20" s="3" t="inlineStr">
        <is>
          <t>Adjustments to reconcile net income to net cash provided by operating activities:</t>
        </is>
      </c>
    </row>
    <row r="21">
      <c r="A21" s="4" t="inlineStr">
        <is>
          <t>Equity in undistributed earnings of subsidiaries</t>
        </is>
      </c>
      <c r="J21" s="6" t="n">
        <v>-16125</v>
      </c>
      <c r="K21" s="6" t="n">
        <v>-12074</v>
      </c>
    </row>
    <row r="22">
      <c r="A22" s="4" t="inlineStr">
        <is>
          <t>Deferred tax benefit</t>
        </is>
      </c>
      <c r="K22" s="6" t="n">
        <v>111</v>
      </c>
    </row>
    <row r="23">
      <c r="A23" s="4" t="inlineStr">
        <is>
          <t>Decrease in other assets</t>
        </is>
      </c>
      <c r="J23" s="6" t="n">
        <v>606</v>
      </c>
      <c r="K23" s="6" t="n">
        <v>704</v>
      </c>
    </row>
    <row r="24">
      <c r="A24" s="4" t="inlineStr">
        <is>
          <t>Increase in other liabilities</t>
        </is>
      </c>
      <c r="J24" s="6" t="n">
        <v>40</v>
      </c>
      <c r="K24" s="6" t="n">
        <v>82</v>
      </c>
    </row>
    <row r="25">
      <c r="A25" s="4" t="inlineStr">
        <is>
          <t>Net cash provided by operating activities</t>
        </is>
      </c>
      <c r="J25" s="6" t="n">
        <v>660</v>
      </c>
      <c r="K25" s="6" t="n">
        <v>808</v>
      </c>
    </row>
    <row r="26">
      <c r="A26" s="3" t="inlineStr">
        <is>
          <t>Cash flows from financing activities:</t>
        </is>
      </c>
    </row>
    <row r="27">
      <c r="A27" s="4" t="inlineStr">
        <is>
          <t>Cash dividends paid on common stock</t>
        </is>
      </c>
      <c r="J27" s="6" t="n">
        <v>-2560</v>
      </c>
      <c r="K27" s="6" t="n">
        <v>-1636</v>
      </c>
    </row>
    <row r="28">
      <c r="A28" s="4" t="inlineStr">
        <is>
          <t>Proceeds from sale of common stock, net</t>
        </is>
      </c>
      <c r="J28" s="6" t="n">
        <v>-241</v>
      </c>
    </row>
    <row r="29">
      <c r="A29" s="4" t="inlineStr">
        <is>
          <t>Shares surrendered related to tax withholdings on restricted stock awards</t>
        </is>
      </c>
      <c r="J29" s="6" t="n">
        <v>-614</v>
      </c>
      <c r="K29" s="6" t="n">
        <v>-131</v>
      </c>
    </row>
    <row r="30">
      <c r="A30" s="4" t="inlineStr">
        <is>
          <t>Purchase of common stock</t>
        </is>
      </c>
      <c r="J30" s="6" t="n">
        <v>-18348</v>
      </c>
      <c r="K30" s="6" t="n">
        <v>-7825</v>
      </c>
    </row>
    <row r="31">
      <c r="A31" s="4" t="inlineStr">
        <is>
          <t>Net cash used in financing activities</t>
        </is>
      </c>
      <c r="J31" s="6" t="n">
        <v>-21763</v>
      </c>
      <c r="K31" s="6" t="n">
        <v>-9592</v>
      </c>
    </row>
    <row r="32">
      <c r="A32" s="4" t="inlineStr">
        <is>
          <t>Net increase in cash and cash equivalents</t>
        </is>
      </c>
      <c r="J32" s="6" t="n">
        <v>-21103</v>
      </c>
      <c r="K32" s="6" t="n">
        <v>-8784</v>
      </c>
    </row>
    <row r="33">
      <c r="A33" s="4" t="inlineStr">
        <is>
          <t>Cash and cash equivalents at beginning of year</t>
        </is>
      </c>
      <c r="E33" s="7" t="n">
        <v>42850</v>
      </c>
      <c r="I33" s="7" t="n">
        <v>51634</v>
      </c>
      <c r="J33" s="6" t="n">
        <v>42850</v>
      </c>
      <c r="K33" s="6" t="n">
        <v>51634</v>
      </c>
    </row>
    <row r="34">
      <c r="A34" s="4" t="inlineStr">
        <is>
          <t>Cash and cash equivalents at end of year</t>
        </is>
      </c>
      <c r="B34" s="7" t="n">
        <v>21747</v>
      </c>
      <c r="F34" s="7" t="n">
        <v>42850</v>
      </c>
      <c r="J34" s="7" t="n">
        <v>21747</v>
      </c>
      <c r="K34" s="7" t="n">
        <v>42850</v>
      </c>
    </row>
  </sheetData>
  <mergeCells count="3">
    <mergeCell ref="A1:A2"/>
    <mergeCell ref="B1:I1"/>
    <mergeCell ref="J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lected Quarterly Financial Data (Schedule of Quarterly Financial Data)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Selected Quarterly Financial Data [Abstract]</t>
        </is>
      </c>
    </row>
    <row r="4">
      <c r="A4" s="4" t="inlineStr">
        <is>
          <t>Interest and dividend</t>
        </is>
      </c>
      <c r="B4" s="7" t="n">
        <v>17065</v>
      </c>
      <c r="C4" s="7" t="n">
        <v>16336</v>
      </c>
      <c r="D4" s="7" t="n">
        <v>15513</v>
      </c>
      <c r="E4" s="7" t="n">
        <v>15889</v>
      </c>
      <c r="F4" s="7" t="n">
        <v>16482</v>
      </c>
      <c r="G4" s="7" t="n">
        <v>15178</v>
      </c>
      <c r="H4" s="7" t="n">
        <v>14654</v>
      </c>
      <c r="I4" s="7" t="n">
        <v>14089</v>
      </c>
      <c r="J4" s="7" t="n">
        <v>64803</v>
      </c>
      <c r="K4" s="7" t="n">
        <v>60403</v>
      </c>
    </row>
    <row r="5">
      <c r="A5" s="4" t="inlineStr">
        <is>
          <t>Interest expense</t>
        </is>
      </c>
      <c r="B5" s="6" t="n">
        <v>647</v>
      </c>
      <c r="C5" s="6" t="n">
        <v>832</v>
      </c>
      <c r="D5" s="6" t="n">
        <v>910</v>
      </c>
      <c r="E5" s="6" t="n">
        <v>981</v>
      </c>
      <c r="F5" s="6" t="n">
        <v>1112</v>
      </c>
      <c r="G5" s="6" t="n">
        <v>1183</v>
      </c>
      <c r="H5" s="6" t="n">
        <v>1619</v>
      </c>
      <c r="I5" s="6" t="n">
        <v>2017</v>
      </c>
      <c r="J5" s="6" t="n">
        <v>3370</v>
      </c>
      <c r="K5" s="6" t="n">
        <v>5931</v>
      </c>
    </row>
    <row r="6">
      <c r="A6" s="4" t="inlineStr">
        <is>
          <t>Net interest and dividend</t>
        </is>
      </c>
      <c r="B6" s="6" t="n">
        <v>16418</v>
      </c>
      <c r="C6" s="6" t="n">
        <v>15504</v>
      </c>
      <c r="D6" s="6" t="n">
        <v>14603</v>
      </c>
      <c r="E6" s="6" t="n">
        <v>14908</v>
      </c>
      <c r="F6" s="6" t="n">
        <v>15370</v>
      </c>
      <c r="G6" s="6" t="n">
        <v>13995</v>
      </c>
      <c r="H6" s="6" t="n">
        <v>13035</v>
      </c>
      <c r="I6" s="6" t="n">
        <v>12072</v>
      </c>
      <c r="J6" s="6" t="n">
        <v>61433</v>
      </c>
      <c r="K6" s="6" t="n">
        <v>54472</v>
      </c>
    </row>
    <row r="7">
      <c r="A7" s="4" t="inlineStr">
        <is>
          <t>Provision for loan losses</t>
        </is>
      </c>
      <c r="B7" s="6" t="n">
        <v>1233</v>
      </c>
      <c r="C7" s="6" t="n">
        <v>232</v>
      </c>
      <c r="D7" s="6" t="n">
        <v>1669</v>
      </c>
      <c r="E7" s="6" t="n">
        <v>753</v>
      </c>
      <c r="F7" s="6" t="n">
        <v>866</v>
      </c>
      <c r="G7" s="6" t="n">
        <v>760</v>
      </c>
      <c r="H7" s="6" t="n">
        <v>872</v>
      </c>
      <c r="I7" s="6" t="n">
        <v>3099</v>
      </c>
      <c r="J7" s="6" t="n">
        <v>3887</v>
      </c>
      <c r="K7" s="6" t="n">
        <v>5597</v>
      </c>
    </row>
    <row r="8">
      <c r="A8" s="4" t="inlineStr">
        <is>
          <t>Total noninterest income</t>
        </is>
      </c>
      <c r="B8" s="6" t="n">
        <v>1222</v>
      </c>
      <c r="C8" s="6" t="n">
        <v>1823</v>
      </c>
      <c r="D8" s="6" t="n">
        <v>1103</v>
      </c>
      <c r="E8" s="6" t="n">
        <v>1018</v>
      </c>
      <c r="F8" s="6" t="n">
        <v>918</v>
      </c>
      <c r="G8" s="6" t="n">
        <v>911</v>
      </c>
      <c r="H8" s="6" t="n">
        <v>704</v>
      </c>
      <c r="I8" s="6" t="n">
        <v>1010</v>
      </c>
      <c r="J8" s="6" t="n">
        <v>5166</v>
      </c>
      <c r="K8" s="6" t="n">
        <v>3543</v>
      </c>
    </row>
    <row r="9">
      <c r="A9" s="4" t="inlineStr">
        <is>
          <t>Total noninterest expense</t>
        </is>
      </c>
      <c r="B9" s="6" t="n">
        <v>11810</v>
      </c>
      <c r="C9" s="6" t="n">
        <v>10068</v>
      </c>
      <c r="D9" s="6" t="n">
        <v>9528</v>
      </c>
      <c r="E9" s="6" t="n">
        <v>9213</v>
      </c>
      <c r="F9" s="6" t="n">
        <v>9455</v>
      </c>
      <c r="G9" s="6" t="n">
        <v>9686</v>
      </c>
      <c r="H9" s="6" t="n">
        <v>8361</v>
      </c>
      <c r="I9" s="6" t="n">
        <v>8306</v>
      </c>
      <c r="J9" s="6" t="n">
        <v>40619</v>
      </c>
      <c r="K9" s="6" t="n">
        <v>35808</v>
      </c>
    </row>
    <row r="10">
      <c r="A10" s="4" t="inlineStr">
        <is>
          <t>Income tax expense</t>
        </is>
      </c>
      <c r="B10" s="6" t="n">
        <v>1008</v>
      </c>
      <c r="C10" s="6" t="n">
        <v>1940</v>
      </c>
      <c r="D10" s="6" t="n">
        <v>1343</v>
      </c>
      <c r="E10" s="6" t="n">
        <v>1663</v>
      </c>
      <c r="F10" s="6" t="n">
        <v>1665</v>
      </c>
      <c r="G10" s="6" t="n">
        <v>1258</v>
      </c>
      <c r="H10" s="6" t="n">
        <v>1256</v>
      </c>
      <c r="I10" s="6" t="n">
        <v>446</v>
      </c>
      <c r="J10" s="6" t="n">
        <v>5954</v>
      </c>
      <c r="K10" s="6" t="n">
        <v>4625</v>
      </c>
    </row>
    <row r="11">
      <c r="A11" s="4" t="inlineStr">
        <is>
          <t>Net income</t>
        </is>
      </c>
      <c r="B11" s="7" t="n">
        <v>3589</v>
      </c>
      <c r="C11" s="7" t="n">
        <v>5087</v>
      </c>
      <c r="D11" s="7" t="n">
        <v>3166</v>
      </c>
      <c r="E11" s="7" t="n">
        <v>4297</v>
      </c>
      <c r="F11" s="7" t="n">
        <v>4302</v>
      </c>
      <c r="G11" s="7" t="n">
        <v>3202</v>
      </c>
      <c r="H11" s="7" t="n">
        <v>3250</v>
      </c>
      <c r="I11" s="7" t="n">
        <v>1231</v>
      </c>
      <c r="J11" s="7" t="n">
        <v>16139</v>
      </c>
      <c r="K11" s="7" t="n">
        <v>11985</v>
      </c>
    </row>
    <row r="12">
      <c r="A12" s="3" t="inlineStr">
        <is>
          <t>Earnings per share:</t>
        </is>
      </c>
    </row>
    <row r="13">
      <c r="A13" s="4" t="inlineStr">
        <is>
          <t>Basic (in dollars per share)</t>
        </is>
      </c>
      <c r="B13" s="8" t="n">
        <v>0.22</v>
      </c>
      <c r="C13" s="8" t="n">
        <v>0.31</v>
      </c>
      <c r="D13" s="8" t="n">
        <v>0.19</v>
      </c>
      <c r="E13" s="8" t="n">
        <v>0.24</v>
      </c>
      <c r="F13" s="8" t="n">
        <v>0.24</v>
      </c>
      <c r="G13" s="8" t="n">
        <v>0.18</v>
      </c>
      <c r="H13" s="8" t="n">
        <v>0.18</v>
      </c>
      <c r="I13" s="8" t="n">
        <v>0.06</v>
      </c>
      <c r="J13" s="8" t="n">
        <v>0.96</v>
      </c>
      <c r="K13" s="8" t="n">
        <v>0.66</v>
      </c>
    </row>
    <row r="14">
      <c r="A14" s="4" t="inlineStr">
        <is>
          <t>Diluted (in dollars per share)</t>
        </is>
      </c>
      <c r="B14" s="8" t="n">
        <v>0.21</v>
      </c>
      <c r="C14" s="8" t="n">
        <v>0.3</v>
      </c>
      <c r="D14" s="8" t="n">
        <v>0.18</v>
      </c>
      <c r="E14" s="8" t="n">
        <v>0.24</v>
      </c>
      <c r="F14" s="8" t="n">
        <v>0.24</v>
      </c>
      <c r="G14" s="8" t="n">
        <v>0.18</v>
      </c>
      <c r="H14" s="8" t="n">
        <v>0.18</v>
      </c>
      <c r="I14" s="8" t="n">
        <v>0.06</v>
      </c>
      <c r="J14" s="8" t="n">
        <v>0.93</v>
      </c>
      <c r="K14" s="8" t="n">
        <v>0.66</v>
      </c>
    </row>
    <row r="15">
      <c r="A15" s="3" t="inlineStr">
        <is>
          <t>Weighted Average Shares:</t>
        </is>
      </c>
    </row>
    <row r="16">
      <c r="A16" s="4" t="inlineStr">
        <is>
          <t>Basic (in shares)</t>
        </is>
      </c>
      <c r="B16" s="6" t="n">
        <v>16481684</v>
      </c>
      <c r="C16" s="6" t="n">
        <v>16637852</v>
      </c>
      <c r="D16" s="6" t="n">
        <v>16778698</v>
      </c>
      <c r="E16" s="6" t="n">
        <v>17263759</v>
      </c>
      <c r="F16" s="6" t="n">
        <v>17912975</v>
      </c>
      <c r="G16" s="6" t="n">
        <v>18185995</v>
      </c>
      <c r="H16" s="6" t="n">
        <v>18150106</v>
      </c>
      <c r="I16" s="6" t="n">
        <v>18115970</v>
      </c>
      <c r="J16" s="6" t="n">
        <v>16772628</v>
      </c>
      <c r="K16" s="6" t="n">
        <v>18090229</v>
      </c>
    </row>
    <row r="17">
      <c r="A17" s="4" t="inlineStr">
        <is>
          <t>Diluted (in shares)</t>
        </is>
      </c>
      <c r="B17" s="6" t="n">
        <v>17180466</v>
      </c>
      <c r="C17" s="6" t="n">
        <v>17235852</v>
      </c>
      <c r="D17" s="6" t="n">
        <v>17338662</v>
      </c>
      <c r="E17" s="6" t="n">
        <v>17558160</v>
      </c>
      <c r="F17" s="6" t="n">
        <v>18007580</v>
      </c>
      <c r="G17" s="6" t="n">
        <v>18222766</v>
      </c>
      <c r="H17" s="6" t="n">
        <v>18179858</v>
      </c>
      <c r="I17" s="6" t="n">
        <v>18261282</v>
      </c>
      <c r="J17" s="6" t="n">
        <v>17302007</v>
      </c>
      <c r="K17" s="6" t="n">
        <v>18131025</v>
      </c>
    </row>
  </sheetData>
  <mergeCells count="3">
    <mergeCell ref="A1:A2"/>
    <mergeCell ref="B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 [Abstract]</t>
        </is>
      </c>
    </row>
    <row r="4">
      <c r="A4" s="4" t="inlineStr">
        <is>
          <t>Nature of Operations</t>
        </is>
      </c>
      <c r="B4" s="4" t="inlineStr">
        <is>
          <t xml:space="preserve">NOTE 1 — NATURE OF OPERATIONS Provident Bancorp, Inc. (the “Company”) is a Maryland corporation that was incorporated in June 2019 to be the successor corporation to Provident Bancorp, Inc. (“Old Provident”), a Massachusetts corporation, upon completion of the second-step mutual-to-stock conversion (the “Conversion”) of Provident Bancorp (the “MHC”), the top tier mutual holding company of Old Provident. Old Provident was the former mid-tier holding company for The Provident Bank (“BankProv” or the “Bank”). Prior to completion of the Conversion, approximately 52% of the shares of common stock of Old Provident were owned by the MHC. In conjunction with the Conversion, the MHC was merged into the Company (and ceased to exist) and the Company became its successor under the name Provident Bancorp, Inc. The Conversion was completed on October 16, 2019. The Company raised gross proceeds of $102.1 million by selling 10,212,397 shares of common stock at $10.00 per share in the second-step stock offering. The Company utilized $8.2 million of the proceeds to lend to its Employee Stock Ownership Plan (the “ESOP”) for the acquisition of an additional 816,992 shares at $10.00 per share. Expenses incurred related to the offering were $2.4 million, and were recorded against offering proceeds. The Company invested $45.8 million of the net proceeds it received from the sale into the Bank’s operations and has retained the remaining amount for general corporate purposes. Concurrent with the completion of the stock offering, each share of Old Provident common stock owned by public stockholders (stockholders other than the MHC) was exchanged for 2.0212 shares of Company common stock. A total of 19,484,343 shares of common stock were outstanding following the completion of the stock offering.  The Bank, headquartered in Amesbury, Massachusetts, operates its business from seven banking offices located in Amesbury and Newburyport, Massachusetts and Portsmouth, Exeter, Bedford, and Seabrook, New Hampshire. The Bank also has loan production offices in Boston, Massachusetts and Ponte Vedra, Florida. The Bank provides a variety of financial services to small businesses and individuals. Its primary deposit products are checking, savings and term certificate accounts and its primary lending products are commercial mortgages, commercial loans and mortgage warehouse loa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18:21:42Z</dcterms:created>
  <dcterms:modified xmlns:dcterms="http://purl.org/dc/terms/" xmlns:xsi="http://www.w3.org/2001/XMLSchema-instance" xsi:type="dcterms:W3CDTF">2022-03-24T18:21:42Z</dcterms:modified>
</cp:coreProperties>
</file>